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and Mortgage-Backed " sheetId="10" state="visible" r:id="rId10"/>
    <sheet xmlns:r="http://schemas.openxmlformats.org/officeDocument/2006/relationships" name="Investment and Mortgage-Backe11" sheetId="11" state="visible" r:id="rId11"/>
    <sheet xmlns:r="http://schemas.openxmlformats.org/officeDocument/2006/relationships" name="Loans Receivable, Net" sheetId="12" state="visible" r:id="rId12"/>
    <sheet xmlns:r="http://schemas.openxmlformats.org/officeDocument/2006/relationships" name="Premises and Equipment, Net" sheetId="13" state="visible" r:id="rId13"/>
    <sheet xmlns:r="http://schemas.openxmlformats.org/officeDocument/2006/relationships" name="Intangible Assets and Goodwill" sheetId="14" state="visible" r:id="rId14"/>
    <sheet xmlns:r="http://schemas.openxmlformats.org/officeDocument/2006/relationships" name="FHLB Stock" sheetId="15" state="visible" r:id="rId15"/>
    <sheet xmlns:r="http://schemas.openxmlformats.org/officeDocument/2006/relationships" name="Repossessed Assets Acquired In "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Junior Subordinated Debentures" sheetId="19" state="visible" r:id="rId19"/>
    <sheet xmlns:r="http://schemas.openxmlformats.org/officeDocument/2006/relationships" name="Senior Convertible Debentures"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Employee Benefit Plans" sheetId="23" state="visible" r:id="rId23"/>
    <sheet xmlns:r="http://schemas.openxmlformats.org/officeDocument/2006/relationships" name="Bank Owned Life Insuranc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tock Issuance and Exchange" sheetId="27" state="visible" r:id="rId27"/>
    <sheet xmlns:r="http://schemas.openxmlformats.org/officeDocument/2006/relationships" name="Unvested Restricted Stock (Note" sheetId="28" state="visible" r:id="rId28"/>
    <sheet xmlns:r="http://schemas.openxmlformats.org/officeDocument/2006/relationships" name="Security Federal Corporation Co" sheetId="29" state="visible" r:id="rId29"/>
    <sheet xmlns:r="http://schemas.openxmlformats.org/officeDocument/2006/relationships" name="Carrying Amounts and Fair Value"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Investment and Mortgage-Backe35" sheetId="35" state="visible" r:id="rId35"/>
    <sheet xmlns:r="http://schemas.openxmlformats.org/officeDocument/2006/relationships" name="Loans Receivable, Net (Tables)" sheetId="36" state="visible" r:id="rId36"/>
    <sheet xmlns:r="http://schemas.openxmlformats.org/officeDocument/2006/relationships" name="Premises and Equipment, Net (Ta" sheetId="37" state="visible" r:id="rId37"/>
    <sheet xmlns:r="http://schemas.openxmlformats.org/officeDocument/2006/relationships" name="Repossessed Assets Acquired I38" sheetId="38" state="visible" r:id="rId38"/>
    <sheet xmlns:r="http://schemas.openxmlformats.org/officeDocument/2006/relationships" name="Deposits (Tables)" sheetId="39" state="visible" r:id="rId39"/>
    <sheet xmlns:r="http://schemas.openxmlformats.org/officeDocument/2006/relationships" name="Advances From Federal Home Lo40" sheetId="40" state="visible" r:id="rId40"/>
    <sheet xmlns:r="http://schemas.openxmlformats.org/officeDocument/2006/relationships" name="Income Taxes (Tables)" sheetId="41" state="visible" r:id="rId41"/>
    <sheet xmlns:r="http://schemas.openxmlformats.org/officeDocument/2006/relationships" name="Regulatory Matters (Tables)" sheetId="42" state="visible" r:id="rId42"/>
    <sheet xmlns:r="http://schemas.openxmlformats.org/officeDocument/2006/relationships" name="Employee Benefit Plans (Tables)" sheetId="43" state="visible" r:id="rId43"/>
    <sheet xmlns:r="http://schemas.openxmlformats.org/officeDocument/2006/relationships" name="Related Party Transactions (Tab" sheetId="44" state="visible" r:id="rId44"/>
    <sheet xmlns:r="http://schemas.openxmlformats.org/officeDocument/2006/relationships" name="Security Federal Corporation 45" sheetId="45" state="visible" r:id="rId45"/>
    <sheet xmlns:r="http://schemas.openxmlformats.org/officeDocument/2006/relationships" name="Carrying Amounts and Fair Val46" sheetId="46" state="visible" r:id="rId46"/>
    <sheet xmlns:r="http://schemas.openxmlformats.org/officeDocument/2006/relationships" name="Quarterly Financial Data (Una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Investment and Mortgage-Backe53" sheetId="53" state="visible" r:id="rId53"/>
    <sheet xmlns:r="http://schemas.openxmlformats.org/officeDocument/2006/relationships" name="Investment and Mortgage-Backe54" sheetId="54" state="visible" r:id="rId54"/>
    <sheet xmlns:r="http://schemas.openxmlformats.org/officeDocument/2006/relationships" name="Investment and Mortgage-Backe55" sheetId="55" state="visible" r:id="rId55"/>
    <sheet xmlns:r="http://schemas.openxmlformats.org/officeDocument/2006/relationships" name="Investment and Mortgage-Backe56" sheetId="56" state="visible" r:id="rId56"/>
    <sheet xmlns:r="http://schemas.openxmlformats.org/officeDocument/2006/relationships" name="Loans Receivable, Net (Schedule" sheetId="57" state="visible" r:id="rId57"/>
    <sheet xmlns:r="http://schemas.openxmlformats.org/officeDocument/2006/relationships" name="Loans Receivable, Net (Financin" sheetId="58" state="visible" r:id="rId58"/>
    <sheet xmlns:r="http://schemas.openxmlformats.org/officeDocument/2006/relationships" name="Loans Receivable, Net (Schedu59" sheetId="59" state="visible" r:id="rId59"/>
    <sheet xmlns:r="http://schemas.openxmlformats.org/officeDocument/2006/relationships" name="Loans Receivable, Net (Past Due" sheetId="60" state="visible" r:id="rId60"/>
    <sheet xmlns:r="http://schemas.openxmlformats.org/officeDocument/2006/relationships" name="Loans Receivable, Net (Schedu61" sheetId="61" state="visible" r:id="rId61"/>
    <sheet xmlns:r="http://schemas.openxmlformats.org/officeDocument/2006/relationships" name="Loans Receivable, Net (Schedu62" sheetId="62" state="visible" r:id="rId62"/>
    <sheet xmlns:r="http://schemas.openxmlformats.org/officeDocument/2006/relationships" name="Loans Receivable, Net (Schedu63" sheetId="63" state="visible" r:id="rId63"/>
    <sheet xmlns:r="http://schemas.openxmlformats.org/officeDocument/2006/relationships" name="Loans Receivable, Net (Impaired" sheetId="64" state="visible" r:id="rId64"/>
    <sheet xmlns:r="http://schemas.openxmlformats.org/officeDocument/2006/relationships" name="Loans Receivable, Net (Summary " sheetId="65" state="visible" r:id="rId65"/>
    <sheet xmlns:r="http://schemas.openxmlformats.org/officeDocument/2006/relationships" name="Loans Receivable, Net (Narrativ" sheetId="66" state="visible" r:id="rId66"/>
    <sheet xmlns:r="http://schemas.openxmlformats.org/officeDocument/2006/relationships" name="Premises and Equipment, Net (De" sheetId="67" state="visible" r:id="rId67"/>
    <sheet xmlns:r="http://schemas.openxmlformats.org/officeDocument/2006/relationships" name="Premises and Equipment, Net (Fu" sheetId="68" state="visible" r:id="rId68"/>
    <sheet xmlns:r="http://schemas.openxmlformats.org/officeDocument/2006/relationships" name="Intangible Assets and Goodwill " sheetId="69" state="visible" r:id="rId69"/>
    <sheet xmlns:r="http://schemas.openxmlformats.org/officeDocument/2006/relationships" name="FHLB Stock (Details)" sheetId="70" state="visible" r:id="rId70"/>
    <sheet xmlns:r="http://schemas.openxmlformats.org/officeDocument/2006/relationships" name="Repossessed Assets Acquired I71" sheetId="71" state="visible" r:id="rId71"/>
    <sheet xmlns:r="http://schemas.openxmlformats.org/officeDocument/2006/relationships" name="Deposits (Deposits outstanding " sheetId="72" state="visible" r:id="rId72"/>
    <sheet xmlns:r="http://schemas.openxmlformats.org/officeDocument/2006/relationships" name="Deposits (Amounts and scheduled" sheetId="73" state="visible" r:id="rId73"/>
    <sheet xmlns:r="http://schemas.openxmlformats.org/officeDocument/2006/relationships" name="Advances From Federal Home Lo74" sheetId="74" state="visible" r:id="rId74"/>
    <sheet xmlns:r="http://schemas.openxmlformats.org/officeDocument/2006/relationships" name="Advances From Federal Home Lo75" sheetId="75" state="visible" r:id="rId75"/>
    <sheet xmlns:r="http://schemas.openxmlformats.org/officeDocument/2006/relationships" name="Advances From Federal Home Lo76" sheetId="76" state="visible" r:id="rId76"/>
    <sheet xmlns:r="http://schemas.openxmlformats.org/officeDocument/2006/relationships" name="Advances From Federal Home Lo77" sheetId="77" state="visible" r:id="rId77"/>
    <sheet xmlns:r="http://schemas.openxmlformats.org/officeDocument/2006/relationships" name="Junior Subordinated Debentures " sheetId="78" state="visible" r:id="rId78"/>
    <sheet xmlns:r="http://schemas.openxmlformats.org/officeDocument/2006/relationships" name="Senior Convertible Debentures (" sheetId="79" state="visible" r:id="rId79"/>
    <sheet xmlns:r="http://schemas.openxmlformats.org/officeDocument/2006/relationships" name="Income Taxes (Income tax expens" sheetId="80" state="visible" r:id="rId80"/>
    <sheet xmlns:r="http://schemas.openxmlformats.org/officeDocument/2006/relationships" name="Income Taxes (Income tax reconc" sheetId="81" state="visible" r:id="rId81"/>
    <sheet xmlns:r="http://schemas.openxmlformats.org/officeDocument/2006/relationships" name="Income Taxes (Deferred tax asse" sheetId="82" state="visible" r:id="rId82"/>
    <sheet xmlns:r="http://schemas.openxmlformats.org/officeDocument/2006/relationships" name="Income Taxes (Operating Loss Ca" sheetId="83" state="visible" r:id="rId83"/>
    <sheet xmlns:r="http://schemas.openxmlformats.org/officeDocument/2006/relationships" name="Regulatory Matters (Regulatory " sheetId="84" state="visible" r:id="rId84"/>
    <sheet xmlns:r="http://schemas.openxmlformats.org/officeDocument/2006/relationships" name="Employee Benefit Plans (Retirem" sheetId="85" state="visible" r:id="rId85"/>
    <sheet xmlns:r="http://schemas.openxmlformats.org/officeDocument/2006/relationships" name="Employee Benefit Plans (Activit" sheetId="86" state="visible" r:id="rId86"/>
    <sheet xmlns:r="http://schemas.openxmlformats.org/officeDocument/2006/relationships" name="Employee Benefit Plans (Stock O" sheetId="87" state="visible" r:id="rId87"/>
    <sheet xmlns:r="http://schemas.openxmlformats.org/officeDocument/2006/relationships" name="Employee Benefit Plans (Options" sheetId="88" state="visible" r:id="rId88"/>
    <sheet xmlns:r="http://schemas.openxmlformats.org/officeDocument/2006/relationships" name="Stock Warrants (Details)" sheetId="89" state="visible" r:id="rId89"/>
    <sheet xmlns:r="http://schemas.openxmlformats.org/officeDocument/2006/relationships" name="Bank Owned Life Insurance (Deta"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Stock Issuance and Exchange (De" sheetId="93" state="visible" r:id="rId93"/>
    <sheet xmlns:r="http://schemas.openxmlformats.org/officeDocument/2006/relationships" name="Unvested Restricted Stock (Deta" sheetId="94" state="visible" r:id="rId94"/>
    <sheet xmlns:r="http://schemas.openxmlformats.org/officeDocument/2006/relationships" name="Security Federal Corporation 95" sheetId="95" state="visible" r:id="rId95"/>
    <sheet xmlns:r="http://schemas.openxmlformats.org/officeDocument/2006/relationships" name="Security Federal Corporation 96" sheetId="96" state="visible" r:id="rId96"/>
    <sheet xmlns:r="http://schemas.openxmlformats.org/officeDocument/2006/relationships" name="Security Federal Corporation 97" sheetId="97" state="visible" r:id="rId97"/>
    <sheet xmlns:r="http://schemas.openxmlformats.org/officeDocument/2006/relationships" name="Carrying Amounts and Fair Val98" sheetId="98" state="visible" r:id="rId98"/>
    <sheet xmlns:r="http://schemas.openxmlformats.org/officeDocument/2006/relationships" name="Carrying Amounts and Fair Val99" sheetId="99" state="visible" r:id="rId99"/>
    <sheet xmlns:r="http://schemas.openxmlformats.org/officeDocument/2006/relationships" name="Carrying Amounts and Fair Va100" sheetId="100" state="visible" r:id="rId100"/>
    <sheet xmlns:r="http://schemas.openxmlformats.org/officeDocument/2006/relationships" name="Carrying Amounts and Fair Va101" sheetId="101" state="visible" r:id="rId101"/>
    <sheet xmlns:r="http://schemas.openxmlformats.org/officeDocument/2006/relationships" name="Carrying Amounts and Fair Va102" sheetId="102" state="visible" r:id="rId102"/>
    <sheet xmlns:r="http://schemas.openxmlformats.org/officeDocument/2006/relationships" name="Quarterly Financial Data (Un103" sheetId="103" state="visible" r:id="rId103"/>
    <sheet xmlns:r="http://schemas.openxmlformats.org/officeDocument/2006/relationships" name="Subsequent Events Securities So" sheetId="104" state="visible" r:id="rId104"/>
  </sheets>
  <definedNames/>
  <calcPr calcId="124519" fullCalcOnLoad="1"/>
</workbook>
</file>

<file path=xl/sharedStrings.xml><?xml version="1.0" encoding="utf-8"?>
<sst xmlns="http://schemas.openxmlformats.org/spreadsheetml/2006/main" uniqueCount="1074">
  <si>
    <t>Document and Entity Information - USD ($) $ in Millions</t>
  </si>
  <si>
    <t>12 Months Ended</t>
  </si>
  <si>
    <t>Dec. 31, 2017</t>
  </si>
  <si>
    <t>Mar. 20, 2018</t>
  </si>
  <si>
    <t>Jun. 30, 2017</t>
  </si>
  <si>
    <t>Document and Entity Information [Abstract]</t>
  </si>
  <si>
    <t>Entity Registrant Name</t>
  </si>
  <si>
    <t>Security Federal Corporation</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ASSETS:</t>
  </si>
  <si>
    <t>Cash and Cash Equivalents</t>
  </si>
  <si>
    <t>Certificates of Deposit with Other Banks</t>
  </si>
  <si>
    <t>Investment and Mortgage-Backed Securities:</t>
  </si>
  <si>
    <t>Available For Sale: (Amortized Cost of $420,876,924 and $430,241,854 at December 31, 2014 and 2013, Respectively)</t>
  </si>
  <si>
    <t>Held To Maturity: (Fair Value of $69,965,869 and $34,122,925 at March 31, 2012 and 2011, Respectively)</t>
  </si>
  <si>
    <t>Investments</t>
  </si>
  <si>
    <t>Loans Receivable, Net:</t>
  </si>
  <si>
    <t>Held For Sale</t>
  </si>
  <si>
    <t>Loans and Leases Receivable, Net Amount</t>
  </si>
  <si>
    <t>Total Loans Receivable, Net</t>
  </si>
  <si>
    <t>Accrued Interest Receivable:</t>
  </si>
  <si>
    <t>Loans</t>
  </si>
  <si>
    <t>Mortgage-Backed Securities</t>
  </si>
  <si>
    <t>Investment Securities</t>
  </si>
  <si>
    <t>Total Accrued Interest Receivable</t>
  </si>
  <si>
    <t>Premises and Equipment, Net</t>
  </si>
  <si>
    <t>Federal Home Loan Bank (FHLB) Stock, at Cost</t>
  </si>
  <si>
    <t>Other Real Estate Owned (OREO)</t>
  </si>
  <si>
    <t>Bank Owned Life Insurance (BOLI)</t>
  </si>
  <si>
    <t>Goodwill</t>
  </si>
  <si>
    <t>Other Assets</t>
  </si>
  <si>
    <t>Total Assets</t>
  </si>
  <si>
    <t>Liabilities:</t>
  </si>
  <si>
    <t>Deposit Accounts</t>
  </si>
  <si>
    <t>Advances From FHLB</t>
  </si>
  <si>
    <t>Other Borrowings</t>
  </si>
  <si>
    <t>Other Notes Payable, Noncurrent</t>
  </si>
  <si>
    <t>Junior Subordinated Debentures</t>
  </si>
  <si>
    <t>Advance Payments By Borrowers For Taxes and Insurance</t>
  </si>
  <si>
    <t>Senior Convertible Debentures</t>
  </si>
  <si>
    <t>Other Liabilities</t>
  </si>
  <si>
    <t>Total Liabilities</t>
  </si>
  <si>
    <t>Commitments (Notes 5 and 18)</t>
  </si>
  <si>
    <t xml:space="preserve"> </t>
  </si>
  <si>
    <t>Shareholders' Equity:</t>
  </si>
  <si>
    <t>Common Stock, $.01 Par Value; Authorized 5,000,000 Shares; Issued And Outstanding Shares, 3,144,934 And 2,944,001, Respectively, At March 31, 2012 And 2011</t>
  </si>
  <si>
    <t>Additional Paid-In Capital</t>
  </si>
  <si>
    <t>Treasury Stock, At Cost (200,933 Shares At March 31, 2012 And 2011, Respectively)</t>
  </si>
  <si>
    <t>Nonvested Restricted Stock</t>
  </si>
  <si>
    <t>Accumulated Other Comprehensive Income</t>
  </si>
  <si>
    <t>Retained Earnings</t>
  </si>
  <si>
    <t>Total Shareholders' Equity</t>
  </si>
  <si>
    <t>Total Liabilities and Shareholders' Equity</t>
  </si>
  <si>
    <t>Consolidated Balance Sheets (Parenthetical) - USD ($)</t>
  </si>
  <si>
    <t>Amortized Cost of Investment And Mortgage-Backed Securities Available For Sale</t>
  </si>
  <si>
    <t>Fair Value of Investment And Mortgage-Backed Securities Held To Maturity</t>
  </si>
  <si>
    <t>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Treasury Stock Shares Held</t>
  </si>
  <si>
    <t>Consolidated Statements of Income - USD ($)</t>
  </si>
  <si>
    <t>3 Months Ended</t>
  </si>
  <si>
    <t>Dec. 31, 2015</t>
  </si>
  <si>
    <t>Interest Income:</t>
  </si>
  <si>
    <t>Other</t>
  </si>
  <si>
    <t>Total Interest Income</t>
  </si>
  <si>
    <t>Interest Expense:</t>
  </si>
  <si>
    <t>NOW and Money Market Accounts</t>
  </si>
  <si>
    <t>Statement Savings Accounts</t>
  </si>
  <si>
    <t>Certificate Accounts</t>
  </si>
  <si>
    <t>FHLB Advances and Other Borrowings</t>
  </si>
  <si>
    <t>Interest Expense, Other</t>
  </si>
  <si>
    <t>Total Interest Expense</t>
  </si>
  <si>
    <t>Net Interest Income</t>
  </si>
  <si>
    <t>Provision for Loan Losses</t>
  </si>
  <si>
    <t>Net Interest Income After Provision For Loan Losses</t>
  </si>
  <si>
    <t>Non-Interest Income:</t>
  </si>
  <si>
    <t>Gain on Sale of Investment Securities</t>
  </si>
  <si>
    <t>Gain on Sale of Loans</t>
  </si>
  <si>
    <t>Service Fees on Deposit Accounts</t>
  </si>
  <si>
    <t>Commissions From Insurance Agency</t>
  </si>
  <si>
    <t>Trust Income</t>
  </si>
  <si>
    <t>BOLI Income</t>
  </si>
  <si>
    <t>Check Card Fee Income</t>
  </si>
  <si>
    <t>Revenue from Grants</t>
  </si>
  <si>
    <t>Total Non-Interest Income</t>
  </si>
  <si>
    <t>Non-Interest Expense:</t>
  </si>
  <si>
    <t>Compensation and Employee Benefits</t>
  </si>
  <si>
    <t>Occupancy</t>
  </si>
  <si>
    <t>Advertising</t>
  </si>
  <si>
    <t>Depreciation and Maintenance of Equipment</t>
  </si>
  <si>
    <t>FDIC Insurance Premiums</t>
  </si>
  <si>
    <t>Net Cost (Recovery) of Operation of OREO</t>
  </si>
  <si>
    <t>Federal Home Loan Bank, Advances, General Debt Obligations, Disclosures, Repayment and Penalties</t>
  </si>
  <si>
    <t>Repayments of Federal Home Loan Bank Borrowings</t>
  </si>
  <si>
    <t>Total Non-Interest Expense</t>
  </si>
  <si>
    <t>Income Before Income Taxes</t>
  </si>
  <si>
    <t>Provision For Income Taxes</t>
  </si>
  <si>
    <t>Write down of deferred tax asset</t>
  </si>
  <si>
    <t>Net Income</t>
  </si>
  <si>
    <t>Preferred Stock Dividends</t>
  </si>
  <si>
    <t>Preferred Stock Redemption Discount</t>
  </si>
  <si>
    <t>Net Income Available To Common Shareholders</t>
  </si>
  <si>
    <t>Net Income Per Common Share (Basic)</t>
  </si>
  <si>
    <t>Net Income Per Common Share (Diluted)</t>
  </si>
  <si>
    <t>Cash Dividend Per Share On Common Stock</t>
  </si>
  <si>
    <t>Weighted Average Shares Outstanding (Basic)</t>
  </si>
  <si>
    <t>Weighted Average Shares Outstanding (Diluted)</t>
  </si>
  <si>
    <t>Consolidated Statements of Comprehensive Income - USD ($)</t>
  </si>
  <si>
    <t>Statement of Comprehensive Income [Abstract]</t>
  </si>
  <si>
    <t>Unrealized Gains On Securities:</t>
  </si>
  <si>
    <t>Unrealized Holding Gains (Losses) on Securities Available For Sale, Net of Taxes of $1,330,097; $(1,546,140) and $15,203 at December 31, 2017, 2016 and 2015, Respectively</t>
  </si>
  <si>
    <t>Reclassification Adjustment for Gains Included in Net Income, Net of Taxes of $187,775; $267,425 and $716,710 at December 31, 2017, 2016 and 2015, Respectively</t>
  </si>
  <si>
    <t>Amortization of Unrealized Gains on AFS Securities Transferred to HTM</t>
  </si>
  <si>
    <t>Other Comprehensive Income (Loss)</t>
  </si>
  <si>
    <t>Comprehensive Income</t>
  </si>
  <si>
    <t>Consolidated Statements of Comprehensive Income (Parenthetical) - USD ($)</t>
  </si>
  <si>
    <t>Taxes on Unrealized Holding Gains On Securities Available For Sale</t>
  </si>
  <si>
    <t>Taxes on Reclassification Adjustment For Gains Included In Net Income</t>
  </si>
  <si>
    <t>Consolidated Statements of Changes in Shareholders' Equity and Comprehensive Income - USD ($)</t>
  </si>
  <si>
    <t>Total</t>
  </si>
  <si>
    <t>Preferred Stock</t>
  </si>
  <si>
    <t>Common Stock</t>
  </si>
  <si>
    <t>Treasury Stock</t>
  </si>
  <si>
    <t>Balance at at Dec. 31, 2014</t>
  </si>
  <si>
    <t>Increase (Decrease) in Stockholders' Equity [Roll Forward]</t>
  </si>
  <si>
    <t>Other Comprehensive Income, Net of Tax:</t>
  </si>
  <si>
    <t>Stock Compensation Expense</t>
  </si>
  <si>
    <t>Cash Dividends On Preferred Stock</t>
  </si>
  <si>
    <t>Cash Dividends On Common Stock</t>
  </si>
  <si>
    <t>Balance at at Dec. 31, 2015</t>
  </si>
  <si>
    <t>Balance at at Dec. 31, 2016</t>
  </si>
  <si>
    <t>Payments for Repurchase of Preferred Stock and Preference Stock</t>
  </si>
  <si>
    <t>Balance at at Dec. 31, 2017</t>
  </si>
  <si>
    <t>Stock Issued During Period, Value, Other</t>
  </si>
  <si>
    <t>Stock Issued During Period, Value, Share-based Compensation, Net of Forfeitures</t>
  </si>
  <si>
    <t>Adjustments to Additional Paid in Capital, Other</t>
  </si>
  <si>
    <t>Consolidated Statements of Cash Flows - USD ($)</t>
  </si>
  <si>
    <t>CASH FLOWS FROM OPERATING ACTIVITIES:</t>
  </si>
  <si>
    <t>Adjustments to Reconcile Net Income to Net Cash Provided By Operating Activities:</t>
  </si>
  <si>
    <t>Depreciation Expense</t>
  </si>
  <si>
    <t>Deferred Compensation Arrangement with Individual, Allocated Share-based Compensation Expense</t>
  </si>
  <si>
    <t>Stock Option Compensation Expense</t>
  </si>
  <si>
    <t>Discount Accretion and Premium Amortization</t>
  </si>
  <si>
    <t>Provisions for Loan Losses</t>
  </si>
  <si>
    <t>Earnings on BOLI</t>
  </si>
  <si>
    <t>BOLI death benefits</t>
  </si>
  <si>
    <t>Gain on Sales of Loans</t>
  </si>
  <si>
    <t>Gain on Sales of Mortgage-Backed Securities (MBS)</t>
  </si>
  <si>
    <t>Gain on Sales of Investment Securities</t>
  </si>
  <si>
    <t>Gain on Sales of OREO</t>
  </si>
  <si>
    <t>Write Down on OREO</t>
  </si>
  <si>
    <t>Amortization of Deferred Costs on Loans</t>
  </si>
  <si>
    <t>Proceeds From Sale of Loans Held For Sale</t>
  </si>
  <si>
    <t>Origination of Loans Held For Sale</t>
  </si>
  <si>
    <t>(Increase) Decrease in Accrued Interest Receivable:</t>
  </si>
  <si>
    <t>MBS</t>
  </si>
  <si>
    <t>Increase (Decrease) in Advance Payments By Borrowers</t>
  </si>
  <si>
    <t>Other, Net</t>
  </si>
  <si>
    <t>Net Cash Provided By Operating Activities</t>
  </si>
  <si>
    <t>CASH FLOWS FROM INVESTING ACTIVITIES:</t>
  </si>
  <si>
    <t>Proceeds from Maturities, Prepayments and Calls of Held-to-maturity Securities</t>
  </si>
  <si>
    <t>Payments for Other Deposits</t>
  </si>
  <si>
    <t>Purchase of MBS Available For Sale (AFS)</t>
  </si>
  <si>
    <t>Proceeds from Maturities, Prepayments and Calls of MBS AFS</t>
  </si>
  <si>
    <t>Purchase of MBS Held To Maturity (HTM)</t>
  </si>
  <si>
    <t>Purchase of Investment Securities AFS</t>
  </si>
  <si>
    <t>Proceeds from Payments and Maturities of Investment Securities AFS</t>
  </si>
  <si>
    <t>Maturities of Investment Securities Held To Maturity</t>
  </si>
  <si>
    <t>Proceeds from Sale of Investment Securities AFS</t>
  </si>
  <si>
    <t>Payments to Acquire Held-to-maturity Securities</t>
  </si>
  <si>
    <t>Proceeds From Sale of Mortgage-Backed Securities AFS</t>
  </si>
  <si>
    <t>Redemption of Certificates of Deposits with Other Banks</t>
  </si>
  <si>
    <t>Purchase of FHLB Stock</t>
  </si>
  <si>
    <t>Redemption of FHLB Stock</t>
  </si>
  <si>
    <t>Payment to Acquire Life Insurance Policy, Investing Activities</t>
  </si>
  <si>
    <t>Proceeds from Life Insurance Policy</t>
  </si>
  <si>
    <t>(Increase) Decrease in Loans Receivable</t>
  </si>
  <si>
    <t>Proceeds from Sale of OREO</t>
  </si>
  <si>
    <t>Purchase and Improvement of Premises and Equipment</t>
  </si>
  <si>
    <t>Net Cash (Used) Provided By Investing Activities</t>
  </si>
  <si>
    <t>CASH FLOWS FROM FINANCING ACTIVITIES:</t>
  </si>
  <si>
    <t>Increase (Decrease) in Deposit Accounts</t>
  </si>
  <si>
    <t>Proceeds from FHLB Advances</t>
  </si>
  <si>
    <t>Repayment of FHLB Advances</t>
  </si>
  <si>
    <t>Proceeds from (Repayments of) Notes Payable</t>
  </si>
  <si>
    <t>Proceeds from (Repayments of) Other Debt</t>
  </si>
  <si>
    <t>Repayments of Convertible Debt</t>
  </si>
  <si>
    <t>Proceeds from Stock Options Exercised</t>
  </si>
  <si>
    <t>Dividends to Preferred Stock Shareholders</t>
  </si>
  <si>
    <t>Dividends to Common Stock Shareholders</t>
  </si>
  <si>
    <t>Net Cash Provided (Used) By Financing Activities</t>
  </si>
  <si>
    <t>Net Increase (Decrease) in Cash and Cash Equivalents</t>
  </si>
  <si>
    <t>Cash and Cash Equivalents at Beginning of Year</t>
  </si>
  <si>
    <t>Cash And Cash Equivalents At End Of Year</t>
  </si>
  <si>
    <t>SUPPLEMENTAL DISCLOSURE OF CASH FLOW INFORMATION:</t>
  </si>
  <si>
    <t>Interest</t>
  </si>
  <si>
    <t>Income Taxes</t>
  </si>
  <si>
    <t>Supplemental Schedule of Non Cash Transactions:</t>
  </si>
  <si>
    <t>Transfers from Loans Receivable to OREO</t>
  </si>
  <si>
    <t>Transfers of Available For Sale Securities to Held To Maturity</t>
  </si>
  <si>
    <t>Increase (Decrease) in Unrealized Gains on Securities AFS, Net of Taxes</t>
  </si>
  <si>
    <t>Significant Accounting Policies</t>
  </si>
  <si>
    <t>Accounting Policies [Abstract]</t>
  </si>
  <si>
    <t>e following is a description of the more significant accounting and reporting policies used in the preparation and presentation of the accompanying consolidated financial statements. All significant intercompany transactions have been eliminated in consolidation. (a) 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surance, Inc. (“SFINS”) and Security Financial Services Corporation (“SFSC”). Security Federal Corporation has a wholly owned subsidiary, Security Federal Statutory Trust (the “Trust”), which issued and sold fixed and floating rate capital securities of the Trust. However, under current accounting guidance, the Trust is not consolidated in the financial statements. The Bank is primarily engaged in the business of accepting savings and demand deposits and originating mortgage loans and other loans to individuals and small businesses for various personal and commercial purposes. SFINS is an insurance agency offering auto, business, health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SC is currently inactive. (b) Cash and Cash Equivalents For purposes of reporting cash flows, cash and cash equivalents include cash and due from banks, interest-bearing balances in other banks, and federal funds sold. Cash equivalents have original maturities of three months or less. (c) Investment and Mortgage-Backed Securities Investment securities, including mortgage-backed securities, are classified in one of three categories: held to maturity, available for sale, or trading. Management determines the appropriate classification of debt securities at the time of purchase. Investment securities are classified as held to maturity when the Company has the positive intent and ability to hold the securities to maturity. These securities are recorded at cost and adjusted for amortization of premiums and accretion of discounts over the estimated life of the security using a method that approximates a level yield. Prepayment assumptions on mortgage-backed securities are anticipated. Management classifies investment securities that are not considered to be held to maturity as available for sale. This type of investment is stated at fair value with unrealized gains and losses, net of tax, reported in a separate component of shareholders' equity (“accumulated other comprehensive income”). Gains and losses from sales of investment and mortgage-backed securities available for sale are determined using the specific identification method. The Company had no investment in trading securities. (d) Loans Receivable Held for Investmen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 (e) Allowance for Loan Losse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1) Significant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commercial loans with a balance less than $200,000 and non-accrual consumer loans with a balance less than $100,000 are deemed immaterial and therefore excluded from the individual impairment review.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f) Loans Receivable Held for Sale Loans originated and intended for sale in the secondary market are carried at the lower of cost or estimated fair value in the aggregate. Net unrealized losses are provided for in a valuation allowance by charges to operations. (g) 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 (h) Premises and Equipment Premises and equipment are carried at cost, net of accumulated depreciation. Depreciation of premises and equipment is amortized on a straight-line method over the estimated useful life of the related asset. Estimated lives are 7 to 40 years for buildings and improvements and generally 3 to 10 years for furniture, fixtures and equipment. Maintenance and repairs are charged to current expense. The cost of major renewals and improvements are capitalized. (i) Intangible Assets and Goodwill The Company's goodwill is a result of the excess of the cost over the fair value of net assets resulting from the Company's acquisition of Collier Jennings Financial Corporation in July 2006. Goodwill is reviewed for impairment annually or whenever events or changes in circumstances indicate the carrying amount of an asset may not be recoverable. Intangible assets are amortized over their estimated economic lives using methods that reflect the pattern in which the economic benefits are utilized. The intangible assets, which consisted of the customer list and employment contracts resulting from the Company’s acquisition of Collier Jennings Financial Corporation, were fully amortized at December 31, 2017 . (j) Income Taxes Income tax expense or benefit is recognized for the net change during the year in the deferred tax liability or asset.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Tax bad debt reserves in excess of the base year amount (established as taxable years ending March 31, 1988 or later) would create a deferred tax liability. Deferred income taxes are provided for in differences between the provision for loan losses for financial statement purposes and those allowed for income tax purposes. (1) Significant Accounting Policies, Continued The Company adopted accounting guidance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There have been no gross amounts of unrecognized tax benefits or interest or penalties related to uncertain tax positions since adoption. There are no unrecognized tax benefits that would, if recognized, affect the effective tax rate. There are no positions for which it is reasonably possible that the total amounts of unrecognized tax benefits will significantly increase or decrease within the next 12 months. Years prior to December 31, 2014 are closed for federal, state and local income tax matters. (k) Loan Fees and Costs Associated with Originating Loans Loan fees received, net of direct incremental costs of originating loans, are deferred and amortized over the contractual life of the related loan. The net fees are recognized as yield adjustments by applying the interest method. Prepayments are not anticipated. (l) Interest Income 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pears likely. (m) Advertising Expense Advertising and public relations costs are generally expensed as incurred. External costs relating to direct mailing costs are expensed in the period in which the direct mailings are sent. Advertising and public relations costs of $596,000 , $533,000 , and $416,000 were included in the Company’s results of operations for the years ended December 31, 2017, 2016 and 2015 , respectively. (n) 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 (o) Net Income Per Common Share Accounting guidance specifies computation and presentation requirements for both basic net income per common share ("EPS") and, for entities with complex capital structures, diluted EPS. Basic EPS is computed by dividing net income available to common shareholders by the weighted average number of common shares outstanding. Diluted EPS is similar to the computation of basic EPS except that the denominator is increased to include the number of additional common shares that would have been outstanding if the dilutive potential common shares had been issued. The dilutive effect of options and warrants outstanding is reflected in diluted earnings per share by application of the treasury stock method. Net income available to common shareholders represents consolidated net income adjusted for preferred dividends declared, accretion of discounts and amortization of premiums on preferred stock issuances and cumulative dividends related to the current dividend period that have not been declared as of period end. (1) Significant Accounting Policies, Continued The following table provides a reconciliation of net income to net income available to common shareholders. Years Ended December 31, 2017 2016 2015 Net Income $ 5,918,340 $ 5,924,656 $ 6,115,927 Preferred Stock Dividends — (422,889 ) (440,000 ) Gain on Redemption of Preferred Stock — 660,000 — Net Income Available to Common Shareholders $ 5,918,340 $ 6,161,767 $ 5,675,927 The following tables show the effect of dilutive options on the Company’s net income per common share. Year Ended December 31, 2017 Income Shares Per Share Basic EPS $ 5,918,340 2,945,918 $ 2.01 Effect of Dilutive Securities: Stock Options — 951 — Senior Convertible Debentures 301,339 303,200 (0.10 ) Diluted EPS $ 6,219,679 3,250,069 $ 1.91 Year Ended December 31, 2016 Income Shares Per Share Basic EPS $ 6,161,767 2,944,001 $ 2.09 Effect of Dilutive Securities: Senior Convertible Debentures 301,766 304,200 (0.10 ) Unvested Restricted Stock — 371 — Diluted EPS $ 6,463,533 3,248,572 $ 1.99 Year Ended December 31, 2015 Income Shares Per Share Basic EPS $ 5,675,927 2,944,001 $ 1.93 Effect of Dilutive Securities: Senior Convertible Debentures 301,766 304,200 (0.09 ) Unvested Restricted Stock — 111 $ — Diluted EPS $ 5,977,693 3,248,312 $ 1.84 The average market price used in calculating the assumed number of dilutive shares issued for the years ended December 31, 2017, 2016 and 2015 was $29.05 , $23.02 , and $18.61 respectively. As a result of the average stock price being less than the exercise price of all options in the year ended December 31, 2015, the options were not dilutive in calculating diluted earnings per share for that period. Although the average stock price for the year ended December 31, 2016 exceeded the exercise price of some options outstanding, after factoring in the unrecognized compensation cost of the stock options, they were no longer considered dilutive. (p)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could differ from those estimates. (1) Significant Accounting Policies, Continued (q) Recently Issued Accounting Standards The following is a summary of recent authoritative pronouncements that could affect accounting, reporting, and disclosure of financial information by the Company: In May 2014, the FASB issued guidance to change the recognition of Revenue from Contracts with Customers topic of the ASC.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ill be effective for the Company for reporting periods beginning after December 15, 2017. The Company will apply the guidance using a modified retrospective approach.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Management is in the planning stages of developing processes and procedures to comply with the disclosures requirements of this ASU, which could impact the disclosures the Company makes related to fair value of its financial instruments. In February 2016, the FASB amended the Leases topic of the ASC to revise certain aspects of recognition, measurement, presentation, and disclosure of leasing transactions. The amendments will be effective for fiscal years, and interim periods within those fiscal years, beginning after December 15, 2018.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effective date and impact on the Company's consolidated financial statements for this update are the same as those described in the Revenue from Contracts with Customers topic issued in May 2014 discussed above.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ere effective for the Company for reporting periods beginning after December 15, 2016. These amendments did not have a material effect on the Company's consolidated financial statements. (1) Significant Accounting Policies, Continued In April 2016, the FASB amended the Revenue from Contracts with Customers topic of the ASC to clarify guidance related to identifying performance obligations and accounting for licenses of intellectual property. The effective date and impact on the Company's consolidated financial statements for this guidance are the same as those described in the Revenue from Contracts with Customers topic issued in May 2014 and August 2015 discussed above. In May 2016, the FASB amended the Revenue from Contracts with Customers topic of the ASC to clarify guidance related to collectability, noncash consideration, presentation of sales tax, and transition. The effective date and impact on the Company's consolidated financial statements for this guidance are the same as those described in the Revenue from Contracts with Customers topic issued in May 2014 and August 2015 discussed above. In June 2016, the FASB issued guidance to change the accounting for credit losses and modify the impairment model for certain debt securities. The guidance significantly changes the impairment model for most financial assets that are measured at amortized cost and certain other instruments from an incurred loss model to an expected loss model. The amendments will be effective for the Company for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August 2016, the FASB amended the Statement of Cash Flows topic of the ASC to clarify how certain cash receipts and cash payments are presented and classified in the statement of cash flows. The amendments will be effective for the Company for reporting periods beginning after December 15, 2017. The Company does not expect these amendments to have a material effect on its consolidated financial statements. In January 2017, the FASB amended the Codification for SEC staff announcements made at recent Emerging Issues Task Force (EITF) meetings. The SEC guidance that specifically relates to the Company’s consolidated financial statements was from the September 2016 meeting, where the SEC staff expressed their expectations about the extent of disclosures registrants should make about the effects of the new FASB guidance as well as any amendments issued prior to adoption, in particular on revenue, leases and credit losses on financial instruments in accordance with Staff Accounting Bulletin Topic 11.M. Entities are required to disclose the effect that recently issued accounting standards will have on their financial statements when adopted in a future period. In cases where a company cannot reasonably estimate the impact of the adoption, then additional qualitative disclosures should be considered. The Company has adopted the amendments in this guidance and appropriate disclosures have been included in this Note for each recently issued accounting standard. In March 2017, the FASB issued guidance on Receivables - Nonrefundable Fees and Other Costs (Subtopic 310-20): Premium Amortization on Purchased Callable Debt Securities. The guidance shortens the amortization period for certain callable debt securities held at a premium. The amendments will be effective for the Company for reporting periods beginning after December 15, 2018. The Company does not expect these amendments to have a material effect on its consolidated financial statements. In May 2017, the FASB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reporting periods beginning after December 15, 2017. Early adoption is permitted. The Company does not expect these amendments to have a material effect on its consolidated financial statements. In August 2017, the FASB amended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permit hedge accounting for hedging relationships involving nonfinancial risk and interest rate risk by removing certain limitations in cash flow and fair value hedging relationships. (1) Significant Accounting Policies, Continued In addition, the amendments require an entity to present the earnings effect of the hedging instrument in the same income statement line item in which the earnings effect of the hedged item is reported. The amendments are effective for reporting periods beginning after December 15, 2018 and early adoption is permitted. The Company does not expect these amendments to have a material effect on its consolidated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comprehensive tax legislation commonly referred to as the Tax Cuts and Jobs Act (the "Tax Act"). SAB 118 provides guidance to registrants under three scenarios: (1) Measurement of certain income tax effects is complete, (2) Measurement of certain income tax effects can be reasonable estimated and (3) Measurement of certain income tax effects cannot be reasonably estimated. SAB 118 provides a one year measurement period for the registrant to complete its accounting for certain income tax effects that are considered provisional or for which reasonable estimates cannot be made. The Company recognized the income tax effects of the Tax Act in its 2017 financial statements in accordance with SAB 118. In February 2018, FASB issued guidance on, Income Statement - Reporting Comprehensive Income (Topic 220). This guidance was issued to allow a reclassification from accumulated other comprehensive income (“AOCI”) to retained earnings from stranded tax effects resulting from the revaluation of the DTA to the new corporate income tax rate of 21% as a result of the Tax Act. The guidance is effective for reporting periods beginning after December 15, 2018 with early adoption permitted. The Company elected to early adopt in January 2018 and will apply the provisions retrospectively within its consolidated balance sheets and statements of shareholders' equity. This adoption resulted in a one-time reclassification of the effect of remeasuring deferred tax liabilities related to items, primarily unrealized gains and losses on investments, within AOCI to retained earnings resulting from the change in the U.S. corporate income tax rate. This reclassification will result in a decrease to AOCI and an increase to retained earnings in the amount of $606,000 for the year ended December 31, 2018, with no net impact to total stockholders' equity. Other accounting standards that have been issued or proposed by the FASB or other standards-setting authorities are not expected to have a material impact on the Company’s consolidated financial position, results of operations or cash flows. (r) Risks and Uncertainties 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mortgage-backe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ir examination. (s) Reclassifications Certain amounts in prior years’ consolidated financial statements have been reclassified to conform to current period classifications.</t>
  </si>
  <si>
    <t>Investment and Mortgage-Backed Securities, Available for Sale</t>
  </si>
  <si>
    <t>Investments, Debt and Equity Securities [Abstract]</t>
  </si>
  <si>
    <t>At December 31, 2017 , the Bank held an amortized cost and fair value of $101.3 million and $102.1 million , respectively, in GNMA mortgage-backed securities compared to an amortized cost and fair value of $107.9 million and $109.2 million , respectively, at December 31, 2016 . Also included in mortgage-backed securities in the tables above and below are private label collateralized mortgage obligation ("CMO") securities, which are issued by non-governmental real estate mortgage investment conduits and are not backed by the full faith and credit of the United States government. At December 31, 2017 the Bank held an amortized cost and fair value of $26.9 million and $26.9 million , respectively, in private label CMO mortgage-backed securities, compared to both an amortized cost and fair value of $20 million at December 31, 2016 . Investment and Mortgage-Backed Securities, Available For Sale The amortized cost, gross unrealized gains, gross unrealized losses, and fair values of investment and mortgage-backed securities available for sale at the dates indicated are as follows: December 31, 2017 Amortized Cost Gross Unrealized Gains Gross Unrealized Losses Fair value Student Loan Pools $ 8,522,043 $ 1,288 $ 1,546 $ 8,521,785 Small Business Administration (“SBA”) Bonds 123,324,802 1,113,160 189,518 124,248,444 Tax Exempt Municipal Bonds 59,623,185 2,789,233 56,851 62,355,567 Taxable Municipal Bonds 2,016,833 — 19,703 1,997,130 Mortgage-Backed Securities 186,732,705 1,936,847 973,572 187,695,980 Equity Securities 155,000 — — 155,000 $ 380,374,568 $ 5,840,528 $ 1,241,190 $ 384,973,906 December 31, 2016 Amortized Cost Gross Gross Fair value FHLB Securities $ 998,001 $ — $ 1 $ 998,000 SBA Bonds 101,280,921 909,361 284,223 101,906,059 Tax Exempt Municipal Bonds 72,248,915 1,185,753 1,899,519 71,535,149 Taxable Municipal Bonds 2,021,192 — 30,062 1,991,130 Mortgage-Backed Securities 183,657,697 2,575,616 972,222 185,261,091 Equity Securities 250,438 117,562 — 368,000 $ 360,457,164 $ 4,788,292 $ 3,186,027 $ 362,059,429 The FHLB is a government sponsored enterprise ("GSE") and the securities and bonds issued by GSEs are not backed by the full faith and credit of the United States government. Student Loan Pools are typically 97% guaranteed by the United States government while SBA bonds are 100% backed by the full faith and credit of the United States government. Included in the tables above and below in mortgage-backed securities are Government National Mortgage Association ("GNMA") mortgage-backed securities, which are also backed by the full faith and credit of the United States government. At December 31, 2017 , the Bank held an amortized cost and fair value of $101.3 million and $102.1 million , respectively, in GNMA mortgage-backed securities compared to an amortized cost and fair value of $107.9 million and $109.2 million , respectively, at December 31, 2016 . Also included in mortgage-backed securities in the tables above and below are private label collateralized mortgage obligation ("CMO") securities, which are issued by non-governmental real estate mortgage investment conduits and are not backed by the full faith and credit of the United States government. At December 31, 2017 the Bank held an amortized cost and fair value of $26.9 million and $26.9 million , respectively, in private label CMO mortgage-backed securities, compared to both an amortized cost and fair value of $20 million at December 31, 2016 . (2) Investment and Mortgage-Backed Securities, Available For Sale, Continued The amortized cost and fair value of investment and mortgage-backed securities available for sale at December 31, 2017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the maturity groupings below. Amortized Cost Fair Value Due in less than one year $ 94,518 $ 93,366 Due in one year to five years 14,669,925 14,751,355 Due in five to ten years 43,982,890 44,292,643 Due in ten years or more 134,894,530 138,140,562 Mortgage-Backed Securities 186,732,705 187,695,980 $ 380,374,568 $ 384,973,906 The amortized cost and fair value of investment and mortgage-backed securities available for sale pledged as collateral for certain deposit accounts, FHLB advances and other borrowings were $99.2 million and $100.5 million , respectively, at December 31, 2017 and $75.3 million and $76.9 million , respectively, at December 31, 2016 . The Bank received $72.3 million , $43.9 million and $71.6 million in gross proceeds from sales of available for sale securities during the years ended December 31, 2017 , 2016 and 2015 , respectively. As a result, the Bank recognized gross gains of $1.0 million , $1.0 million and $2.0 million , respectively, and gross losses of $510,000 , $300,000 and $72,000 , respectively, during the years ended December 31, 2017 , 2016 and 2015 . The tables below summarize gross unrealized losses and the related fair value, aggregated by investment category and length of time that individual available for sale securities have been in a continuous unrealized loss position for the periods indicated. December 31, 2017 Less than 12 Months 12 Months or More Total Fair Value Unrealized Losses Fair Value Unrealized Losses Fair Value Unrealized Losses Student Loan Pools $ 7,556,014 $ 1,546 $ — $ — $ 7,556,014 $ 1,546 SBA Bonds 24,433,422 151,459 5,588,532 38,059 30,021,954 189,518 Tax Exempt Municipal Bonds 4,406,162 13,852 4,328,229 42,999 8,734,391 56,851 Taxable Municipal Bonds 1,997,130 19,703 — — 1,997,130 19,703 Mortgage-Backed Securities 62,574,910 624,772 23,612,359 348,800 86,187,269 973,572 $ 100,967,638 $ 811,332 $ 33,529,120 $ 429,858 $ 134,496,758 $ 1,241,190 December 31, 2016 Less than 12 Months 12 Months or More Total Fair Unrealized Fair Unrealized Fair Unrealized FHLB Securities $ 998,000 $ 1 $ — $ — $ 998,000 $ 1 SBA Bonds 28,490,243 228,432 8,212,824 55,791 36,703,067 284,223 Tax Exempt Municipal Bonds 47,405,066 1,899,519 — — 47,405,066 1,899,519 Taxable Municipal Bonds 1,991,130 30,062 — 1,991,130 30,062 Mortgage-Backed Securities 62,738,366 916,699 5,600,262 55,523 68,338,628 972,222 $ 141,622,805 $ 3,074,713 $ 13,813,086 $ 111,314 $ 155,435,891 $ 3,186,027 (2) Investment and Mortgage-Backed Securities, Available For Sale, Continued Securities classified as available-for-sale are recorded at fair market value. At December 31, 2017 and 2016 , 34.6% and 3.5% of the unrealized losses, representing 30 and 15 individual securities, respectively, consisted of securities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Company's review of its investment securities portfolio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entire difference between the investment’s cost and its fair value at the balance sheet date of the reporting period for which the assessment is made, or the Company may recognize a portion of the impairment in other comprehensive income. The fair value of investments on which OTTI is recognized then becomes the new cost basis of the investment. There was no OTTI recognized during the years ended December 31, 2017, 2016 and 2015 .</t>
  </si>
  <si>
    <t>Investment and Mortgage-Backed Securities, Held to Maturity</t>
  </si>
  <si>
    <t>Investment and Mortgage-Backed Securities, Held to Maturity During the year ended December 31, 2015 the Company transferred 22 mortgage-backed securities classified as available for sale to its held to maturity portfolio. At the date of the transfer these securities had a fair value $32.8 million , which resulted in an unrealized gain of $602,000 that is reported in accumulated other comprehensive income and will be amortized over the remaining life of the securities. The amortized cost, gross unrealized gains, gross unrealized losses, and fair values of held to maturity securities at December 31, 2017 and 2016 were as follows: December 31, 2017 Amortized Cost Gross Unrealized Gains Gross Unrealized Losses Fair Value FHLB Securities $ 2,000,000 $ — $ 2,984 $ 1,997,016 FHLMC Bonds 998,102 — 12,588 985,514 Mortgage-Backed Securities (1) 24,082,868 120,843 131,307 24,072,404 Total Held To Maturity $ 27,080,970 $ 120,843 $ 146,879 $ 27,054,934 December 31, 2016 Amortized Cost Gross Unrealized Gains Gross Unrealized Losses Fair Value Mortgage-Backed Securities (1) $ 25,583,956 $ 63,342 $ 276,246 $ 25,371,052 Total Held To Maturity $ 25,583,956 $ 63,342 $ 276,246 $ 25,371,052 (1) COMPRISED OF GSES OR GNMA MORTGAGE-BACKED SECURITIES At December 31, 2017 , the Bank held both an amortized cost and fair value of $15.9 million in GNMA mortgage-backed securities compared to an amortized cost and fair value of $16.3 million and $16.2 million , respectively, at December 31, 2016 . The Company has not invested in any private label mortgage-backed securities classified as held to maturity. At December 31, 2017 , both the amortized cost and fair value of mortgage-backed securities held to maturity that were pledged as collateral for certain deposit accounts, FHLB advances and other borrowings were $22.3 million , compared to an amortized cost and fair value of $23.2 million and $23.0 million , respectively, at December 31, 2016 . ( 3 ) Investment and Mortgage-Backed Securities, Held to Maturity, Continued At December 31, 2017 , both the amortized cost and fair value of mortgage-backed securities held to maturity that were pledged as collateral for certain deposit accounts, FHLB advances and other borrowings were $22.3 million , compared to an amortized cost and fair value of $23.2 million and $23.0 million , respectively, at December 31, 2016 . The following tables show gross unrealized losses, fair value and length of time that individual held to maturity securities were in a continuous unrealized loss position at December 31, 2017 and 2016 . December 31, 2017 Less than 12 Months 12 Months or More Total Fair Value Unrealized Losses Fair Value Unrealized Losses Fair Value Unrealized Losses FHLB Securities $ 1,997,016 $ 2,984 $ — $ — $ 1,997,016 $ 2,984 FHLMC Bonds 985,514 12,588 — — 985,514 12,588 Mortgage-Backed Securities (1) 17,645,676 103,387 1,284,971 27,920 18,930,647 131,307 $ 20,628,206 $ 118,959 $ 1,284,971 $ 27,920 $ 21,913,177 $ 146,879 December 31, 2016 Less than 12 Months 12 Months or More Total Fair Value Unrealized Losses Fair Value Unrealized Losses Fair Value Unrealized Losses Mortgage-Backed Securities (1) $ 15,447,596 $ 276,246 $ — $ — $ 15,447,596 $ 276,246 $ 15,447,596 $ 276,246 $ — $ — $ 15,447,596 $ 276,246 (1) COMPRISED OF GSES OR GNMA MORTGAGE-BACKED SECURITIES The Company’s held to maturity portfolio is recorded at amortized cost. The Company has the ability and intent to hold these securities to maturity.</t>
  </si>
  <si>
    <t>Loans Receivable, Net</t>
  </si>
  <si>
    <t>Receivables [Abstract]</t>
  </si>
  <si>
    <t>Loans Receivable, Net Loans receivable, net, at December 31, 2017 and 2016 are summarized below. December 31, 2017 2016 Balance % of Total Gross Loans Balance % of Total Gross Loans Residential Real Estate Loans $ 81,255,167 20.2 % $ 77,979,909 21.2 % Consumer Loans 56,761,695 14.1 % 50,667,894 13.8 % Commercial Business Loans 26,777,893 6.6 % 16,279,177 4.4 % Commercial Real Estate Loans 237,814,628 59.1 % 222,599,294 60.6 % Total Loans Held For Investment 402,609,383 100.0 % 367,526,274 100.0 % Loans Held For Sale 3,051,950 4,243,907 Total Loans Receivable, Gross 405,661,333 371,770,181 Less: Allowance For Loan Losses 8,221,618 8,356,231 Loans in Process 6,804,533 3,526,064 Deferred Loan Fees 141,985 165,040 15,168,136 12,047,335 Total Loans Receivable, Net $ 390,493,197 $ 359,722,846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o have the least amount of risk in terms of determining the allowance for loan losses.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caution and special mention categories fall in between the pass and substandard grades and consist of loans that do not currently expose the Company to sufficient risk to warrant adverse classification but possess weaknesses. The following tables summarize the loan grades used by the Company to measure the credit quality of gross loans receivable, excluding those held for sale, by loan segment at December 31, 2017 and 2016 . December 31, 2017 Pass Caution Special Mention Substandard Total Loans Residential Real Estate $ 73,225,237 $ 2,352,536 $ 1,384,222 $ 4,293,172 $ 81,255,167 Consumer 52,249,017 1,862,340 344,361 2,305,977 56,761,695 Commercial Business 23,396,550 2,066,749 767,048 547,546 26,777,893 Commercial Real Estate 158,232,465 53,798,061 21,269,279 4,514,823 237,814,628 Total $ 307,103,269 $ 60,079,686 $ 23,764,910 $ 11,661,518 $ 402,609,383 December 31, 2016 Special Residential Real Estate $ 70,503,057 $ 665,235 $ 1,082,928 $ 5,728,689 $ 77,979,909 Consumer 46,818,650 2,591,860 6,357 1,251,027 50,667,894 Commercial Business 14,731,698 1,002,170 50,081 495,228 16,279,177 Commercial Real Estate 127,068,983 71,927,031 18,153,718 5,449,562 222,599,294 Total $ 259,122,388 $ 76,186,296 $ 19,293,084 $ 12,924,506 $ 367,526,274 (4) Loans Receivable, Net, Continued The following tables present an age analysis of past due balances by category at December 31, 2017 and 2016 . December 31, 2017 30-59 Days Past Due 60-89 Days Past Due 90 Days or Total Past Due Current Total Loans Receivable Residential Real Estate $ 395,763 $ — $ 948,875 $ 1,344,638 $ 79,910,529 $ 81,255,167 Consumer 604,809 85,178 182,757 872,744 55,888,951 56,761,695 Commercial Business 185,526 102,244 — 287,770 26,490,123 26,777,893 Commercial Real Estate 2,207,655 364,515 1,919,292 4,491,462 233,323,166 237,814,628 Total $ 3,393,753 $ 551,937 $ 3,050,924 $ 6,996,614 $ 395,612,769 $ 402,609,383 December 31, 2016 30-59 Days 60-89 Days 90 Days or Total Past Due Current Total Loans Residential Real Estate $ 653,858 $ — $ 1,050,444 $ 1,704,302 $ 76,275,607 $ 77,979,909 Consumer 625,178 119,640 57,794 802,612 49,865,282 50,667,894 Commercial Business 536,492 69,256 — 605,748 15,673,429 16,279,177 Commercial Real Estate 1,719,758 256,285 1,885,177 3,861,220 218,738,074 222,599,294 Total $ 3,535,286 $ 445,181 $ 2,993,415 $ 6,973,882 $ 360,552,392 $ 367,526,274 At December 31, 2017 and 2016 , the Company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category at December 31, 2017 compared to 2016 . December 31, 2017 December 31, 2016 $ Increase (Decrease) % Increase (Decrease) Amount Percent (1) Amount Percent (1) Non-accrual Loans: Residential Real Estate $ 1,948,524 0.5 % $ 2,488,158 0.7 % $ (539,634 ) (21.7 )% Consumer 318,926 0.1 241,571 0.1 77,355 32.0 Commercial Business 109,401 — 145,401 — (36,000 ) (24.8 ) Commercial Real Estate 3,340,904 0.8 2,639,837 0.7 701,067 26.6 Total Non-accrual Loans $ 5,717,755 1.5 % $ 5,514,967 1.5 % $ 202,788 3.7 % (1) PERCENT OF GROSS LOANS RECEIVABLE HELD FOR INVESTMENT, NET OF DEFERRED FEES AND LOANS IN PROCESS. (4) Loans Receivable, Net, Continued The following tables show the allowance for loan losses by loan category for the years ended December 31, 2017, 2016 and 2015 . For the Year Ended December 31, 2017 Residential Real Estate Consumer Commercial Business Commercial Real Estate Total Beginning Balance $ 1,360,346 $ 996,620 $ 882,999 $ 5,116,266 $ 8,356,231 Provision 82,909 257,180 261,599 (301,688 ) 300,000 Charge-Offs (211,780 ) (184,161 ) (133,371 ) (301,260 ) (830,572 ) Recoveries 2,368 75,176 — 318,415 395,959 Ending Balance $ 1,233,843 $ 1,144,815 $ 1,011,227 $ 4,831,733 $ 8,221,618 For the Year Ended December 31, 2016 Residential Commercial Commercial Beginning Balance $ 1,323,183 $ 1,063,153 $ 773,948 $ 5,114,849 $ 8,275,133 Provision 223,232 88,466 247,320 (59,018 ) 500,000 Charge-Offs (197,381 ) (241,738 ) (150,000 ) (374,144 ) (963,263 ) Recoveries 11,312 86,739 11,731 434,579 544,361 Ending Balance $ 1,360,346 $ 996,620 $ 882,999 $ 5,116,266 $ 8,356,231 For the Year Ended December 31, 2015 Residential Commercial Commercial Beginning Balance $ 1,392,065 $ 886,716 $ 159,353 $ 5,919,362 $ 8,357,496 Provision 53,694 549,462 617,658 (1,220,814 ) — Charge-Offs (216,525 ) (527,055 ) (10,947 ) (761,941 ) (1,516,468 ) Recoveries 93,949 154,030 7,884 1,178,242 1,434,105 Ending Balance $ 1,323,183 $ 1,063,153 $ 773,948 $ 5,114,849 $ 8,275,133 The following tables present information related to impaired loans evaluated individually and collectively for impairment in the allowance for loan losses at December 31, 2017 and 2016 . December 31, 2017 Individually Evaluated For Impairment Collectively Evaluated For Impairment Total Residential Real Estate $ — $ 1,233,843 $ 1,233,843 Consumer — 1,144,815 1,144,815 Commercial Business — 1,011,227 1,011,227 Commercial Real Estate — 4,831,733 4,831,733 Total $ — $ 8,221,618 $ 8,221,618 December 31, 2016 Individually Evaluated For Impairment Collectively Evaluated For Impairment Total Residential Real Estate $ — $ 1,360,346 $ 1,360,346 Consumer 1,699 994,921 996,620 Commercial Business — 882,999 882,999 Commercial Real Estate 12,590 5,103,676 5,116,266 Total $ 14,289 $ 8,341,942 $ 8,356,231 (4) Loans Receivable, Net, Continued The following tables present information related to impaired loans evaluated individually and collectively for impairment in loans receivable at December 31, 2017 and 2016 . Loans Receivable December 31, 2017 Individually Evaluated For Impairment Collectively Evaluated For Impairment Total Residential Real Estate $ 1,883,741 $ 79,371,426 $ 81,255,167 Consumer 181,617 56,580,078 56,761,695 Commercial Business 100,401 26,677,492 26,777,893 Commercial Real Estate 6,276,547 231,538,081 237,814,628 Total $ 8,442,306 $ 394,167,077 $ 402,609,383 Loans Receivable December 31, 2016 Individually Evaluated For Impairment Collectively Evaluated For Impairment Total Residential Real Estate $ 2,181,740 $ 75,798,169 $ 77,979,909 Consumer 170,552 50,497,342 50,667,894 Commercial Business 145,401 16,133,776 16,279,177 Commercial Real Estate 5,830,341 216,768,953 222,599,294 Total $ 8,328,034 $ 359,198,240 $ 367,526,274 Loans for which it is probable that payment of interest and principal will not be made in accordance with the contractual terms of the loan agreement are considered impaired. Once a loan is identified as individually impaired, management measures impairment and records the loan at fair value. Fair value is estimated using one of the following methods: fair value of the collateral less estimated costs to sale,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total impaired loans was $10.8 million for year ended December 31, 2017 compared to $13.2 million for the year ended December 31, 2016 . The following tables present information related to impaired loans by loan category as of and for the years ended December 31, 2017, 2016 and 2015 . None of the impaired loans had a related allowance recorded at December 31, 2017. December 31, 2017 Impaired Loans Recorded Investment Unpaid Principal Balance Related Allowance Average Recorded Investment Interest Income Recognized With No Related Allowance Recorded: Residential Real Estate $ 1,883,741 $ 2,333,741 $ — $ 2,889,065 $ 24,273 Consumer 181,617 209,427 — 279,183 — Commercial Business 100,401 950,401 — 141,940 — Commercial Real Estate 6,276,547 7,583,847 — 7,483,035 189,373 Total Residential Real Estate 1,883,741 2,333,741 — 2,889,065 24,273 Consumer 181,617 209,427 — 279,183 — Commercial Business 100,401 950,401 — 141,940 — Commercial Real Estate 6,276,547 7,583,847 — 7,483,035 189,373 Total $ 8,442,306 $ 11,077,416 $ — $ 10,793,223 $ 213,646 (4) Loans Receivable, Net, Continued December 31, 2016 Impaired Loans Recorded Investment Unpaid Principal Balance Related Allowance Average Recorded Investment Interest Income Recognized With No Related Allowance Recorded: Residential Real Estate $ 2,181,740 $ 2,263,240 $ — $ 3,443,140 $ 6,371 Consumer 110,114 118,414 — 293,287 — Commercial Business 145,401 995,401 — 300,386 — Commercial Real Estate 5,424,701 7,207,688 — 8,688,506 227,441 With an Allowance Recorded: Consumer 60,438 60,438 1,699 61,947 4,591 Commercial Real Estate 405,640 418,654 12,590 426,569 22,798 Total Residential Real Estate 2,181,740 2,263,240 — 3,443,140 6,371 Consumer 170,552 178,852 1,699 355,234 4,591 Commercial Business 145,401 995,401 — 300,386 — Commercial Real Estate 5,830,341 7,626,342 12,590 9,115,075 250,239 Total $ 8,328,034 $ 11,063,835 $ 14,289 $ 13,213,835 $ 261,201 December 31, 2015 Impaired Loans Recorded Investment Unpaid Principal Balance Related Allowance Average Recorded Investment Interest Income Recognized With No Related Allowance Recorded: Residential Real Estate $ 2,922,105 $ 3,033,735 $ — $ 3,014,807 $ 13,909 Consumer 120,889 129,188 — 130,202 — Commercial Business 162,201 362,201 — 190,562 — Commercial Real Estate 8,620,301 10,969,642 — 8,952,868 245,197 With An Allowance Recorded: Consumer 251,493 256,923 32,300 254,611 4,789 Commercial Real Estate 570,339 577,139 49,300 579,418 31,684 Total Residential Real Estate 2,922,105 3,033,735 — 3,014,807 13,909 Consumer 372,382 386,111 32,300 384,813 4,789 Commercial Business 162,201 362,201 — 190,562 — Commercial Real Estate 9,190,640 11,546,781 49,300 9,532,286 276,881 Total $ 12,647,328 $ 15,328,828 $ 81,600 $ 13,122,468 $ 295,579 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ASB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4) Loans Receivable, Net, Continued At the date of modification, TDRs are initially classified as nonaccrual TDRs. They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Bank had eight TDRs with a total balance of $4.1 million included in impaired loans at December 31, 2017 compared to 12 TDRs totaling $4.6 million at December 31, 2016 . There were no new TDRs during the years ended December 31, 2017 and 2016. The following table summarizes the loans restructured as TDRs during the year ended December 31, 2015: Troubled Debt Restructurings Number of Pre-Modification Post-Modification Consumer 1 $ 36,460 $ 36,460 Commercial Real Estate 6 922,000 922,000 Total 7 958,460 958,460 For the TDRs included in the table above, the Bank lowered the interest rate on three of the loans to allow the borrowers to begin making monthly principal and interest payments and changed the monthly payment to interest only for an agreed upon period for the other four loans. The following table is a summary of TDRs restructured during the periods indicated that subsequently defaulted during the same period: Year Ended December 31, 2017 2016 2015 Number of Contracts Recorded Investment Number of Contracts Recorded Investment Number of Contracts Recorded Investment Commercial Real Estate — — — — 2 30,713 Total — $ — — $ — 2 $ 30,713 At December 31, 2017 , two loans totaling $610,000 that had previously been restructured as TDRs were in default. Neither loan had been restructured within the last 12 months. At December 31, 2016 , two loans that had been previously restructured were in default, including zero which had been restructured within the last 12 months. At December 31, 2015 , six previously restructured loans were in default, including two which had been restructured during the same period. The Bank considers any loan 30 days or more past due to be in defaul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become current and then make a minimum of six consecutive payments in accordance with the loan terms before that loan can be placed back on accrual status. Further, the borrower must show capacity to continue performing into the future prior to restoration of accrual status.</t>
  </si>
  <si>
    <t>Property, Plant and Equipment [Abstract]</t>
  </si>
  <si>
    <t>Premises and Equipment, Net Premises and equipment, net, are summarized as follows: December 31, 2017 2016 Land $ 6,693,927 $ 6,693,927 Buildings and Improvements 23,720,473 20,299,729 Furniture and Equipment 12,042,530 11,620,148 Construction in Progress 187,956 1,702,791 Total Premises and Equipment 42,644,886 40,316,595 Less: Accumulated Depreciation (19,847,042 ) (19,118,911 ) Total Premises and Equipment, Net $ 22,797,844 $ 21,197,684 Depreciation expense on premises and equipment was $1.5 million , $1.4 million and $1.2 million for the years ended December 31, 2017, 2016 and 2015 , respectively. The Bank has entered into non-cancelable operating leases related to buildings and land. At December 31, 2017 , future minimum payments under non-cancelable operating leases with initial or remaining terms of one year or more are as follows (by fiscal year): 2018 $ 421,394 2019 423,599 2020 424,968 2021 426,359 2022 438,754 Thereafter 1,154,665 Total Future Minimum Payments $ 3,289,739 Total rental expense was $409,000 , $399,000 , and $417,000 for the years ended December 31, 2017 , 2016 and 2015 , respectively. Five lease agreements with monthly expenses of $6,900 , $900 , $7,900 , $8,600 , and $10,000 have multiple renewal options totaling 30 , 10 , 15, 45 , and 20 years, respectively.</t>
  </si>
  <si>
    <t>Intangible Assets and Goodwill</t>
  </si>
  <si>
    <t>Goodwill and Intangible Assets Disclosure [Abstract]</t>
  </si>
  <si>
    <t>Goodwill Goodwill was recorded in connection with the Company's acquisition of Collier Jennings Financial Corporation in July 2006. The goodwill balance of $1.2 million remained unchanged at December 31, 2017 and 2016 . In accordance with accounting guidance, the Company evaluates its goodwill on an annual basis. The evaluations were performed as of September 30, 2017 and September 30, 2016 for the years ended December 31, 2017 and 2016 , respectively. At the time of the evaluations the Company determined that no impairment existed. Therefore, there was no write-down of goodwill for the years ended December 31, 2017 and 2016 .</t>
  </si>
  <si>
    <t>FHLB Stock</t>
  </si>
  <si>
    <t>Federal Home Loan Banks [Abstract]</t>
  </si>
  <si>
    <t>FHLB Stock The Bank, as a member of the FHLB of Atlanta, is required to acquire and hold shares of capital stock in the FHLB of Atlanta in an amount equal to a membership component, which was 0.09% of total assets at both December 31, 2017 and 2016 , plus a transaction component equal to 4.25% of outstanding advances (borrowings) from the FHLB of Atlanta at December 31, 2017 and 2016 . The Bank is in compliance with this requirement with an investment in FHLB of Atlanta stock of $2.9 million and $2.8 million at December 31, 2017 and 2016 , respectively. No readily available market exists for this stock and it has no quoted fair value. However, because redemption of this stock has historically been at par, it is carried at cost.</t>
  </si>
  <si>
    <t>Repossessed Assets Acquired In Settlement Of Loans</t>
  </si>
  <si>
    <t>Other Real Estate, Foreclosed Assets, and Repossessed Assets [Abstract]</t>
  </si>
  <si>
    <t>Repossessed Assets Acquired in Settlement of Loans</t>
  </si>
  <si>
    <t>Other Real Estate Owned The Bank owned $1.1 million and $2.7 million in OREO at December 31, 2017 and 2016 , respectively. Transactions in OREO for the years ended December 31, 2017, 2016 and 2015 are summarized below. 2017 2016 2015 Balance, beginning of year $ 2,721,214 $ 4,361,411 $ 3,229,710 Additions 580,748 1,026,178 4,362,635 Sales (2,028,170 ) (2,626,375 ) (2,918,587 ) Write-downs (158,121 ) (40,000 ) (312,347 ) Balance, end of year $ 1,115,671 $ 2,721,214 $ 4,361,411</t>
  </si>
  <si>
    <t>Deposits</t>
  </si>
  <si>
    <t>Banking and Thrift [Abstract]</t>
  </si>
  <si>
    <t>Deposits Deposits outstanding at December 31, 2017 and 2016 are summarized below by account type. December 31, 2017 December 31, 2016 Balance Weighted Rate Interest Rate Range Balance Weighted Interest Rate Checking Accounts $ 197,434,385 0.04% 0.00-1.98% $ 171,133,555 0.02% 0.00-0.20% Money Market Accounts 231,652,920 0.28% 0.00-1.10% 230,902,038 0.20% 0.00-0.50% Statement Savings Accounts 42,927,311 0.11% 0.00-0.11% 36,522,989 0.10% 0.00-0.10% Total $ 472,014,616 0.16% 0.00-1.98% $ 438,558,582 0.12% 0.00-0.50% Certificate Accounts: 0.00 – 0.99% $ 129,354,569 $ 148,370,515 1.00 – 1.99% 99,627,750 66,532,221 2.00 – 2.99% 1,109,684 641,960 Total $ 230,092,003 0.90% 0.10-2.00% $ 215,544,696 0.78% 0.05-2.00% Total Deposits $ 702,106,619 0.41% 0.00-2.00% $ 654,103,278 0.34% 0.00-2.00% Included in the certificates above were $24.4 million and $40.3 million in brokered deposits at December 31, 2017 and 2016 , respectively, with a weighted average interest rate of 1.23% and 1.14% , respectively. Of the $24.4 million in brokered deposits at December 31, 2017 , $9.4 million mature within one year. At both December 31, 2017 and 2016 , the Bank had $81,000 in overdrafts that were reclassified to loans. The aggregate amount of certificates of deposit with a minimum denomination of $100,000 was $139.7 million and $119.2 million at December 31, 2017 and 2016 , respectively. Certificate of deposits that met or exceeded the FDIC insurance limit of $250,000 were $78.6 million and $57.4 million at December 31, 2017 and 2016 , respectively. The amounts and scheduled maturities of all certificates of deposit were as follows at December 31, 2017 and 2016 : December 31, 2017 2016 Within 1 Year $ 135,173,064 $ 131,484,617 After 1 Year, Within 2 Years 56,687,383 40,384,177 After 2 Years, Within 3 Years 11,572,310 15,459,977 After 3 Years, Within 4 Years 19,946,316 8,452,948 After 4 Years, Within 5 Years 6,208,724 19,762,977 Thereafter 504,206 — $ 230,092,003 $ 215,544,696</t>
  </si>
  <si>
    <t>Advances From Federal Home Loan Bank (FHLB) And Other Borrowings</t>
  </si>
  <si>
    <t>Advances From Federal Home Loan Bank and Other Borrowings Advances from the FHLB are summarized by year of maturity and weighted average interest rate at December 31, 2017 below. Amount Weighted Rate 2018 $ 23,680,000 1.22% 2019 20,500,000 1.39% 2020 7,500,000 1.58% Total $ 51,680,000 1.34% These advances are secured by a blanket collateral agreement with the FHLB by pledging the Bank’s portfolio of residential first mortgage loans and investment securities with an amortized cost and fair value of $73.0 million and $66.8 million , respectively, at December 31, 2017 and $73.3 million and $71.1 million , respectively, at December 31, 2016 . FHLB advances are subject to prepayment penalties. During the year ended December 31, 2017 , the Bank prepaid no FHLB advances. During the year ended December 31, 2016 , the Bank prepaid three FHLB advances totaling $17.9 million and incurred $789,000 in prepayment penalties. During the year ended December 31, 2015 , the Bank prepaid three FHLB advances totaling $15.0 million and incurred $788,000 in prepayment penalties. Callable advances are callable at the option of the FHLB. If an advance is called, the Bank has the option to pay off the advance without penalty, re-borrow funds on different terms, or convert the advance to a three-month floating rate advance tied to LIBOR. The Bank did not have any callable FHLB advances at December 31, 2017 . At December 31, 2017 and 2016 , the Bank had $206.6 million and $198.7 million in additional borrowing capacity, respectively, at the FHLB. The Bank had $11.3 million and $9.3 million in other borrowings at December 31, 2017 and 2016 , respectively. These borrowings consist of short-term repurchase agreements with certain commercial demand deposit customers for sweep accounts. The repurchase agreements typically mature within one to three days and the interest rate paid on these borrowings floats monthly with money market type rates. At both December 31, 2017 and 2016 , the interest rate paid on the repurchase agreements was 0.15% . The maximum amount outstanding at any one month end during the year ended December 31, 2017 was $13.1 million compared to $12.6 million during the year ended December 31, 2016 . The Bank had pledged as collateral for these repurchase agreements investment and mortgage-backed securities with amortized costs and fair values of $16.2 million and $16.5 million , respectively, at December 31, 2017 and $17.6 million and $17.9 million , respectively, at December 31, 2016 .</t>
  </si>
  <si>
    <t>Debt Disclosure [Abstract]</t>
  </si>
  <si>
    <t>Junior Subordinated Debentures On September 21, 2006, Security Federal Statutory Trust (the “Trust”), a wholly-owned subsidiary of the Company, issued and sold fixed and floating rate capital securities of the Trust (the “Capital Securities”), which are reported on the consolidated balance sheet as junior subordinated debentures, generating proceeds of $5.2 million . The Trust loaned these proceeds to the Company to use for general corporate purposes, primarily to provide capital to the Bank. The Capital Securities accrue and pay distributions quarterly at a floating rate of three month LIBOR plus 170 basis points which was a rate per annum equal to 3.29% and 2.21% at December 31, 2017 and 2016 , respectively. The distribution rate payable on the Capital Securities is cumulative and payable quarterly in arrears. The Company has the right, subject to events of default, to defer payments of interest on the Capital Securities for a period not to exceed 20 consecutive quarterly periods, provided that no extension period may extend beyond the maturity date of December 15, 2036. The Company has no current intention to exercise its right to defer payments of interest on the Capital Securities. The Capital Securities mature or are mandatorily redeemable upon maturity on December 15, 2036, or upon earlier optional redemption as provided in the indenture. The Company has had the right to redeem the Capital Securities in whole or in part since September 15, 2011.</t>
  </si>
  <si>
    <t>Senior Convertible Debentures Effective December 1, 2009, the Company issued $6.1 million in convertible senior debentures. These debentures will mature on December 1, 2029 and accrue interest at the rate of 8.0% per annum until maturity or earlier redemption, repayment, or conversion into common stock. Interest on the debentures is payable on June 1 and December 1 of each year, and commenced June 1, 2010. These debentures are convertible into the Company’s common stock at a conversion price of $20 per share at the option of the holder at any time prior to maturity. The convertible senior debentures are redeemable, in whole or in part, at the option of the Company at any time on or after December 1, 2019, at a price equal to 100% of the principal amount of the debentures to be purchased plus any accrued and unpaid interest to, but excluding, the date of redemption. These debentures are unsecured general obligations of the Company ranking equal in right of payment to all of our present and future unsecured indebtedness that is not expressly subordinated.</t>
  </si>
  <si>
    <t>Income Tax Disclosure [Abstract]</t>
  </si>
  <si>
    <t>Income Taxes On December 22, 2017, the Tax Act was signed into law. Among other things, the Tax Act reduced the federal corporate income tax rate from 34% to 21%, effective January 1, 2018, which required the Company to revalue its net deferred tax asset to account for the future impact of lower corporate income tax rates and other provisions of the 2017 legislation. As a result of the Company's revaluation, the net deferred tax asset was reduced by $606,000 through an increase to the provision for income taxes of the same amount. Income tax expense was comprised of the following for the dates indicated below: Years Ended December 31, 2017 2016 2015 Current: Federal $ 1,500,337 $ 1,022,082 $ 1,056,002 State 209,396 191,999 285,699 Total Current Tax Expense 1,709,733 1,214,081 1,341,701 Deferred: Federal 736,390 696,638 722,699 State (10,663 ) 9,761 2,699 Total Deferred Tax Expense 725,727 706,399 725,398 Total Income Tax Expense $ 2,435,460 $ 1,920,480 $ 2,067,099 ( 14 ) Income Taxes, Continued The Company's income taxes differ from those computed at the statutory federal income tax rate, as follows: Years Ended December 31, 2017 2016 2015 Tax at Statutory Income Tax Rate $ 2,840,292 $ 2,667,347 $ 2,782,229 State Tax and Other 44,764 153,236 101,834 Tax Exempt Interest (730,477 ) (732,087 ) (684,708 ) Life Insurance (394,445 ) (179,520 ) (143,820 ) Valuation Allowance 69,133 11,504 11,564 Impact of Federal Rate Change on Deferred Taxes 606,193 — — Total Income Tax Expense $ 2,435,460 $ 1,920,480 $ 2,067,099 The tax effects of temporary differences that give rise to significant portions of the deferred tax assets and deferred tax liabilities at December 31, 2017 and 2016 are presented below. Net deferred tax assets were included in other assets at December 31, 2017 and 2016 . December 31, 2017 2016 Deferred Tax Assets: Deferred Compensation $ 434,881 $ 620,256 Provision for Loan Losses 1,769,574 2,873,574 Other Real Estate Owned 23,676 106,107 Net Fees Deferred for Financial Reporting 69,000 97,273 Net Operating Losses 312,412 243,279 Other 253,731 292,402 Total Gross Deferred Tax Assets 2,863,274 4,232,891 Less: Valuation Allowance (312,412 ) (243,279 ) Net Deferred Tax Assets 2,550,862 3,989,612 Deferred Tax Liabilities: FHLB Stock Basis Over Tax Basis 71,621 114,577 Depreciation 345,462 386,940 Prepaid Expenses 26,605 44,103 Unrealized Gain on Securities Available for Sale 1,182,967 714,584 Total Gross Deferred Tax Liability 1,626,655 1,260,204 Net Deferred Tax Asset $ 924,207 $ 2,729,408 The Company measures deferred tax assets and liabilities using enacted tax rates that will apply in the years in which the temporary differences are expected to be recovered or paid. Deferred tax assets represent the future tax benefit of deductible differences and, if it is more likely than not that a tax asset will not be realized, a valuation allowance is required to reduce the recorded deferred tax assets to net realizable value. As of December 31, 2017 , management has determined that it is more likely than not that the total deferred tax asset will be realized except for the deferred tax asset associated with state net operating loss carryforwards, and, accordingly, has established a valuation allowance only for this item. The change in the valuation allowance was $69,000 . The Company had state net operating losses attributable to the non-bank entities of $7.9 million and $7.4 million for the years ended December 31, 2017 and 2016 , respectively. Retained earnings at December 31, 2017 included tax bad debt reserves of $2.1 million , for which no provision for federal income tax has been made. If, in the future, these amounts are used for any purpose other than to absorb bad debt losses, including dividends, stock redemptions, or distributions in liquidation, or the Company ceases to be qualified as a bank holding company, they may be subject to federal income tax at the prevailing corporate tax rate. ( 14 ) Income Taxes, Continued At December 31, 2017 , the Company had no material unrecognized tax benefits or accrued interest and penalties. It is the Company's policy to account for interest and penalties accrued relative to unrecognized tax benefits as a component of income tax expense. Tax returns for 2014 and subsequent years are subject to examination by taxing authorities.</t>
  </si>
  <si>
    <t>Regulatory Matters</t>
  </si>
  <si>
    <t>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capitalized under the prompt corrective action regulations. If Security Federal Corporation was subject to regulatory guidelines for bank holding companies with $1.0 billion or more in assets, at December 31, 2017 , it would have exceeded all regulatory capital requirements. Based on its capital levels at December 31, 2017 ,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December 31, 2017 , the Bank was considered to be "well-capitalized" under applicable regulatory requirements. Management monitors the capital levels to provide for current and future business opportunities and to maintain the Bank's "well-capitalized" status. The following tables provide the Company’s and the Bank’s regulatory capital requirements and actual results at December 31, 2017 and 2016. ( 15 ) Regulatory Matters, Continued The Company and the Bank’s regulatory capital amounts and ratios were as follows as of the dates indicated: Actual For Capital Adequacy To Be Well Capitalized Amount Ratio Amount Ratio Amount Ratio (Dollars in Thousands) December 31, 2017 SECURITY FEDERAL CORP. Tier 1 Risk-Based Core Capital $ 78,790 15.8 % $ 29,998 6.0 % N/A N/A Total Risk-Based Capital 85,066 17.0 % 39,997 8.0 % N/A N/A Common Equity Tier 1 Capital (To Risk Weighted Assets) 73,790 14.8 % 22,498 4.5 % Tier 1 Leverage (Core) Capital 78,790 9.1 % 34,518 4.0 % N/A N/A SECURITY FEDERAL BANK Tier 1 Risk-Based Core Capital $ 88,275 17.7 % $ 29,989 6.0 % $ 39,985 8.0 % Total Risk-Based Capital 94,547 18.9 % 39,985 8.0 % 49,981 10.0 % Common Equity Tier 1 Capital (To Risk Weighted Assets) 88,275 17.7 % 22,491 4.5 % 32,488 6.5 % Tier 1 Leverage (Core) Capital 88,275 10.2 % 34,512 4.0 % 43,140 5.0 % December 31, 2016 SECURITY FEDERAL CORP. Tier 1 Risk-Based Core Capital $ 73,787 16.6 % $ 26,714 6.0 % Total Risk-Based Capital 79,383 17.8 % 35,618 8.0 % Common Equity Tier 1 Capital (To Risk Weighted Assets) 68,787 15.4 % 20,035 4.5 % Tier 1 Leverage (Core) Capital 73,787 9.1 % 32,548 4.0 % SECURITY FEDERAL BANK Tier 1 Risk-Based Core Capital $ 88,139 19.8 % $ 26,694 6.0 % $ 35,592 8.0 % Total Risk-Based Capital 93,735 21.1 % 35,592 8.0 % 44,490 10.0 % Common Equity Tier 1 Capital (To Risk Weighted Assets) 88,139 19.8 % 20,021 4.5 % 28,919 6.5 % Tier 1 Leverage (Core) Capital 88,139 10.8 % 32,587 4.0 % 40,734 5.0 % In addition to the minimum common equity Tier 1 ("CET1"), Tier 1 and total capital ratios, the Bank now has to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The capital conservation buffer requirement began to be phased in on January 1, 2016 when more than 0.625% of risk-weighted assets was required, and increases by 0.625% on each subsequent January 1, until fully implemented to an amount equal to 2.5% of risk weighted assets in January 2019. At December 31, 2017 the Bank’s CET1 capital exceeded the required capital conservation buffer of 1.25%. ( 15 ) Regulatory Matters, Continued The FDIC also has authority to establish individual minimum capital requirements in appropriate cases upon a determination that an institution's capital level is or may become inadequate in light of particular risks or circumstances. Management of the Company and the Bank believe that, under the current regulations, the Company and the Bank will continue to meet their minimum capital requirements in the foreseeable future.</t>
  </si>
  <si>
    <t>Employee Benefit Plans</t>
  </si>
  <si>
    <t>Postemployment Benefits [Abstract]</t>
  </si>
  <si>
    <t>Employee Benefit Plans The Company is participating in a multiple employer defined contribution employee benefit plan covering substantially all employees with six months or more of service. The Company matches a portion of the employees’ contributions and the plan has a discretionary profit sharing provision. Total employer contributions were $232,000 , $224,000 and $210,000 for the years ended December 31, 2017, 2016 and 2015 , respectively. The Company has an Employee Stock Purchase Plan (“ESPP”). The ESPP allows employees of the Company to purchase stock quarterly through a payroll deduction at a discount calculated as 15% of the market value with a floor equal to the Company’s book value. The ESPP, which was approved by stockholders in July 2005, became effective in January 2007. Participation in the ESPP is voluntary. Employees are limited to investing $25,000 or 5% of their annual salary, whichever is lower, during the year. During the year ended December 31, 2017 , there were no employee stock purchases within the plan. The Company implemented an Incentive Compensation Plan (the "Plan") during the year ended December 31, 2014. Incentive awards are based on the financial and operating performance of the Company as well as other participant specific objectives. The Plan allows employees of the Company to earn up to 7.5 days of their annual salary for successfully completing specific goals established by the participants and their respective supervisors plus an additional 2.5 days of their annual salary if the Company meets an annual predetermined net operating income amount determined by the Board of Directors. The Company also implemented an Incentive Compensation Plan for executive level officers (the "Executive Plan"). Under this plan incentive awards are based on contributions to performance as measured by critical operating and financial ratios, and other participant specific objectives. The Company has to meet the annual predetermined net operating income amount determined by the Board of Directors for any incentive awards to be paid under the Executive Plan. If the Company does not meet the required net income amount, no incentives are paid regardless of the executive's performance on individual objectives or entity wide objectives. In 2016, the Company implemented a Quarterly Branch Incentive Compensation Plan. This plan is for retail branch employees only and pays incentive on a quarterly basis based on specific performance goals established for each branch location. All branch employees were moved from the original Plan to the Branch Incentive Plan. Participation in all 3 plans is voluntary. At December 31, 2017 and 2016 , the Company accrued $362,500 and $250,000 , respectively, for incentive payments, which were paid during the subsequent year. Certain officers of the Company participate in a supplemental retirement plan. These benefits are not qualified under the Internal Revenue Code and they are not funded. During the years ended December 31, 2017, 2016 and 2015 , the Company incurred expenses of $318,000 , $276,000 , and $205,000 , respectively, for this plan. Certain officers and directors of the Company participate in incentive and non-qualified stock option plans. Prior to fiscal 2010, the Company had three stock option plans that together authorized the Company to grant 150,000 options. In 2008, the 2008 Equity Incentive Plan was approved by stockholders and implemented by the Company with the intention of replacing the previous three option plans. No additional options are to be granted under the old plans and forfeitures under the old plans are not added to the new plan as available options, however, all existing options outstanding under these plans remain in effect. The 2008 Equity Incentive Plan provides for the grant of non-qualified and incentive stock options, stock appreciation rights (“SARS”), and restricted stock awards. Under the 2008 Equity Incentive Plan, 50,000 shares of common stock are reserved for the issuance of stock options and SARS in addition to 50,000 shares subject to restricted stock awards. The plan is administered by a committee appointed by the Board of Directors. The committee determines the specific employees, amount and type of any awards granted. At December 31, 2017 and 2016 , there were 50,000 shares available for issuance under this plan for stock options and SARS. Options under all plans are granted at exercise prices not less than the fair value of the Company’s common stock on the date of the grant. (16) Employee Benefit Plans, Continued The following is a summary of the activity under the Company’s incentive and non-qualified stock option plans for the years ended December 31, 2017, 2016 and 2015 : Years Ended December 31, 2017 2016 2015 Shares Weighted Avg. Exercise Price Weighted Avg. Weighted Avg. Balance, Beginning of Period 21,500 $ 23.57 29,500 $ 23.55 47,500 $ 22.41 Options Granted — — — — — — Options Exercised 7,500 23.49 — — — — Options Forfeited 9,500 23.95 8,000 23.47 18,000 20.55 Balance, End of Period 4,500 $ 22.91 21,500 $ 23.57 29,500 $ 23.55 Options Exercisable 4,500 $ 22.91 18,200 $ 23.62 21,500 $ 23.57 Weighted-Average Remaining Life of Exercisable Options 0.4 years 1.0 year 1.4 years Options Available for Grant 50,000 50,000 50,000 During the year ended December 31, 2017 , 3,300 options with a weighted average exercise price of $23.33 vested. During the year ended December 31, 2016 , 4,500 stock options with a weighted average exercise price of $23.57 vested and during the year ended December 31, 2015 , 5,200 options with a weighted average exercise price of $23.50 vested. The aggregate intrinsic value of the stock options outstanding and exercisable was $0 at December 31, 2017, 2016 and 2015 . Total compensation expense related to stock options was $0 , $8,000 , and $12,700 for the years ended December 31, 2017, 2016 and 2015 , respectively. As of December 31, 2017 , there was no unrecognized compensation cost related to non-vested stock options. There were no stock options granted by the Company during the years ended December 31, 2017, 2016 and 2015 . At December 31, 2017 , the Company had the following options outstanding: Grant Date Outstanding Options Option Price Expiration Date 05/19/08 2,500 $22.91 05/19/18 07/01/08 2,000 $22.91 07/01/18 Options granted after March 31, 2006 generally vest 20% per year every year beginning in the sixth year after the grant date. These options may be exercised as they vest in years six through ten, or until the end of year ten after the grant date.</t>
  </si>
  <si>
    <t>Bank Owned Life Insurance</t>
  </si>
  <si>
    <t>Investments, All Other Investments [Abstract]</t>
  </si>
  <si>
    <t>Bank Owned Life Insurance BOLI provides key person life insurance on certain officers of the Company. The cash value of the life insurance policies are recorded as a separate line item in the accompanying balance sheets at $18.8 million and $17.1 million at December 31, 2017 and 2016 , respectively. The earnings portion of the insurance policies grows tax deferred and helps offset the cost of the Company’s benefits programs. The Company recorded earnings of $506,000 , $528,000 and $423,000 for the growth in the cash value of life insurance during the years ended December 31, 2017, 2016 and 2015 , respectively. In addition to the earnings above, the Company received $654,000 in death benefits during the year ended December 31, 2017 compared to none during the years ended December 31, 2016 and 2015.</t>
  </si>
  <si>
    <t>Commitments and Contingencies</t>
  </si>
  <si>
    <t>Commitments and Contingencies Disclosure [Abstract]</t>
  </si>
  <si>
    <t>Commitments and Contingencies In the ordinary course of business, the Company has various outstanding commitments and contingent liabilities that are not reflected in the accompanying consolidated financial statements. In addition, the Company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 In conjunction with its lending activities, the Bank enters into various commitments to extend credit and issue letters of credit. Loan commitments (unfunded loans and unused lines of credit) and letters of credit are issued to accommodate the financing needs of the Bank's customers. Loan commitments are agreements by the Bank to lend at a future date, so long as there are no violations of any conditions established in the agreement. Letters of credit commit the Bank to make payments on behalf of customers when certain specified events occur. Financial instruments where the contract amount represents the Bank's credit risk include commitments under pre-approved but unused lines of credit of $91.4 million and $80.3 million and letters of credit of $812,000 and $570,000 at December 31, 2017 and 2016 , respectively. These loan and letter of credit commitments are subject to the same credit policies and reviews as loans on the balance sheet. Collateral, both the amount and nature, is obtained based upon management's assessment of the credit risk. Since many of the extensions of credit are expected to expire without being drawn, the total commitment amounts do not necessarily represent future cash requirements. Included in the loan commitments noted above were unused credit card loan commitments of $5.2 million and $4.9 million and undisbursed loans in process of $6.8 million and $3.5 million at December 31, 2017 and 2016 , respectively. The Bank also had $1.3 million in outstanding commitments on mortgage loans approved but not yet closed at December 31, 2017 compared to $165,000 at December 31, 2016. These commitments, which are funded subject to certain limitations, extend over varying periods of time with the majority being funded within 45 days. At December 31, 2017 and 2016 , the Bank had outstanding commitments to sell approximately $3.1 million and $4.2 million of loans, respectively, which encompassed the Bank’s held for sale loans. The Bank also has commitments to sell mortgage loans not yet closed, on a best efforts basis. Best efforts means the Bank suffers no penalty if they are unable to deliver the loans to the potential buyers. The fair value of the Bank’s commitment to originate mortgage loans at committed interest rates and to sell such loans to permanent investors is insignificant.</t>
  </si>
  <si>
    <t>Related Party Transactions</t>
  </si>
  <si>
    <t>Related Party Transactions [Abstract]</t>
  </si>
  <si>
    <t>Related Party Transactions Certain directors, executive officers and companies with which they are affiliated are customers of, and have banking transactions with, the Bank in the ordinary course of business. These loans were made on substantially the same terms, including interest rates and collateral, as those prevailing at the time for comparable arms-length transactions. A summary of loan transactions with directors, including their affiliates, and executive officers follows: Years Ended December 31, 2017 2016 2015 Balance, Beginning of Period $ 141,972 $ 181,738 $ 202,197 New Loans 1,078 66,269 692 Less Loan Payments (48,758 ) (106,035 ) (21,151 ) Balance, End of Period $ 94,292 $ 141,972 $ 181,738 Loans to all employees, officers, and directors of the Company, in the aggregate constituted approximately 4.6% and 4.9% of the Company’s total shareholders' equity at December 31, 2017 and 2016 , respectively. Deposits from executive officers and directors of the Company and the Bank and their related interests were approximately $14.0 million at $13.7 million at December 31, 2017 and 2016 and have substantially the same terms, including interest rates, as those prevailing at the time with other non- related depositors. (19) Related Party Transactions, Continued The Company leased office space from a related party during the years ended December 31, 2017, 2016 and 2015 . The lease is with a company in which the related party, who is both a director and an officer of the Company, has an ownership interest. The Company incurred rent expense of $83,000 , $81,000 and $81,000 for the years ended December 31, 2017, 2016 and 2015 , respectively, related to this lease. Management is of the opinion that the transactions with respect to office rent were made on terms that are comparable to those which would be made with unaffiliated persons.</t>
  </si>
  <si>
    <t>Stock Issuance and Exchange</t>
  </si>
  <si>
    <t>Equity [Abstract]</t>
  </si>
  <si>
    <t>Stock Issuance and Exchange The Company was approved to participate in the Treasury’s Community Development Capital Initiative (“CDCI”) program. The CDCI was established by the Treasury under the Troubled Asset Relief Program to invest lower cost capital in Community Development Financial Institutions (“CDFI”), supporting their efforts to provide credit to small businesses and other qualified customers in connection with the downturn in the economy. In connection with its participation in the CDCI, on September 29, 2010, the Company (i) exchanged all $18.0 million (aggregate liquidation preference amount) of its Fixed Rate Cumulative Perpetual Preferred Stock, Series A (“Series A Preferred Stock”), previously sold to the Treasury pursuant to the Capital Purchase Program ("CPP"), for $18.0 million (aggregate liquidation preference amount) of the Company’s newly designated Fixed Rate Cumulative Perpetual Preferred Stock, Series B (the “Series B Preferred Stock”), (ii) sold 400,000 shares of its common stock at $10.00 per share in a private offering to board members of the Company for aggregate gross proceeds of $4.0 million ; and (iii) received an additional $4.0 million investment from the Treasury through the sale of an additional $4.0 million (aggregate liquidation preference amount) of its Series B Preferred Stock to the Treasury. The additional $4.0 million investment from the Treasury was contingent upon the Company’s completion of the $4.0 million separate stock offering for the same amount, as required by the Company’s primary regulator at the time, the Office of Thrift Supervision. In conjunction with its participation in the CPP in 2008, the Company sold a warrant to the Treasury to purchase 137,966 shares of the Company’s common stock. The warrant had a 10 -year term and was immediately exercisable upon issuance. The warrant remained outstanding after the exchange until its repurchase by the Company in 2013 at a fair market value of $50,000 . As a result of the transaction, the warrant was canceled, which reduced warrants outstanding by $400,000 and increased additional paid in capital by $350,000 . Participation in the CDCI provided the Company with $8.0 million in additional capital and lowered the cost of the capital received from the Treasury. The annual dividend rate on the Series A Preferred Stock was 5% and was scheduled to increase to 9% on February 15, 2014. The annual dividend rate on the Series B Preferred Stock was 2% for the first eight years from the date of issuance, or until September 19, 2018, and 9% thereafter if still then outstanding. The annual dividend rate on the Series B Preferred Stock also could be increased if the Company and the Bank did not maintain eligibility as a CDFI under Treasury regulations. On October 31, 2016, the Company repurchased all 22,000 shares of its Series B Preferred Stock from the Treasury for a repurchase amount of $21.3 million plus accrued interest of $93,000 for a total payment amount of $21.4 million. The repurchase was partially funded through cash on hand and a $14.0 million term loan from another financial institution. As a result of this transaction, the Company received a one-time preferred stock redemption discount of $660,000, which was recognized in net income available to common shareholders during the year ended December 31, 2016.</t>
  </si>
  <si>
    <t>Unvested Restricted Stock (Notes)</t>
  </si>
  <si>
    <t>Earnings Per Share [Abstract]</t>
  </si>
  <si>
    <t>Unvested Restricted Stock [Text Block]</t>
  </si>
  <si>
    <t>(21) Unvested Restricted Stock Issuance On February 12 2015, the Company issued 1,473 shares of restricted stock at $17.22 per share to the Company’s Chief Executive Officer (“CEO”). The issuance was in lieu of annual incentive pay for the 2014 Incentive Plan year. Based on restrictions set forth in our agreement with Treasury as part of the Company’s participation in the CDCI program, the CEO was not permitted to receive cash incentive pay. The shares cliff vested at the end of two years in February 2017. All dividends were held in an escrow account until that date. There were no shares of restricted stock issued by the Company during the years ended December 31, 2017 and 2016.</t>
  </si>
  <si>
    <t>Security Federal Corporation Condensed Financial Statements (Parent Company Only)</t>
  </si>
  <si>
    <t>Condensed Financial Information of Parent Company Only Disclosure [Abstract]</t>
  </si>
  <si>
    <t xml:space="preserve">Security Federal Corporation Condensed Financial Statements (Parent Company Only) The following is condensed financial information of Security Federal Corporation (Parent Company only). The primary asset is its investment in the Bank subsidiary and the principal source of income for the Company is equity in undistributed earnings from the Bank. Condensed Balance Sheet Data December 31, 2017 2016 Assets: Cash $ 5,098,959 $ 4,631,554 Investment Securities, Available For Sale — 213,000 Investment in Security Federal Statutory Trust 155,000 155,000 Investment in Security Federal Bank 92,407,398 90,441,110 Accounts Receivable and Other Assets 28,157 31,275 Total Assets $ 97,689,514 $ 95,471,939 Liabilities and Shareholders’ Equity: Accounts Payable and Other Liabilities $ 48,360 $ 121,965 Note Payable 8,500,000 13,000,000 Junior Subordinated Debentures 5,155,000 5,155,000 Senior Convertible Debentures 6,064,000 6,084,000 Shareholders’ Equity 77,922,154 71,110,974 Total Liabilities and Shareholders’ Equity $ 97,689,514 $ 95,471,939 Condensed Statements of Income Data Years Ended December 31, 2017 2016 2015 Income: Equity in Earnings of Security Federal Bank $ 136,682 $ 410,959 $ 506,074 Dividend Income from Security Federal Bank 6,400,000 6,000,000 6,000,000 Gain on Sale of Investments 118,725 — — Miscellaneous Income 15,807 21,530 15,828 Total Income 6,671,214 6,432,489 6,521,902 Expenses: Interest Expense 1,057,065 688,750 591,054 Other Expenses 14,349 69,603 18,822 Total Expenses 1,071,414 758,353 609,876 Income Before Income Taxes 5,599,800 5,674,136 5,912,026 Income Tax Benefit (318,540 ) (250,520 ) (203,901 ) Net Income 5,918,340 5,924,656 6,115,927 Preferred Stock Dividends — (422,889 ) (440,000 ) Gain on Redemption of Preferred Stock — 660,000 — Net Income Available to Common Shareholders $ 5,918,340 $ 6,161,767 $ 5,675,927 (22) Security Federal Corporation Condensed Financial Statements (Parent Company Only), Continued Condensed Statements of Cash Flow Data Years Ended December 31, 2017 2016 2015 Operating Activities: Net Income $ 5,918,340 $ 5,924,656 $ 6,115,927 Adjustments to Reconcile Net Income to Net Cash Provided By Operating Activities: Equity in Earnings of Security Federal Bank (136,682 ) (410,959 ) (506,074 ) Deferred Compensation Expense 25,358 — — Stock Compensation Expense — 7,912 12,676 Increase in Accounts Receivable 3,117 14,207 825 (Decrease) Increase in Accounts Payable (33,612 ) 15,841 1,758 Net Cash Provided By Operating Activities 5,776,521 5,551,657 5,625,112 Investing Activities: Proceeds from Sale of Investments 95,438 — — Net Cash Provided By Investing Activities 95,438 — — Financing Activities: Redemption of Preferred Stock — (21,340,000 ) — Redemption of Convertible Debentures (20,000 ) — — Proceeds from Stock Options Exercised 176,175 — — Proceeds from Note Payable — 14,000,000 — Repayment of Note Payable (4,500,000 ) (1,000,000 ) — Dividends Paid to Shareholders-Preferred Stock — (422,889 ) (440,000 ) Dividends Paid to Shareholders-Common Stock (1,060,729 ) (942,552 ) (942,552 ) Net Cash Used in Financing Activities (5,404,554 ) (9,705,441 ) (1,382,552 ) Net Increase (Decrease) in Cash 467,405 (4,153,784 ) 4,242,560 Cash at Beginning of Period 4,631,554 8,785,338 4,542,778 Cash at End of Period $ 5,098,959 $ 4,631,554 $ 8,785,338 </t>
  </si>
  <si>
    <t>Carrying Amounts and Fair Value of Financial Instruments</t>
  </si>
  <si>
    <t>Fair Value Disclosures [Abstract]</t>
  </si>
  <si>
    <t>Carrying Amounts and Fair Value of Financial Instruments The Company has adopted accounting guidance which defines fair value, establishes a framework for measuring fair value and expands disclosures about fair value under generally accepted accounting principles. This guidance applies to reported balances that are required or permitted to be measured at fair value under existing accounting pronouncements; accordingly, the standard does not require any new fair value measurements of reported balance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23) Carrying Amounts and Fair Value of Financial Instruments, Continued Level 1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December 31, 2017 , the Company’s investment portfolio was comprised of student loan pools, government and agency bonds, mortgage-backed securities issued by government agencies or GSEs, private label CMO mortgage-backed securities, municipal securities, and one equity investment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such, these securities are classified as Level 2. Mortgage Loans Held for Sale 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ndividually impaired, management measures impairment. (23) Carrying Amounts and Fair Value of Financial Instruments, Continued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December 31, 2017 , most of the total impaired loans were evaluated based on the fair value of the collateral. Impaired loans where an allowance is established based on the fair value of collateral require classification in the fair value hierarchy. The Company records impaired loans as nonrecurring Level 3. As of December 31, 2017 and 2016 , the recorded investment in impaired loans was $8.4 million and $8.3 million , respectively. The average recorded investment in impaired loans was $10.8 million and $13.2 million for the years ended December 31, 2017 and 2016, respectively. Foreclosed Assets Foreclosed assets are adjusted to fair value upon transfer of the loans to foreclosed assets. Subsequently, they are carried at the lower of carrying value or fair value. Fair value is based upon independent market prices, appraised values of the collateral or management’s estimation of the value of the collateral less estimated selling costs. The Company records all foreclosed assets as nonrecurring level 3. Assets measured at fair value on a recurring basis as of December 31, 2017 and 2016 are summarized below. December 31, 2017 Quoted Market Price in Active Markets (Level 1) Significant Other Observable Inputs (Level 2) Significant Unobservable Inputs (Level 3) Student Loan Pools $ — $ 8,521,785 $ — SBA Bonds — 124,248,444 — Tax Exempt Municipal Bonds — 62,355,567 — Taxable Municipal Bonds — 1,997,130 — Mortgage-Backed Securities — 187,695,980 — Equity Securities — 155,000 — Total $ — $ 384,973,906 $ — December 31, 2016 Quoted Market Price Significant Other Significant FHLB Securities $ — $ 998,000 $ — SBA Bonds — 101,906,059 — Tax Exempt Municipal Bonds — 71,535,149 — Taxable Municipal Bonds 1,991,130 Mortgage-Backed Securities — 185,261,091 — Equity Securities — 368,000 — Total $ — $ 362,059,429 $ — There were no liabilities measured at fair value on a recurring basis as of December 31, 2017 and 2016 . (23) Carrying Amounts and Fair Value of Financial Instruments, Continued 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and liabilities measured at fair value on a nonrecurring basis as of December 31, 2017 and 2016 , aggregated by the level in the fair value hierarchy within which those measurements fall. December 31, 2017 Assets Level 1 Level 2 Level 3 Total Mortgage Loans Held For Sale $ — $ 3,051,950 $ — $ 3,051,950 Collateral Dependent Impaired Loans (1) — — 8,442,306 8,442,306 Foreclosed Assets — — 1,115,671 1,115,671 Total $ — $ 3,051,950 $ 9,557,977 $ 12,609,927 December 31, 2016 Assets Level 1 Level 2 Level 3 Total Mortgage Loans Held For Sale $ — $ 4,243,907 $ — $ 4,243,907 Collateral Dependent Impaired Loans (1) — — 8,313,745 8,313,745 Foreclosed Assets — — 2,721,214 2,721,214 Total $ — $ 4,243,907 $ 11,034,959 $ 15,278,866 (1) IMPAIRED LOANS ARE REPORTED NET OF SPECIFIC RESERVES OF $0 and $14,289 AT DECEMBER 31, 2017 AND 2016, RESPECTIVELY. There were no liabilities measured at fair value on a nonrecurring basis as of December 31, 2017 and 2016 . For Level 3 assets and liabilities measured at fair value on a recurring or non-recurring basis, the significant unobservable inputs used in the fair value measurements were as follows as of December 31, 2017 : Fair Value Valuation Significant at December 31, 2017 Technique Unobservable Inputs Range Collateral Dependent Impaired Loans $ 8,442,306 Appraised Value Discount Rates/ Discounts to Appraised Values Foreclosed Assets $ 1,115,671 Appraised Value/Comparable Sales Discount Rates/ Discounts to Appraised Values For assets and liabilities not presented on the balance sheet at fair value, the following methods are used to determine fair value: Cash and cash equivalents—The carrying amount of these financial instruments approximates fair value. All mature within 90 days and do not present unanticipated credit concerns. Certificates of deposits with other banks—Fair value is based on market prices for similar assets. Investment securities held to maturity—Securities held to maturity are valued at quoted market prices or dealer quotes. Loans Receivable, Net—The fair value of loans are estimated by discounting the future cash flows using the current rates at which similar loans would be made to borrowers with similar credit ratings and for the same remaining maturities. As discount rates are based on current loan rates as well as management estimates, the fair values presented may not be indicative of the value negotiated in an actual sale. (23) Carrying Amounts and Fair Value of Financial Instruments, Continued FHLB Stock—The fair value approximates the carrying value.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Fair value is estimated using discounted cash flows with current market rates for borrowings with similar terms. Other Borrowed Money—The carrying value of these short term borrowings approximates fair value. Note Payable—The carrying value of the note payable approximates fair value. Senior Convertible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The carrying value of junior subordinated debentures approximates fair value. The following tables summarize the carrying value and estimated fair value of the Company’s financial instruments as of December 31, 2017 and 2016 presented in accordance with the applicable accounting guidance. December 31, 2017 Carrying Fair Value (In Thousands) Amount Total Level 1 Level 2 Level 3 Financial Assets: Cash and Cash Equivalents $ 10,320 $ 10,320 $ 10,320 $ — $ — Certificates of Deposits with Other Banks 1,950 1,950 — 1,950 — Investment and Mortgage-Backed Securities 412,055 412,029 — 412,029 — Loans Receivable, Net 390,493 386,613 — — 386,613 FHLB Stock 2,932 2,932 2,932 — — Financial Liabilities: Deposits: Checking, Savings and Money Market Accounts $ 472,015 $ 472,015 $ 472,015 $ — $ — Certificate Accounts 230,092 227,949 — 227,949 — Advances From FHLB 51,680 51,318 — 51,318 — Other Borrowed Money 11,307 11,307 11,307 — — Note Payable 8,500 8,500 — 8,500 — Junior Subordinated Debentures 5,155 5,155 — 5,155 — Senior Convertible Debentures 6,064 6,064 — 6,064 — (23) Carrying Amounts and Fair Value of Financial Instruments, Continued December 31, 2016 Carrying Fair Value (In Thousands) Amount Total Level 1 Level 2 Level 3 Financial Assets: Cash and Cash Equivalents $ 9,375 $ 9,375 $ 9,375 $ — $ — Certificates of Deposits with Other Banks 2,445 2,445 — 2,445 — Investment and Mortgage-Backed Securities 387,643 387,430 — 387,430 — Loans Receivable, Net 359,723 357,457 — — 357,457 FHLB Stock 2,777 2,777 2,777 — — Financial Liabilities: Deposits: Checking, Savings and Money Market Accounts $ 438,559 $ 438,559 $ 438,559 $ — $ — Certificate Accounts 215,545 214,149 — 214,149 — Advances From FHLB 48,395 48,153 — 48,153 — Other Borrowed Money 9,338 9,338 9,338 — — Note Payable 13,000 13,000 — 13,000 — Junior Subordinated Debentures 5,155 5,155 — 5,155 — Senior Convertible Debentures 6,084 6,084 — 6,084 — At December 31, 2017 , the Bank had $80.3 million of off-balance sheet financial commitments. These commitments are to originate loans and unused consumer lines of credit and credit card lines. Because these obligations are based on current market rates, if funded, the original principal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si>
  <si>
    <t>Quarterly Financial Data (Unaudited)</t>
  </si>
  <si>
    <t>Quarterly Financial Information Disclosure [Abstract]</t>
  </si>
  <si>
    <t>24) Quarterly Financial Data (Unaudited) Unaudited condensed financial data by quarter for the years ended December 31, 2017 and 2016 is as follows (dollars, except per share data, in thousands): Quarter ended 3/31/2017 6/30/2017 9/30/2017 12/31/2017 Interest Income $ 7,004 $ 7,412 $ 7,752 $ 7,620 Interest Expense 958 1,017 1,097 1,103 Net Interest Income 6,046 6,395 6,655 6,517 Provision for Loan Losses — — 100 200 Net Interest Income After Provision for Loan Losses 6,046 6,395 6,555 6,317 Non-interest Income 1,997 1,433 2,362 1,552 Non-interest Expense 5,829 5,867 6,569 6,038 Income Before Income Tax 2,214 1,961 2,348 1,831 Provision for Income Taxes 585 483 445 316 Write-down of Deferred Tax Asset — — — 606 Net Income Available to Common Shareholders $ 1,629 $ 1,478 $ 1,903 $ 909 Basic Net Income Per Common Share $ 0.55 $ 0.50 $ 0.65 $ 0.31 Diluted Net Income Per Common Share $ 0.52 $ 0.48 $ 0.61 $ 0.30 Basic Weighted Average Shares Outstanding 2,944,001 2,945,474 2,945,474 2,947,235 Diluted Weighted Average Shares Outstanding 3,248,201 3,253,559 3,252,436 3,251,598 Quarter ended 3/31/2016 6/30/2016 9/30/2016 12/31/2016 Interest Income $ 6,985 $ 7,173 $ 7,153 $ 7,077 Interest Expense 919 868 805 924 Net Interest Income 6,066 6,305 6,348 6,153 Provision For Loan Losses — — — 500 Net Interest Income After Provision for Loan Losses 6,066 6,305 6,348 5,653 Non-interest Income 1,828 1,464 1,781 1,328 Non-interest Expense 5,536 5,693 5,694 6,004 Income Before Income Tax 2,358 2,076 2,435 977 Provision for Income Taxes 641 510 655 115 Net Income 1,717 1,566 1,780 862 Preferred Stock Dividends (110 ) (110 ) (110 ) (93 ) Gain on Redemption of Preferred Stock — — — 660 Net Income Available to Common Shareholders $ 1,607 $ 1,456 $ 1,670 $ 1,429 Basic Net Income Per Common Share $ 0.55 $ 0.49 $ 0.57 $ 0.49 Diluted Net Income Per Common Share $ 0.52 $ 0.47 $ 0.54 $ 0.46 Basic Weighted Average Shares Outstanding 2,944,001 2,944,001 2,944,001 2,944,001 Diluted Weighted Average Shares Outstanding 3,248,442 3,248,444 3,248,526 3,248,790</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financial statements were available to be issued and determined that there were no subsequent events that required disclosure.</t>
  </si>
  <si>
    <t>Significant Accounting Policies (Policies)</t>
  </si>
  <si>
    <t>Basis of Consolidation and Nature of Operations</t>
  </si>
  <si>
    <t>Basis of Consolidation and Nature of Operations The accompanying consolidated financial statements include the accounts of Security Federal Corporation (the “Company”) and its wholly owned subsidiary, Security Federal Bank (the “Bank”) and the Bank’s wholly owned subsidiaries, Security Federal Insurance, Inc. (“SFINS”) and Security Financial Services Corporation (“SFSC”). Security Federal Corporation has a wholly owned subsidiary, Security Federal Statutory Trust (the “Trust”), which issued and sold fixed and floating rate capital securities of the Trust. However, under current accounting guidance, the Trust is not consolidated in the financial statements. The Bank is primarily engaged in the business of accepting savings and demand deposits and originating mortgage loans and other loans to individuals and small businesses for various personal and commercial purposes. SFINS is an insurance agency offering auto, business, health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SC is currently inactive</t>
  </si>
  <si>
    <t>Cash and Cash Equivalents For purposes of reporting cash flows, cash and cash equivalents include cash and due from banks, interest-bearing balances in other banks, and federal funds sold. Cash equivalents have original maturities of three months or les</t>
  </si>
  <si>
    <t>Investment and Mortgage-Backed Securities</t>
  </si>
  <si>
    <t>Investment and Mortgage-Backed Securities Investment securities, including mortgage-backed securities, are classified in one of three categories: held to maturity, available for sale, or trading. Management determines the appropriate classification of debt securities at the time of purchase. Investment securities are classified as held to maturity when the Company has the positive intent and ability to hold the securities to maturity. These securities are recorded at cost and adjusted for amortization of premiums and accretion of discounts over the estimated life of the security using a method that approximates a level yield. Prepayment assumptions on mortgage-backed securities are anticipated. Management classifies investment securities that are not considered to be held to maturity as available for sale. This type of investment is stated at fair value with unrealized gains and losses, net of tax, reported in a separate component of shareholders' equity (“accumulated other comprehensive income”). Gains and losses from sales of investment and mortgage-backed securities available for sale are determined using the specific identification method. The Company had no investment in trading securitie</t>
  </si>
  <si>
    <t>Loans Receivable Held for Investment</t>
  </si>
  <si>
    <t>Loans Receivable Held for Investment 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t>
  </si>
  <si>
    <t>Allowance for Loan Losses</t>
  </si>
  <si>
    <t>(e) Allowance for Loan Losse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1) Significant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commercial loans with a balance less than $200,000 and non-accrual consumer loans with a balance less than $100,000 are deemed immaterial and therefore excluded from the individual impairment review.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si>
  <si>
    <t>Loans Receivable Held for Sale</t>
  </si>
  <si>
    <t>. (f) Loans Receivable Held for Sale Loans originated and intended for sale in the secondary market are carried at the lower of cost or estimated fair value in the aggregate. Net unrealized losses are provided for in a valuation allowance by charges to operations.</t>
  </si>
  <si>
    <t>(g) Other Real Estate Owned 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t>
  </si>
  <si>
    <t>Premises and Equipment</t>
  </si>
  <si>
    <t>(h) Premises and Equipment Premises and equipment are carried at cost, net of accumulated depreciation. Depreciation of premises and equipment is amortized on a straight-line method over the estimated useful life of the related asset. Estimated lives are 7 to 40 years for buildings and improvements and generally 3 to 10 years for furniture, fixtures and equipment. Maintenance and repairs are charged to current expense. The cost of major renewals and improvements are capitalized.</t>
  </si>
  <si>
    <t>zed. (i) Intangible Assets and Goodwill The Company's goodwill is a result of the excess of the cost over the fair value of net assets resulting from the Company's acquisition of Collier Jennings Financial Corporation in July 2006. Goodwill is reviewed for impairment annually or whenever events or changes in circumstances indicate the carrying amount of an asset may not be recoverable. Intangible assets are amortized over their estimated economic lives using methods that reflect the pattern in which the economic benefits are utilized. The intangible assets, which consisted of the customer list and employment contracts resulting from the Company’s acquisition of Collier Jennings Financial Corporation, were fully amortized at December 31, 2017 .</t>
  </si>
  <si>
    <t xml:space="preserve">(j) Income Taxes Income tax expense or benefit is recognized for the net change during the year in the deferred tax liability or asset.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Tax bad debt reserves in excess of the base year amount (established as taxable years ending March 31, 1988 or later) would create a deferred tax liability. Deferred income taxes are provided for in differences between the provision for loan losses for financial statement purposes and those allowed for income tax purposes. (1) Significant Accounting Policies, Continued The Company adopted accounting guidance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There have been no gross amounts of unrecognized tax benefits or interest or penalties related to uncertain tax positions since adoption. There are no unrecognized tax benefits that would, if recognized, affect the effective tax rate. There are no positions for which it is reasonably possible that the total amounts of unrecognized tax benefits will significantly increase or decrease within the next 12 months. Years prior to December 31, 2014 are closed for federal, state and local income </t>
  </si>
  <si>
    <t>Loan Fees and Costs Associated with Originating Loans</t>
  </si>
  <si>
    <t>(k) Loan Fees and Costs Associated with Originating Loans Loan fees received, net of direct incremental costs of originating loans, are deferred and amortized over the contractual life of the related loan. The net fees are recognized as yield adjustments by applying the interest method. Prepayments are not anticipated.</t>
  </si>
  <si>
    <t>Interest Income</t>
  </si>
  <si>
    <t>(l) Interest Income 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pears likely.</t>
  </si>
  <si>
    <t>Advertising Expense</t>
  </si>
  <si>
    <t>(m) Advertising Expense Advertising and public relations costs are generally expensed as incurred. External costs relating to direct mailing costs are expensed in the period in which the direct mailings are sent. Advertising and public relations costs of $596,000 , $533,000 , and $416,000 were included in the Company’s results of operations for the years ended December 31, 2017, 2016 and 2015 , respectively.</t>
  </si>
  <si>
    <t>Stock-Based Compensation</t>
  </si>
  <si>
    <t>(n) Stock-Based Compensation 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t>
  </si>
  <si>
    <t>Earnings Per Share</t>
  </si>
  <si>
    <t>(o) Net Income Per Common Share Accounting guidance specifies computation and presentation requirements for both basic net income per common share ("EPS") and, for entities with complex capital structures, diluted EPS. Basic EPS is computed by dividing net income available to common shareholders by the weighted average number of common shares outstanding. Diluted EPS is similar to the computation of basic EPS except that the denominator is increased to include the number of additional common shares that would have been outstanding if the dilutive potential common shares had been issued. The dilutive effect of options and warrants outstanding is reflected in diluted earnings per share by application of the treasury stock method. Net income available to common shareholders represents consolidated net income adjusted for preferred dividends declared, accretion of discounts and amortization of premiums on preferred stock issuances and cumulative dividends related to the current dividend period that have not been declared as of period end.</t>
  </si>
  <si>
    <t>Use of Estimates</t>
  </si>
  <si>
    <t>Recently Issued Accounting Standards</t>
  </si>
  <si>
    <t xml:space="preserve">(q) Recently Issued Accounting Standards The following is a summary of recent authoritative pronouncements that could affect accounting, reporting, and disclosure of financial information by the Company: In May 2014, the FASB issued guidance to change the recognition of Revenue from Contracts with Customers topic of the ASC.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ill be effective for the Company for reporting periods beginning after December 15, 2017. The Company will apply the guidance using a modified retrospective approach.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Management is in the planning stages of developing processes and procedures to comply with the disclosures requirements of this ASU, which could impact the disclosures the Company makes related to fair value of its financial instruments. In February 2016, the FASB amended the Leases topic of the ASC to revise certain aspects of recognition, measurement, presentation, and disclosure of leasing transactions. The amendments will be effective for fiscal years, and interim periods within those fiscal years, beginning after December 15, 2018.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effective date and impact on the Company's consolidated financial statements for this update are the same as those described in the Revenue from Contracts with Customers topic issued in May 2014 discussed above.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ere effective for the Company for reporting periods beginning after December 15, 2016. These amendments did not have a material effect on the Company's consolidated financial statements. (1) Significant Accounting Policies, Continued In April 2016, the FASB amended the Revenue from Contracts with Customers topic of the ASC to clarify guidance related to identifying performance obligations and accounting for licenses of intellectual property. The effective date and impact on the Company's consolidated financial statements for this guidance are the same as those described in the Revenue from Contracts with Customers topic issued in May 2014 and August 2015 discussed above. In May 2016, the FASB amended the Revenue from Contracts with Customers topic of the ASC to clarify guidance related to collectability, noncash consideration, presentation of sales tax, and transition. The effective date and impact on the Company's consolidated financial statements for this guidance are the same as those described in the Revenue from Contracts with Customers topic issued in May 2014 and August 2015 discussed above. In June 2016, the FASB issued guidance to change the accounting for credit losses and modify the impairment model for certain debt securities. The guidance significantly changes the impairment model for most financial assets that are measured at amortized cost and certain other instruments from an incurred loss model to an expected loss model. The amendments will be effective for the Company for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August 2016, the FASB amended the Statement of Cash Flows topic of the ASC to clarify how certain cash receipts and cash payments are presented and classified in the statement of cash flows. The amendments will be effective for the Company for reporting periods beginning after December 15, 2017. The Company does not expect these amendments to have a material effect on its consolidated financial statements. In January 2017, the FASB amended the Codification for SEC staff announcements made at recent Emerging Issues Task Force (EITF) meetings. The SEC guidance that specifically relates to the Company’s consolidated financial statements was from the September 2016 meeting, where the SEC staff expressed their expectations about the extent of disclosures registrants should make about the effects of the new FASB guidance as well as any amendments issued prior to adoption, in particular on revenue, leases and credit losses on financial instruments in accordance with Staff Accounting Bulletin Topic 11.M. Entities are required to disclose the effect that recently issued accounting standards will have on their financial statements when adopted in a future period. In cases where a company cannot reasonably estimate the impact of the adoption, then additional qualitative disclosures should be considered. The Company has adopted the amendments in this guidance and appropriate disclosures have been included in this Note for each recently issued accounting standard. In March 2017, the FASB issued guidance on Receivables - Nonrefundable Fees and Other Costs (Subtopic 310-20): Premium Amortization on Purchased Callable Debt Securities. The guidance shortens the amortization period for certain callable debt securities held at a premium. The amendments will be effective for the Company for reporting periods beginning after December 15, 2018. The Company does not expect these amendments to have a material effect on its consolidated financial statements. In May 2017, the FASB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reporting periods beginning after December 15, 2017. Early adoption is permitted. The Company does not expect these amendments to have a material effect on its consolidated financial statements. In August 2017, the FASB amended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permit hedge accounting for hedging relationships involving nonfinancial risk and interest rate risk by removing certain limitations in cash flow and fair value hedging relationships. (1) Significant Accounting Policies, Continued In addition, the amendments require an entity to present the earnings effect of the hedging instrument in the same income statement line item in which the earnings effect of the hedged item is reported. The amendments are effective for reporting periods beginning after December 15, 2018 and early adoption is permitted. The Company does not expect these amendments to have a material effect on its consolidated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comprehensive tax legislation commonly referred to as the Tax Cuts and Jobs Act (the "Tax Act"). SAB 118 provides guidance to registrants under three scenarios: (1) Measurement of certain income tax effects is complete, (2) Measurement of certain income tax effects can be reasonable estimated and (3) Measurement of certain income tax effects cannot be reasonably estimated. SAB 118 provides a one year measurement period for the registrant to complete its accounting for certain income tax effects that are considered provisional or for which reasonable estimates cannot be made. The Company recognized the income tax effects of the Tax Act in its 2017 financial statements in accordance with SAB 118. In February 2018, FASB issued guidance on, Income Statement - Reporting Comprehensive Income (Topic 220). This guidance was issued to allow a reclassification from accumulated other comprehensive income (“AOCI”) to retained earnings from stranded tax effects resulting from the revaluation of the DTA to the new corporate income tax rate of 21% as a result of the Tax Act. The guidance is effective for reporting periods beginning after December 15, 2018 with early adoption permitted. The Company elected to early adopt in January 2018 and will apply the provisions retrospectively within its consolidated balance sheets and statements of shareholders' equity. This adoption resulted in a one-time reclassification of the effect of remeasuring deferred tax liabilities related to items, primarily unrealized gains and losses on investments, within AOCI to retained earnings resulting from the change in the U.S. corporate income tax rate. This reclassification will result in a decrease to AOCI and an increase to retained earnings in the amount of $606,000 for the year ended December 31, 2018, with no net impact to total stockholders' equity. Other accounting standards that have been issued or proposed by the FASB or other standards-setting authorities are not expected to have a material impact on the Company’s consolidated financial position, results of operations or cash flows. </t>
  </si>
  <si>
    <t>Risks and Uncertainties</t>
  </si>
  <si>
    <t>(r) Risks and Uncertainties 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mortgage-backe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t>
  </si>
  <si>
    <t>Reclassifications</t>
  </si>
  <si>
    <t>lassifications Certain amounts in prior years’ consolidated financial statements have been reclassified to conform to current period classifications.</t>
  </si>
  <si>
    <t>Significant Accounting Policies (Tables)</t>
  </si>
  <si>
    <t>Reconciliation of net income to net income available to common shareholders</t>
  </si>
  <si>
    <t>f period end. (1) Significant Accounting Policies, Continued The following table provides a reconciliation of net income to net income available to common shareholders. Years Ended December 31, 2017 2016 2015 Net Income $ 5,918,340 $ 5,924,656 $ 6,115,927 Preferred Stock Dividends — (422,889 ) (440,000 ) Gain on Redemption of Preferred Stock — 660,000 — Net Income Available to Common Shareholders $ 5,918,340 $ 6,161,767 $ 5,675,927 The following tables show the effect of dilutive options on the Company’s net income per common share. Year Ended December 31, 2017 Income Shares Per Share Basic EPS $ 5,918,340 2,945,918 $ 2.01 Effect of Dilutive Securities: Stock Options — 951 — Senior Convertible Debentures 301,339 303,200 (0.10 ) Diluted EPS $ 6,219,679 3,250,069 $ 1.91 Year Ended December 31, 2016 Income Shares Per Share Basic EPS $ 6,161,767 2,944,001 $ 2.09 Effect of Dilutive Securities: Senior Convertible Debentures 301,766 304,200 (0.10 ) Unvested Restricted Stock — 371 — Diluted EPS $ 6,463,533 3,248,572 $ 1.99 Year Ended December 31, 2015 Income Shares Per Share Basic EPS $ 5,675,927 2,944,001 $ 1.93 Effect of Dilutive Securities: Senior Convertible Debentures 301,766 304,200 (0.09 ) Unvested Restricted Stock — 111 $ — Diluted EPS $ 5,977,693 3,248,312 $ 1.84 The average market price used in calculating the assumed number of dilutive shares issued for the years ended December 31, 2017, 2016 and 2015 was $29.05 , $23.02 , and $18.61 respectively. As a result of the average stock price being less than the exercise price of all options in the year ended December 31, 2015, the options were not dilutive in calculating diluted earnings per share for that period. Although the average stock price for the year ended December 31, 2016 exceeded the exercise price of some options outstanding, after factoring in the unrecognized compensation cost of the stock options, they were no longer considered dilutive. Years Ended December 31, 2017 2016 2015 Net Income $ 5,918,340 $ 5,924,656 $ 6,115,927 Preferred Stock Dividends — (422,889 ) (440,000 ) Gain on Redemption of Preferred Stock — 660,000 — Net Income Available to Common Shareholders $ 5,918,340 $ 6,161,767 $ 5,675,927 The following tables show the effect of dilutive options on the Company’s net income per common share</t>
  </si>
  <si>
    <t>Investment and Mortgage-Backed Securities, Available for Sale (Tables)</t>
  </si>
  <si>
    <t>Schedule of Available for Sale Securities</t>
  </si>
  <si>
    <t>The amortized cost, gross unrealized gains, gross unrealized losses, and fair values of investment and mortgage-backed securities available for sale at the dates indicated are as follows: December 31, 2017 Amortized Cost Gross Unrealized Gains Gross Unrealized Losses Fair value Student Loan Pools $ 8,522,043 $ 1,288 $ 1,546 $ 8,521,785 Small Business Administration (“SBA”) Bonds 123,324,802 1,113,160 189,518 124,248,444 Tax Exempt Municipal Bonds 59,623,185 2,789,233 56,851 62,355,567 Taxable Municipal Bonds 2,016,833 — 19,703 1,997,130 Mortgage-Backed Securities 186,732,705 1,936,847 973,572 187,695,980 Equity Securities 155,000 — — 155,000 $ 380,374,568 $ 5,840,528 $ 1,241,190 $ 384,973,906 December 31, 2016 Amortized Cost Gross Gross Fair value FHLB Securities $ 998,001 $ — $ 1 $ 998,000 SBA Bonds 101,280,921 909,361 284,223 101,906,059 Tax Exempt Municipal Bonds 72,248,915 1,185,753 1,899,519 71,535,149 Taxable Municipal Bonds 2,021,192 — 30,062 1,991,130 Mortgage-Backed Securities 183,657,697 2,575,616 972,222 185,261,091 Equity Securities 250,438 117,562 — 368,000 $ 360,457,164 $ 4,788,292 $ 3,186,027 $ 362,059,429</t>
  </si>
  <si>
    <t>Schedule of Available For Sale Securities, Contractual Maturities</t>
  </si>
  <si>
    <t xml:space="preserve"> Amortized Cost Fair Value Due in less than one year $ 94,518 $ 93,366 Due in one year to five years 14,669,925 14,751,355 Due in five to ten years 43,982,890 44,292,643 Due in ten years or more 134,894,530 138,140,562 Mortgage-Backed Securities 186,732,705 187,695,980 $ 380,374,568 $ 384,973,906</t>
  </si>
  <si>
    <t>Schedule of Temporarily Impaired Securities, Fair Value and Unrealized Losses</t>
  </si>
  <si>
    <t>The tables below summarize gross unrealized losses and the related fair value, aggregated by investment category and length of time that individual available for sale securities have been in a continuous unrealized loss position for the periods indicated. December 31, 2017 Less than 12 Months 12 Months or More Total Fair Value Unrealized Losses Fair Value Unrealized Losses Fair Value Unrealized Losses Student Loan Pools $ 7,556,014 $ 1,546 $ — $ — $ 7,556,014 $ 1,546 SBA Bonds 24,433,422 151,459 5,588,532 38,059 30,021,954 189,518 Tax Exempt Municipal Bonds 4,406,162 13,852 4,328,229 42,999 8,734,391 56,851 Taxable Municipal Bonds 1,997,130 19,703 — — 1,997,130 19,703 Mortgage-Backed Securities 62,574,910 624,772 23,612,359 348,800 86,187,269 973,572 $ 100,967,638 $ 811,332 $ 33,529,120 $ 429,858 $ 134,496,758 $ 1,241,190 December 31, 2016 Less than 12 Months 12 Months or More Total Fair Unrealized Fair Unrealized Fair Unrealized FHLB Securities $ 998,000 $ 1 $ — $ — $ 998,000 $ 1 SBA Bonds 28,490,243 228,432 8,212,824 55,791 36,703,067 284,223 Tax Exempt Municipal Bonds 47,405,066 1,899,519 — — 47,405,066 1,899,519 Taxable Municipal Bonds 1,991,130 30,062 — 1,991,130 30,062 Mortgage-Backed Securities 62,738,366 916,699 5,600,262 55,523 68,338,628 972,222 $ 141,622,805 $ 3,074,713 $ 13,813,086 $ 111,314 $ 155,435,891 $ 3,186,027</t>
  </si>
  <si>
    <t>Loans Receivable, Net (Tables)</t>
  </si>
  <si>
    <t>Schedule of Accounts, Notes, Loans and Financing Receivable</t>
  </si>
  <si>
    <t xml:space="preserve">Loans receivable, net, at December 31, 2017 and 2016 are summarized below. December 31, 2017 2016 Balance % of Total Gross Loans Balance % of Total Gross Loans Residential Real Estate Loans $ 81,255,167 20.2 % $ 77,979,909 21.2 % Consumer Loans 56,761,695 14.1 % 50,667,894 13.8 % Commercial Business Loans 26,777,893 6.6 % 16,279,177 4.4 % Commercial Real Estate Loans 237,814,628 59.1 % 222,599,294 60.6 % Total Loans Held For Investment 402,609,383 100.0 % 367,526,274 100.0 % Loans Held For Sale 3,051,950 4,243,907 Total Loans Receivable, Gross 405,661,333 371,770,181 Less: Allowance For Loan Losses 8,221,618 8,356,231 Loans in Process 6,804,533 3,526,064 Deferred Loan Fees 141,985 165,040 15,168,136 12,047,335 Total Loans Receivable, Net $ 390,493,197 $ 359,722,846 </t>
  </si>
  <si>
    <t>Financing Receivable Credit Quality Indicators</t>
  </si>
  <si>
    <t>The following tables summarize the loan grades used by the Company to measure the credit quality of gross loans receivable, excluding those held for sale, by loan segment at December 31, 2017 and 2016 . December 31, 2017 Pass Caution Special Mention Substandard Total Loans Residential Real Estate $ 73,225,237 $ 2,352,536 $ 1,384,222 $ 4,293,172 $ 81,255,167 Consumer 52,249,017 1,862,340 344,361 2,305,977 56,761,695 Commercial Business 23,396,550 2,066,749 767,048 547,546 26,777,893 Commercial Real Estate 158,232,465 53,798,061 21,269,279 4,514,823 237,814,628 Total $ 307,103,269 $ 60,079,686 $ 23,764,910 $ 11,661,518 $ 402,609,383 December 31, 2016 Special Residential Real Estate $ 70,503,057 $ 665,235 $ 1,082,928 $ 5,728,689 $ 77,979,909 Consumer 46,818,650 2,591,860 6,357 1,251,027 50,667,894 Commercial Business 14,731,698 1,002,170 50,081 495,228 16,279,177 Commercial Real Estate 127,068,983 71,927,031 18,153,718 5,449,562 222,599,294 Total $ 259,122,388 $ 76,186,296 $ 19,293,084 $ 12,924,506 $ 367,526,274</t>
  </si>
  <si>
    <t>Past Due Financing Receivables</t>
  </si>
  <si>
    <t>The following tables present an age analysis of past due balances by category at December 31, 2017 and 2016 . December 31, 2017 30-59 Days Past Due 60-89 Days Past Due 90 Days or Total Past Due Current Total Loans Receivable Residential Real Estate $ 395,763 $ — $ 948,875 $ 1,344,638 $ 79,910,529 $ 81,255,167 Consumer 604,809 85,178 182,757 872,744 55,888,951 56,761,695 Commercial Business 185,526 102,244 — 287,770 26,490,123 26,777,893 Commercial Real Estate 2,207,655 364,515 1,919,292 4,491,462 233,323,166 237,814,628 Total $ 3,393,753 $ 551,937 $ 3,050,924 $ 6,996,614 $ 395,612,769 $ 402,609,383 December 31, 2016 30-59 Days 60-89 Days 90 Days or Total Past Due Current Total Loans Residential Real Estate $ 653,858 $ — $ 1,050,444 $ 1,704,302 $ 76,275,607 $ 77,979,909 Consumer 625,178 119,640 57,794 802,612 49,865,282 50,667,894 Commercial Business 536,492 69,256 — 605,748 15,673,429 16,279,177 Commercial Real Estate 1,719,758 256,285 1,885,177 3,861,220 218,738,074 222,599,294 Total $ 3,535,286 $ 445,181 $ 2,993,415 $ 6,973,882 $ 360,552,392 $ 367,526,274</t>
  </si>
  <si>
    <t>Schedule of Financing Receivables, Non Accrual Status</t>
  </si>
  <si>
    <t>The following table shows non-accrual loans by category at December 31, 2017 compared to 2016 . December 31, 2017 December 31, 2016 $ Increase (Decrease) % Increase (Decrease) Amount Percent (1) Amount Percent (1) Non-accrual Loans: Residential Real Estate $ 1,948,524 0.5 % $ 2,488,158 0.7 % $ (539,634 ) (21.7 )% Consumer 318,926 0.1 241,571 0.1 77,355 32.0 Commercial Business 109,401 — 145,401 — (36,000 ) (24.8 ) Commercial Real Estate 3,340,904 0.8 2,639,837 0.7 701,067 26.6 Total Non-accrual Loans $ 5,717,755 1.5 % $ 5,514,967 1.5 % $ 202,788 3.7 % (1) PERCENT OF GROSS LOANS RECEIVABLE HELD FOR INVESTMENT, NET OF DEFERRED FEES AND LOANS IN PROCESS.</t>
  </si>
  <si>
    <t>Schedule of Credit Losses Related to Financing Receivables, Current and Noncurrent</t>
  </si>
  <si>
    <t>The following tables show the allowance for loan losses by loan category for the years ended December 31, 2017, 2016 and 2015 . For the Year Ended December 31, 2017 Residential Real Estate Consumer Commercial Business Commercial Real Estate Total Beginning Balance $ 1,360,346 $ 996,620 $ 882,999 $ 5,116,266 $ 8,356,231 Provision 82,909 257,180 261,599 (301,688 ) 300,000 Charge-Offs (211,780 ) (184,161 ) (133,371 ) (301,260 ) (830,572 ) Recoveries 2,368 75,176 — 318,415 395,959 Ending Balance $ 1,233,843 $ 1,144,815 $ 1,011,227 $ 4,831,733 $ 8,221,618 For the Year Ended December 31, 2016 Residential Commercial Commercial Beginning Balance $ 1,323,183 $ 1,063,153 $ 773,948 $ 5,114,849 $ 8,275,133 Provision 223,232 88,466 247,320 (59,018 ) 500,000 Charge-Offs (197,381 ) (241,738 ) (150,000 ) (374,144 ) (963,263 ) Recoveries 11,312 86,739 11,731 434,579 544,361 Ending Balance $ 1,360,346 $ 996,620 $ 882,999 $ 5,116,266 $ 8,356,231 For the Year Ended December 31, 2015 Residential Commercial Commercial Beginning Balance $ 1,392,065 $ 886,716 $ 159,353 $ 5,919,362 $ 8,357,496 Provision 53,694 549,462 617,658 (1,220,814 ) — Charge-Offs (216,525 ) (527,055 ) (10,947 ) (761,941 ) (1,516,468 ) Recoveries 93,949 154,030 7,884 1,178,242 1,434,105 Ending Balance $ 1,323,183 $ 1,063,153 $ 773,948 $ 5,114,849 $ 8,275,133</t>
  </si>
  <si>
    <t>Allowance for Credit Losses on Financing Receivables</t>
  </si>
  <si>
    <t>The following tables present information related to impaired loans evaluated individually and collectively for impairment in loans receivable at December 31, 2017 and 2016 . Loans Receivable December 31, 2017 Individually Evaluated For Impairment Collectively Evaluated For Impairment Total Residential Real Estate $ 1,883,741 $ 79,371,426 $ 81,255,167 Consumer 181,617 56,580,078 56,761,695 Commercial Business 100,401 26,677,492 26,777,893 Commercial Real Estate 6,276,547 231,538,081 237,814,628 Total $ 8,442,306 $ 394,167,077 $ 402,609,383 Loans Receivable December 31, 2016 Individually Evaluated For Impairment Collectively Evaluated For Impairment Total Residential Real Estate $ 2,181,740 $ 75,798,169 $ 77,979,909 Consumer 170,552 50,497,342 50,667,894 Commercial Business 145,401 16,133,776 16,279,177 Commercial Real Estate 5,830,341 216,768,953 222,599,294 Total $ 8,328,034 $ 359,198,240 $ 367,526,274 The following tables present information related to impaired loans evaluated individually and collectively for impairment in the allowance for loan losses at December 31, 2017 and 2016 . December 31, 2017 Individually Evaluated For Impairment Collectively Evaluated For Impairment Total Residential Real Estate $ — $ 1,233,843 $ 1,233,843 Consumer — 1,144,815 1,144,815 Commercial Business — 1,011,227 1,011,227 Commercial Real Estate — 4,831,733 4,831,733 Total $ — $ 8,221,618 $ 8,221,618 December 31, 2016 Individually Evaluated For Impairment Collectively Evaluated For Impairment Total Residential Real Estate $ — $ 1,360,346 $ 1,360,346 Consumer 1,699 994,921 996,620 Commercial Business — 882,999 882,999 Commercial Real Estate 12,590 5,103,676 5,116,266 Total $ 14,289 $ 8,341,942 $ 8,356,231</t>
  </si>
  <si>
    <t>Impaired Financing Receivables</t>
  </si>
  <si>
    <t>The following tables present information related to impaired loans by loan category as of and for the years ended December 31, 2017, 2016 and 2015 . None of the impaired loans had a related allowance recorded at December 31, 2017. December 31, 2017 Impaired Loans Recorded Investment Unpaid Principal Balance Related Allowance Average Recorded Investment Interest Income Recognized With No Related Allowance Recorded: Residential Real Estate $ 1,883,741 $ 2,333,741 $ — $ 2,889,065 $ 24,273 Consumer 181,617 209,427 — 279,183 — Commercial Business 100,401 950,401 — 141,940 — Commercial Real Estate 6,276,547 7,583,847 — 7,483,035 189,373 Total Residential Real Estate 1,883,741 2,333,741 — 2,889,065 24,273 Consumer 181,617 209,427 — 279,183 — Commercial Business 100,401 950,401 — 141,940 — Commercial Real Estate 6,276,547 7,583,847 — 7,483,035 189,373 Total $ 8,442,306 $ 11,077,416 $ — $ 10,793,223 $ 213,646 (4) Loans Receivable, Net, Continued December 31, 2016 Impaired Loans Recorded Investment Unpaid Principal Balance Related Allowance Average Recorded Investment Interest Income Recognized With No Related Allowance Recorded: Residential Real Estate $ 2,181,740 $ 2,263,240 $ — $ 3,443,140 $ 6,371 Consumer 110,114 118,414 — 293,287 — Commercial Business 145,401 995,401 — 300,386 — Commercial Real Estate 5,424,701 7,207,688 — 8,688,506 227,441 With an Allowance Recorded: Consumer 60,438 60,438 1,699 61,947 4,591 Commercial Real Estate 405,640 418,654 12,590 426,569 22,798 Total Residential Real Estate 2,181,740 2,263,240 — 3,443,140 6,371 Consumer 170,552 178,852 1,699 355,234 4,591 Commercial Business 145,401 995,401 — 300,386 — Commercial Real Estate 5,830,341 7,626,342 12,590 9,115,075 250,239 Total $ 8,328,034 $ 11,063,835 $ 14,289 $ 13,213,835 $ 261,201 December 31, 2015 Impaired Loans Recorded Investment Unpaid Principal Balance Related Allowance Average Recorded Investment Interest Income Recognized With No Related Allowance Recorded: Residential Real Estate $ 2,922,105 $ 3,033,735 $ — $ 3,014,807 $ 13,909 Consumer 120,889 129,188 — 130,202 — Commercial Business 162,201 362,201 — 190,562 — Commercial Real Estate 8,620,301 10,969,642 — 8,952,868 245,197 With An Allowance Recorded: Consumer 251,493 256,923 32,300 254,611 4,789 Commercial Real Estate 570,339 577,139 49,300 579,418 31,684 Total Residential Real Estate 2,922,105 3,033,735 — 3,014,807 13,909 Consumer 372,382 386,111 32,300 384,813 4,789 Commercial Business 162,201 362,201 — 190,562 — Commercial Real Estate 9,190,640 11,546,781 49,300 9,532,286 276,881 Total $ 12,647,328 $ 15,328,828 $ 81,600 $ 13,122,468 $ 295,579</t>
  </si>
  <si>
    <t>Troubled Debt Restructurings on Financing Receivables</t>
  </si>
  <si>
    <t>The following table summarizes the loans restructured as TDRs during the year ended December 31, 2015: Troubled Debt Restructurings Number of Pre-Modification Post-Modification Consumer 1 $ 36,460 $ 36,460 Commercial Real Estate 6 922,000 922,000 Total 7 958,460 958,460 The following table is a summary of TDRs restructured during the periods indicated that subsequently defaulted during the same period: Year Ended December 31, 2017 2016 2015 Number of Contracts Recorded Investment Number of Contracts Recorded Investment Number of Contracts Recorded Investment Commercial Real Estate — — — — 2 30,713 Total — $ — — $ — 2 $ 30,713</t>
  </si>
  <si>
    <t>Premises and Equipment, Net (Tables)</t>
  </si>
  <si>
    <t>Premises and equipment, net</t>
  </si>
  <si>
    <t>Premises and equipment, net, are summarized as follows: December 31, 2017 2016 Land $ 6,693,927 $ 6,693,927 Buildings and Improvements 23,720,473 20,299,729 Furniture and Equipment 12,042,530 11,620,148 Construction in Progress 187,956 1,702,791 Total Premises and Equipment 42,644,886 40,316,595 Less: Accumulated Depreciation (19,847,042 ) (19,118,911 ) Total Premises and Equipment, Net $ 22,797,844 $ 21,197,684</t>
  </si>
  <si>
    <t>Future minimum payments under non-cancelable operating leases</t>
  </si>
  <si>
    <t>The Bank has entered into non-cancelable operating leases related to buildings and land. At December 31, 2017 , future minimum payments under non-cancelable operating leases with initial or remaining terms of one year or more are as follows (by fiscal year): 2018 $ 421,394 2019 423,599 2020 424,968 2021 426,359 2022 438,754 Thereafter 1,154,665 Total Future Minimum Payments $ 3,289,739</t>
  </si>
  <si>
    <t>Repossessed Assets Acquired In Settlement Of Loans (Tables)</t>
  </si>
  <si>
    <t>Transactions in repossessed assets</t>
  </si>
  <si>
    <t>Transactions in OREO for the years ended December 31, 2017, 2016 and 2015 are summarized below. 2017 2016 2015 Balance, beginning of year $ 2,721,214 $ 4,361,411 $ 3,229,710 Additions 580,748 1,026,178 4,362,635 Sales (2,028,170 ) (2,626,375 ) (2,918,587 ) Write-downs (158,121 ) (40,000 ) (312,347 ) Balance, end of year $ 1,115,671 $ 2,721,214 $ 4,361,411</t>
  </si>
  <si>
    <t>Deposits (Tables)</t>
  </si>
  <si>
    <t>Deposits outstanding by type</t>
  </si>
  <si>
    <t>Deposits outstanding at December 31, 2017 and 2016 are summarized below by account type. December 31, 2017 December 31, 2016 Balance Weighted Rate Interest Rate Range Balance Weighted Interest Rate Checking Accounts $ 197,434,385 0.04% 0.00-1.98% $ 171,133,555 0.02% 0.00-0.20% Money Market Accounts 231,652,920 0.28% 0.00-1.10% 230,902,038 0.20% 0.00-0.50% Statement Savings Accounts 42,927,311 0.11% 0.00-0.11% 36,522,989 0.10% 0.00-0.10% Total $ 472,014,616 0.16% 0.00-1.98% $ 438,558,582 0.12% 0.00-0.50% Certificate Accounts: 0.00 – 0.99% $ 129,354,569 $ 148,370,515 1.00 – 1.99% 99,627,750 66,532,221 2.00 – 2.99% 1,109,684 641,960 Total $ 230,092,003 0.90% 0.10-2.00% $ 215,544,696 0.78% 0.05-2.00% Total Deposits $ 702,106,619 0.41% 0.00-2.00% $ 654,103,278 0.34% 0.00-2.00%</t>
  </si>
  <si>
    <t>Amounts and scheduled maturities of all certificates of deposit</t>
  </si>
  <si>
    <t>The amounts and scheduled maturities of all certificates of deposit were as follows at December 31, 2017 and 2016 : December 31, 2017 2016 Within 1 Year $ 135,173,064 $ 131,484,617 After 1 Year, Within 2 Years 56,687,383 40,384,177 After 2 Years, Within 3 Years 11,572,310 15,459,977 After 3 Years, Within 4 Years 19,946,316 8,452,948 After 4 Years, Within 5 Years 6,208,724 19,762,977 Thereafter 504,206 — $ 230,092,003 $ 215,544,696</t>
  </si>
  <si>
    <t>Advances From Federal Home Loan Bank (FHLB) And Other Borrowings (Tables)</t>
  </si>
  <si>
    <t>Advances from the FHLB summarized by year of maturity and weighted average interest rate</t>
  </si>
  <si>
    <t>Advances from the FHLB are summarized by year of maturity and weighted average interest rate at December 31, 2017 below. Amount Weighted Rate 2018 $ 23,680,000 1.22% 2019 20,500,000 1.39% 2020 7,500,000 1.58% Total $ 51,680,000 1.34%</t>
  </si>
  <si>
    <t>Callable FHLB advances</t>
  </si>
  <si>
    <t>Income Taxes (Tables)</t>
  </si>
  <si>
    <t>Income tax expense</t>
  </si>
  <si>
    <t>Income tax expense was comprised of the following for the dates indicated below: Years Ended December 31, 2017 2016 2015 Current: Federal $ 1,500,337 $ 1,022,082 $ 1,056,002 State 209,396 191,999 285,699 Total Current Tax Expense 1,709,733 1,214,081 1,341,701 Deferred: Federal 736,390 696,638 722,699 State (10,663 ) 9,761 2,699 Total Deferred Tax Expense 725,727 706,399 725,398 Total Income Tax Expense $ 2,435,460 $ 1,920,480 $ 2,067,099</t>
  </si>
  <si>
    <t>Income tax reconciliation</t>
  </si>
  <si>
    <t>The Company's income taxes differ from those computed at the statutory federal income tax rate, as follows: Years Ended December 31, 2017 2016 2015 Tax at Statutory Income Tax Rate $ 2,840,292 $ 2,667,347 $ 2,782,229 State Tax and Other 44,764 153,236 101,834 Tax Exempt Interest (730,477 ) (732,087 ) (684,708 ) Life Insurance (394,445 ) (179,520 ) (143,820 ) Valuation Allowance 69,133 11,504 11,564 Impact of Federal Rate Change on Deferred Taxes 606,193 — — Total Income Tax Expense $ 2,435,460 $ 1,920,480 $ 2,067,099</t>
  </si>
  <si>
    <t>Deferred tax assets and deferred tax liabilities</t>
  </si>
  <si>
    <t>The tax effects of temporary differences that give rise to significant portions of the deferred tax assets and deferred tax liabilities at December 31, 2017 and 2016 are presented below. Net deferred tax assets were included in other assets at December 31, 2017 and 2016 . December 31, 2017 2016 Deferred Tax Assets: Deferred Compensation $ 434,881 $ 620,256 Provision for Loan Losses 1,769,574 2,873,574 Other Real Estate Owned 23,676 106,107 Net Fees Deferred for Financial Reporting 69,000 97,273 Net Operating Losses 312,412 243,279 Other 253,731 292,402 Total Gross Deferred Tax Assets 2,863,274 4,232,891 Less: Valuation Allowance (312,412 ) (243,279 ) Net Deferred Tax Assets 2,550,862 3,989,612 Deferred Tax Liabilities: FHLB Stock Basis Over Tax Basis 71,621 114,577 Depreciation 345,462 386,940 Prepaid Expenses 26,605 44,103 Unrealized Gain on Securities Available for Sale 1,182,967 714,584 Total Gross Deferred Tax Liability 1,626,655 1,260,204 Net Deferred Tax Asset $ 924,207 $ 2,729,408</t>
  </si>
  <si>
    <t>Regulatory Matters (Tables)</t>
  </si>
  <si>
    <t>Regulatory capital amounts and ratios</t>
  </si>
  <si>
    <t>The Company and the Bank’s regulatory capital amounts and ratios were as follows as of the dates indicated: Actual For Capital Adequacy To Be Well Capitalized Amount Ratio Amount Ratio Amount Ratio (Dollars in Thousands) December 31, 2017 SECURITY FEDERAL CORP. Tier 1 Risk-Based Core Capital $ 78,790 15.8 % $ 29,998 6.0 % N/A N/A Total Risk-Based Capital 85,066 17.0 % 39,997 8.0 % N/A N/A Common Equity Tier 1 Capital (To Risk Weighted Assets) 73,790 14.8 % 22,498 4.5 % Tier 1 Leverage (Core) Capital 78,790 9.1 % 34,518 4.0 % N/A N/A SECURITY FEDERAL BANK Tier 1 Risk-Based Core Capital $ 88,275 17.7 % $ 29,989 6.0 % $ 39,985 8.0 % Total Risk-Based Capital 94,547 18.9 % 39,985 8.0 % 49,981 10.0 % Common Equity Tier 1 Capital (To Risk Weighted Assets) 88,275 17.7 % 22,491 4.5 % 32,488 6.5 % Tier 1 Leverage (Core) Capital 88,275 10.2 % 34,512 4.0 % 43,140 5.0 % December 31, 2016 SECURITY FEDERAL CORP. Tier 1 Risk-Based Core Capital $ 73,787 16.6 % $ 26,714 6.0 % Total Risk-Based Capital 79,383 17.8 % 35,618 8.0 % Common Equity Tier 1 Capital (To Risk Weighted Assets) 68,787 15.4 % 20,035 4.5 % Tier 1 Leverage (Core) Capital 73,787 9.1 % 32,548 4.0 % SECURITY FEDERAL BANK Tier 1 Risk-Based Core Capital $ 88,139 19.8 % $ 26,694 6.0 % $ 35,592 8.0 % Total Risk-Based Capital 93,735 21.1 % 35,592 8.0 % 44,490 10.0 % Common Equity Tier 1 Capital (To Risk Weighted Assets) 88,139 19.8 % 20,021 4.5 % 28,919 6.5 % Tier 1 Leverage (Core) Capital 88,139 10.8 % 32,587 4.0 % 40,734 5.0 %</t>
  </si>
  <si>
    <t>Employee Benefit Plans (Tables)</t>
  </si>
  <si>
    <t>Activity under the incentive and non-qualified stock option plans</t>
  </si>
  <si>
    <t xml:space="preserve">The following is a summary of the activity under the Company’s incentive and non-qualified stock option plans for the years ended December 31, 2017, 2016 and 2015 : Years Ended December 31, 2017 2016 2015 Shares Weighted Avg. Exercise Price Weighted Avg. Weighted Avg. Balance, Beginning of Period 21,500 $ 23.57 29,500 $ 23.55 47,500 $ 22.41 Options Granted — — — — — — Options Exercised 7,500 23.49 — — — — Options Forfeited 9,500 23.95 8,000 23.47 18,000 20.55 Balance, End of Period 4,500 $ 22.91 21,500 $ 23.57 29,500 $ 23.55 Options Exercisable 4,500 $ 22.91 18,200 $ 23.62 21,500 $ 23.57 Weighted-Average Remaining Life of Exercisable Options 0.4 years 1.0 year 1.4 years Options Available for Grant 50,000 50,000 50,000 </t>
  </si>
  <si>
    <t>Options outstanding</t>
  </si>
  <si>
    <t>At December 31, 2017 , the Company had the following options outstanding: Grant Date Outstanding Options Option Price Expiration Date 05/19/08 2,500 $22.91 05/19/18 07/01/08 2,000 $22.91 07/01/18</t>
  </si>
  <si>
    <t>Related Party Transactions (Tables)</t>
  </si>
  <si>
    <t>Loan transactions with directors, including their affiliates, and executive officers</t>
  </si>
  <si>
    <t>A summary of loan transactions with directors, including their affiliates, and executive officers follows: Years Ended December 31, 2017 2016 2015 Balance, Beginning of Period $ 141,972 $ 181,738 $ 202,197 New Loans 1,078 66,269 692 Less Loan Payments (48,758 ) (106,035 ) (21,151 ) Balance, End of Period $ 94,292 $ 141,972 $ 181,738</t>
  </si>
  <si>
    <t>Security Federal Corporation Condensed Financial Statements (Parent Company Only) (Tables)</t>
  </si>
  <si>
    <t>Condensed Balance Sheet Data</t>
  </si>
  <si>
    <t>Condensed Balance Sheet Data December 31, 2017 2016 Assets: Cash $ 5,098,959 $ 4,631,554 Investment Securities, Available For Sale — 213,000 Investment in Security Federal Statutory Trust 155,000 155,000 Investment in Security Federal Bank 92,407,398 90,441,110 Accounts Receivable and Other Assets 28,157 31,275 Total Assets $ 97,689,514 $ 95,471,939 Liabilities and Shareholders’ Equity: Accounts Payable and Other Liabilities $ 48,360 $ 121,965 Note Payable 8,500,000 13,000,000 Junior Subordinated Debentures 5,155,000 5,155,000 Senior Convertible Debentures 6,064,000 6,084,000 Shareholders’ Equity 77,922,154 71,110,974 Total Liabilities and Shareholders’ Equity $ 97,689,514 $ 95,471,939</t>
  </si>
  <si>
    <t>Condensed Statements of Income Data</t>
  </si>
  <si>
    <t>Condensed Statements of Income Data Years Ended December 31, 2017 2016 2015 Income: Equity in Earnings of Security Federal Bank $ 136,682 $ 410,959 $ 506,074 Dividend Income from Security Federal Bank 6,400,000 6,000,000 6,000,000 Gain on Sale of Investments 118,725 — — Miscellaneous Income 15,807 21,530 15,828 Total Income 6,671,214 6,432,489 6,521,902 Expenses: Interest Expense 1,057,065 688,750 591,054 Other Expenses 14,349 69,603 18,822 Total Expenses 1,071,414 758,353 609,876 Income Before Income Taxes 5,599,800 5,674,136 5,912,026 Income Tax Benefit (318,540 ) (250,520 ) (203,901 ) Net Income 5,918,340 5,924,656 6,115,927 Preferred Stock Dividends — (422,889 ) (440,000 ) Gain on Redemption of Preferred Stock — 660,000 — Net Income Available to Common Shareholders $ 5,918,340 $ 6,161,767 $ 5,675,927</t>
  </si>
  <si>
    <t>Condensed Statements of Cash Flow Data</t>
  </si>
  <si>
    <t xml:space="preserve">Condensed Statements of Cash Flow Data Years Ended December 31, 2017 2016 2015 Operating Activities: Net Income $ 5,918,340 $ 5,924,656 $ 6,115,927 Adjustments to Reconcile Net Income to Net Cash Provided By Operating Activities: Equity in Earnings of Security Federal Bank (136,682 ) (410,959 ) (506,074 ) Deferred Compensation Expense 25,358 — — Stock Compensation Expense — 7,912 12,676 Increase in Accounts Receivable 3,117 14,207 825 (Decrease) Increase in Accounts Payable (33,612 ) 15,841 1,758 Net Cash Provided By Operating Activities 5,776,521 5,551,657 5,625,112 Investing Activities: Proceeds from Sale of Investments 95,438 — — Net Cash Provided By Investing Activities 95,438 — — Financing Activities: Redemption of Preferred Stock — (21,340,000 ) — Redemption of Convertible Debentures (20,000 ) — — Proceeds from Stock Options Exercised 176,175 — — Proceeds from Note Payable — 14,000,000 — Repayment of Note Payable (4,500,000 ) (1,000,000 ) — Dividends Paid to Shareholders-Preferred Stock — (422,889 ) (440,000 ) Dividends Paid to Shareholders-Common Stock (1,060,729 ) (942,552 ) (942,552 ) Net Cash Used in Financing Activities (5,404,554 ) (9,705,441 ) (1,382,552 ) Net Increase (Decrease) in Cash 467,405 (4,153,784 ) 4,242,560 Cash at Beginning of Period 4,631,554 8,785,338 4,542,778 Cash at End of Period $ 5,098,959 $ 4,631,554 $ 8,785,338 </t>
  </si>
  <si>
    <t>Carrying Amounts and Fair Value of Financial Instruments (Tables)</t>
  </si>
  <si>
    <t>Fair value measurements, recurring basis</t>
  </si>
  <si>
    <t>Assets measured at fair value on a recurring basis as of December 31, 2017 and 2016 are summarized below. December 31, 2017 Quoted Market Price in Active Markets (Level 1) Significant Other Observable Inputs (Level 2) Significant Unobservable Inputs (Level 3) Student Loan Pools $ — $ 8,521,785 $ — SBA Bonds — 124,248,444 — Tax Exempt Municipal Bonds — 62,355,567 — Taxable Municipal Bonds — 1,997,130 — Mortgage-Backed Securities — 187,695,980 — Equity Securities — 155,000 — Total $ — $ 384,973,906 $ — December 31, 2016 Quoted Market Price Significant Other Significant FHLB Securities $ — $ 998,000 $ — SBA Bonds — 101,906,059 — Tax Exempt Municipal Bonds — 71,535,149 — Taxable Municipal Bonds 1,991,130 Mortgage-Backed Securities — 185,261,091 — Equity Securities — 368,000 — Total $ — $ 362,059,429 $ —</t>
  </si>
  <si>
    <t>Fair value measurements, nonrecurring basis</t>
  </si>
  <si>
    <t xml:space="preserve">The table below presents assets and liabilities measured at fair value on a nonrecurring basis as of December 31, 2017 and 2016 , aggregated by the level in the fair value hierarchy within which those measurements fall. December 31, 2017 Assets Level 1 Level 2 Level 3 Total Mortgage Loans Held For Sale $ — $ 3,051,950 $ — $ 3,051,950 Collateral Dependent Impaired Loans (1) — — 8,442,306 8,442,306 Foreclosed Assets — — 1,115,671 1,115,671 Total $ — $ 3,051,950 $ 9,557,977 $ 12,609,927 December 31, 2016 Assets Level 1 Level 2 Level 3 Total Mortgage Loans Held For Sale $ — $ 4,243,907 $ — $ 4,243,907 Collateral Dependent Impaired Loans (1) — — 8,313,745 8,313,745 Foreclosed Assets — — 2,721,214 2,721,214 Total $ — $ 4,243,907 $ 11,034,959 $ 15,278,866 </t>
  </si>
  <si>
    <t>Significant unobservable inputs used in the fair value measurements</t>
  </si>
  <si>
    <t xml:space="preserve">For Level 3 assets and liabilities measured at fair value on a recurring or non-recurring basis, the significant unobservable inputs used in the fair value measurements were as follows as of December 31, 2017 : Fair Value Valuation Significant at December 31, 2017 Technique Unobservable Inputs Range Collateral Dependent Impaired Loans $ 8,442,306 Appraised Value Discount Rates/ Discounts to Appraised Values Foreclosed Assets $ 1,115,671 Appraised Value/Comparable Sales Discount Rates/ Discounts to Appraised Values </t>
  </si>
  <si>
    <t>Summary of the carrying value and estimated fair value of financial instruments</t>
  </si>
  <si>
    <t>The following tables summarize the carrying value and estimated fair value of the Company’s financial instruments as of December 31, 2017 and 2016 presented in accordance with the applicable accounting guidance. December 31, 2017 Carrying Fair Value (In Thousands) Amount Total Level 1 Level 2 Level 3 Financial Assets: Cash and Cash Equivalents $ 10,320 $ 10,320 $ 10,320 $ — $ — Certificates of Deposits with Other Banks 1,950 1,950 — 1,950 — Investment and Mortgage-Backed Securities 412,055 412,029 — 412,029 — Loans Receivable, Net 390,493 386,613 — — 386,613 FHLB Stock 2,932 2,932 2,932 — — Financial Liabilities: Deposits: Checking, Savings and Money Market Accounts $ 472,015 $ 472,015 $ 472,015 $ — $ — Certificate Accounts 230,092 227,949 — 227,949 — Advances From FHLB 51,680 51,318 — 51,318 — Other Borrowed Money 11,307 11,307 11,307 — — Note Payable 8,500 8,500 — 8,500 — Junior Subordinated Debentures 5,155 5,155 — 5,155 — Senior Convertible Debentures 6,064 6,064 — 6,064 —</t>
  </si>
  <si>
    <t>Quarterly Financial Data (Unaudited) (Tables)</t>
  </si>
  <si>
    <t>Unaudited condensed financial data by quarter</t>
  </si>
  <si>
    <t>Unaudited condensed financial data by quarter for the years ended December 31, 2017 and 2016 is as follows (dollars, except per share data, in thousands): Quarter ended 3/31/2017 6/30/2017 9/30/2017 12/31/2017 Interest Income $ 7,004 $ 7,412 $ 7,752 $ 7,620 Interest Expense 958 1,017 1,097 1,103 Net Interest Income 6,046 6,395 6,655 6,517 Provision for Loan Losses — — 100 200 Net Interest Income After Provision for Loan Losses 6,046 6,395 6,555 6,317 Non-interest Income 1,997 1,433 2,362 1,552 Non-interest Expense 5,829 5,867 6,569 6,038 Income Before Income Tax 2,214 1,961 2,348 1,831 Provision for Income Taxes 585 483 445 316 Write-down of Deferred Tax Asset — — — 606 Net Income Available to Common Shareholders $ 1,629 $ 1,478 $ 1,903 $ 909 Basic Net Income Per Common Share $ 0.55 $ 0.50 $ 0.65 $ 0.31 Diluted Net Income Per Common Share $ 0.52 $ 0.48 $ 0.61 $ 0.30 Basic Weighted Average Shares Outstanding 2,944,001 2,945,474 2,945,474 2,947,235 Diluted Weighted Average Shares Outstanding 3,248,201 3,253,559 3,252,436 3,251,598 Quarter ended 3/31/2016 6/30/2016 9/30/2016 12/31/2016 Interest Income $ 6,985 $ 7,173 $ 7,153 $ 7,077 Interest Expense 919 868 805 924 Net Interest Income 6,066 6,305 6,348 6,153 Provision For Loan Losses — — — 500 Net Interest Income After Provision for Loan Losses 6,066 6,305 6,348 5,653 Non-interest Income 1,828 1,464 1,781 1,328 Non-interest Expense 5,536 5,693 5,694 6,004 Income Before Income Tax 2,358 2,076 2,435 977 Provision for Income Taxes 641 510 655 115 Net Income 1,717 1,566 1,780 862 Preferred Stock Dividends (110 ) (110 ) (110 ) (93 ) Gain on Redemption of Preferred Stock — — — 660 Net Income Available to Common Shareholders $ 1,607 $ 1,456 $ 1,670 $ 1,429 Basic Net Income Per Common Share $ 0.55 $ 0.49 $ 0.57 $ 0.49 Diluted Net Income Per Common Share $ 0.52 $ 0.47 $ 0.54 $ 0.46 Basic Weighted Average Shares Outstanding 2,944,001 2,944,001 2,944,001 2,944,001 Diluted Weighted Average Shares Outstanding 3,248,442 3,248,444 3,248,526 3,248,790</t>
  </si>
  <si>
    <t>Significant Accounting Policies (Change in Fiscal Year) (Details) - USD ($)</t>
  </si>
  <si>
    <t>Sep. 30, 2017</t>
  </si>
  <si>
    <t>Mar. 31, 2017</t>
  </si>
  <si>
    <t>Sep. 30, 2016</t>
  </si>
  <si>
    <t>Jun. 30, 2016</t>
  </si>
  <si>
    <t>Mar. 31, 2016</t>
  </si>
  <si>
    <t>Interest Expense</t>
  </si>
  <si>
    <t>Provision For Loan Losses</t>
  </si>
  <si>
    <t>Non-Interest Income</t>
  </si>
  <si>
    <t>General And Administrative Expenses</t>
  </si>
  <si>
    <t>Significant Accounting Policies (Premises and Equipment) (Details)</t>
  </si>
  <si>
    <t>Building and Improvements [Member] | Maximum</t>
  </si>
  <si>
    <t>Property, Plant and Equipment [Line Items]</t>
  </si>
  <si>
    <t>Property, Plant and Equipment, Useful Life</t>
  </si>
  <si>
    <t>40 years</t>
  </si>
  <si>
    <t>Building and Improvements [Member] | Minimum</t>
  </si>
  <si>
    <t>7 years</t>
  </si>
  <si>
    <t>Furniture and Equipment [Member] | Maximum</t>
  </si>
  <si>
    <t>10 years</t>
  </si>
  <si>
    <t>Furniture and Equipment [Member] | Minimum</t>
  </si>
  <si>
    <t>3 years</t>
  </si>
  <si>
    <t>Significant Accounting Policies (Earnings Per Share - Reconciliation of net income to net income available to common shareholders) (Details) - USD ($)</t>
  </si>
  <si>
    <t>Earnings Available To Common Shareholders</t>
  </si>
  <si>
    <t>Income</t>
  </si>
  <si>
    <t>Significant Accounting Policies (Earnings Per Share - Effects of dilutive options and warrants) (Details) - USD ($)</t>
  </si>
  <si>
    <t>Basic EPS</t>
  </si>
  <si>
    <t>Shares</t>
  </si>
  <si>
    <t>Per Share Amounts</t>
  </si>
  <si>
    <t>Effect of Diluted Securities:</t>
  </si>
  <si>
    <t>Senior Convertible Debentures (per Share)</t>
  </si>
  <si>
    <t>Weighted Average Number of Shares, Restricted Stock</t>
  </si>
  <si>
    <t>Diluted EPS</t>
  </si>
  <si>
    <t>Dilutive Securities, Effect on Basic Earnings Per Share, Dilutive Convertible Securities</t>
  </si>
  <si>
    <t>Weighted Average [Member]</t>
  </si>
  <si>
    <t>Share Price</t>
  </si>
  <si>
    <t>Significant Accounting Policies (Narrative) (Details) - USD ($)</t>
  </si>
  <si>
    <t>Cash Equivalents, Original Maturity Period, Maximum</t>
  </si>
  <si>
    <t>3 months</t>
  </si>
  <si>
    <t>Loans and Leases Receivable, Placed on Nonaccrual Status, Period Delinquent</t>
  </si>
  <si>
    <t>90 days</t>
  </si>
  <si>
    <t>Investment and Mortgage-Backed Securities, Available for Sale (Schedule of Available for Sale Securities) (Details) - USD ($)</t>
  </si>
  <si>
    <t>Schedule of Available-for-sale Securities [Line Items]</t>
  </si>
  <si>
    <t>Available-for-sale Securities, Gross Unrealized Gains</t>
  </si>
  <si>
    <t>Available-for-sale Securities, Gross Unrealized Losses</t>
  </si>
  <si>
    <t>Available-for-sale Securities, Fair Value Disclosure</t>
  </si>
  <si>
    <t>Proceeds From Sale of Available For Sale Securities Including Mortgage Backed Securities</t>
  </si>
  <si>
    <t>Available For Sale Securities Pledged as Collateral, Amortized Cost Basis</t>
  </si>
  <si>
    <t>Available-for-sale Securities Pledged as Collateral, Fair Value</t>
  </si>
  <si>
    <t>Available-for-sale Securities, Gross Realized Gains</t>
  </si>
  <si>
    <t>Available-for-sale Securities, Gross Realized Losses</t>
  </si>
  <si>
    <t>Student loan pools [Member]</t>
  </si>
  <si>
    <t>Nontaxable Municipal Bonds [Member]</t>
  </si>
  <si>
    <t>FHLB Securities</t>
  </si>
  <si>
    <t>SBA Bonds [Member]</t>
  </si>
  <si>
    <t>Taxable Municipal Bonds [Member]</t>
  </si>
  <si>
    <t>Equity Securities</t>
  </si>
  <si>
    <t>GNMA Mortgage-Backed Securities</t>
  </si>
  <si>
    <t>Mortgage-backed Securities, Issued by Private Enterprises [Member]</t>
  </si>
  <si>
    <t>Fair Value, Measurements, Recurring [Member] | Fair Value, Inputs, Level 2 [Member] | Taxable Municipal Bonds [Member]</t>
  </si>
  <si>
    <t>Student loan pools [Member] | Fair Value, Measurements, Recurring [Member] | Fair Value, Inputs, Level 2 [Member] | Student loan pools [Member]</t>
  </si>
  <si>
    <t>SBA Bonds [Member] | Fair Value, Measurements, Recurring [Member] | Fair Value, Inputs, Level 2 [Member] | SBA Bonds [Member]</t>
  </si>
  <si>
    <t>FHLB Securities | Fair Value, Measurements, Recurring [Member] | Fair Value, Inputs, Level 2 [Member] | FHLB Securities</t>
  </si>
  <si>
    <t>Equity Securities | Fair Value, Measurements, Recurring [Member] | Fair Value, Inputs, Level 2 [Member] | Equity Securities</t>
  </si>
  <si>
    <t>Investment and Mortgage-Backed Securities, Available for Sale (Schedule of Held to Maturity Securities, Contractual Maturities) (Details) - USD ($)</t>
  </si>
  <si>
    <t>Available-for-sale Securities, Debt Maturities, Amortized Cost Basis, Fiscal Year Maturity [Abstract]</t>
  </si>
  <si>
    <t>Less Than One Year, Amortized Cost</t>
  </si>
  <si>
    <t>One – Five Years, Amortized Cost</t>
  </si>
  <si>
    <t>Five – Ten Years, Amortized Cost</t>
  </si>
  <si>
    <t>After Ten Years, Amortized Cost</t>
  </si>
  <si>
    <t>Available-for-sale Securities, Debt Maturities, Amortized Cost Basis</t>
  </si>
  <si>
    <t>Available-for-sale Securities, Debt Maturities, Fair Value, Fiscal Year Maturity [Abstract]</t>
  </si>
  <si>
    <t>Less Than One Year, Fair Value</t>
  </si>
  <si>
    <t>One – Five Years, Fair Value</t>
  </si>
  <si>
    <t>Five – Ten Years, Fair Value</t>
  </si>
  <si>
    <t>After Ten Years, Fair Value</t>
  </si>
  <si>
    <t>Available-for-sale Securities, Debt Maturities, without Single Maturity Date, Fair Value</t>
  </si>
  <si>
    <t>Investment and Mortgage-Backed Securities, Available for Sale (Schedule of Temporarily Impaired Securities, Fair Value and Unrealized losses) (Details)</t>
  </si>
  <si>
    <t>Dec. 31, 2017USD ($)security</t>
  </si>
  <si>
    <t>Dec. 31, 2016USD ($)security</t>
  </si>
  <si>
    <t>Investment Securities, Available For Sale</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Number of individual securities available for sale that are in unrealized continuous loss positions for twelve months or more | security</t>
  </si>
  <si>
    <t>Percent of unrealized losses for securities in a continuous loss position for 12 months or more</t>
  </si>
  <si>
    <t>34.60%</t>
  </si>
  <si>
    <t>3.50%</t>
  </si>
  <si>
    <t>Tax Exempt Municipal Bonds</t>
  </si>
  <si>
    <t>Investment and Mortgage-Backed Securities, Held to Maturity (Schedule of investment and mortgage-backed securities held to maturity) (Details)</t>
  </si>
  <si>
    <t>Dec. 31, 2017USD ($)</t>
  </si>
  <si>
    <t>Dec. 31, 2016USD ($)</t>
  </si>
  <si>
    <t>May 29, 2015USD ($)investment</t>
  </si>
  <si>
    <t>Schedule of Held-to-maturity Securities [Line Items]</t>
  </si>
  <si>
    <t>Held-to-maturity Securities, Continuous Unrealized Loss Position, Less than Twelve Months, Fair Value</t>
  </si>
  <si>
    <t>Held to maturity, gross unrealized gains</t>
  </si>
  <si>
    <t>Held to maturity, gross unrealized losses</t>
  </si>
  <si>
    <t>Held to Maturity, Number of securities transferred from AFS | investment</t>
  </si>
  <si>
    <t>Held To Maturity, Amortized Cost</t>
  </si>
  <si>
    <t>Held to maturity, unrealized gain</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Held-to-maturity Securities Pledged as Collateral</t>
  </si>
  <si>
    <t>US Government Agencies Debt Securities [Member]</t>
  </si>
  <si>
    <t>Held-to-maturity Securities</t>
  </si>
  <si>
    <t>Mortgage-backed Securities, Issued by US Government Sponsored Enterprises [Member]</t>
  </si>
  <si>
    <t>Loans Receivable, Net (Schedule of Accounts, Notes, Loans and Financing Receivable) (Details) - USD ($)</t>
  </si>
  <si>
    <t>Accounts, Notes, Loans and Financing Receivable [Line Items]</t>
  </si>
  <si>
    <t>Loans Held For Sale</t>
  </si>
  <si>
    <t>Total Loans Receivable, Gross</t>
  </si>
  <si>
    <t>Loans in Process</t>
  </si>
  <si>
    <t>Deferred Loan Fees</t>
  </si>
  <si>
    <t>Loans, Allowances, and Fees</t>
  </si>
  <si>
    <t>Residential Real Estate Loans</t>
  </si>
  <si>
    <t>Consumer Loans</t>
  </si>
  <si>
    <t>Commercial Business</t>
  </si>
  <si>
    <t>Commercial Real Estate</t>
  </si>
  <si>
    <t>Loans Receivable, Net (Financing Receivable Credit Quality Indicators) (Details) - USD ($)</t>
  </si>
  <si>
    <t>Financing Receivable, Recorded Investment [Line Items]</t>
  </si>
  <si>
    <t>Residential Real Estate</t>
  </si>
  <si>
    <t>Consumer</t>
  </si>
  <si>
    <t>Pass [Member]</t>
  </si>
  <si>
    <t>Pass [Member] | Residential Real Estate</t>
  </si>
  <si>
    <t>Pass [Member] | Consumer</t>
  </si>
  <si>
    <t>Pass [Member] | Commercial Business</t>
  </si>
  <si>
    <t>Pass [Member] | Commercial Real Estate</t>
  </si>
  <si>
    <t>Caution [Member]</t>
  </si>
  <si>
    <t>Caution [Member] | Residential Real Estate</t>
  </si>
  <si>
    <t>Caution [Member] | Consumer</t>
  </si>
  <si>
    <t>Caution [Member] | Commercial Business</t>
  </si>
  <si>
    <t>Caution [Member] | Commercial Real Estate</t>
  </si>
  <si>
    <t>Special Mention [Member]</t>
  </si>
  <si>
    <t>Special Mention [Member] | Residential Real Estate</t>
  </si>
  <si>
    <t>Special Mention [Member] | Consumer</t>
  </si>
  <si>
    <t>Special Mention [Member] | Commercial Business</t>
  </si>
  <si>
    <t>Special Mention [Member] | Commercial Real Estate</t>
  </si>
  <si>
    <t>Substandard [Member]</t>
  </si>
  <si>
    <t>Substandard [Member] | Residential Real Estate</t>
  </si>
  <si>
    <t>Substandard [Member] | Consumer</t>
  </si>
  <si>
    <t>Substandard [Member] | Commercial Business</t>
  </si>
  <si>
    <t>Substandard [Member] | Commercial Real Estate</t>
  </si>
  <si>
    <t>Loans Receivable, Net (Schedule of Allowance for Loan Losses) (Details) - USD ($)</t>
  </si>
  <si>
    <t>Allowance for Doubtful Accounts Receivable [Roll Forward]</t>
  </si>
  <si>
    <t>Beginning Balance</t>
  </si>
  <si>
    <t>Charge-Offs</t>
  </si>
  <si>
    <t>Recoveries</t>
  </si>
  <si>
    <t>Ending Balance</t>
  </si>
  <si>
    <t>Commercial Real Estate 1 [Member]</t>
  </si>
  <si>
    <t>Loans Receivable, Net (Past Due Financing Receivables) (Details) - USD ($)</t>
  </si>
  <si>
    <t>Financing Receivable, Recorded Investment, Past Due [Line Items]</t>
  </si>
  <si>
    <t>Total Past Due</t>
  </si>
  <si>
    <t>Current</t>
  </si>
  <si>
    <t>Financing Receivables, 30 to 59 Days Past Due [Member]</t>
  </si>
  <si>
    <t>Financing Receivables, 30 to 59 Days Past Due [Member] | Residential Real Estate</t>
  </si>
  <si>
    <t>Financing Receivables, 30 to 59 Days Past Due [Member] | Consumer</t>
  </si>
  <si>
    <t>Financing Receivables, 30 to 59 Days Past Due [Member] | Commercial Business</t>
  </si>
  <si>
    <t>Financing Receivables, 30 to 59 Days Past Due [Member] | Commercial Real Estate</t>
  </si>
  <si>
    <t>Financing Receivables, 60 to 89 Days Past Due [Member]</t>
  </si>
  <si>
    <t>Financing Receivables, 60 to 89 Days Past Due [Member] | Residential Real Estate</t>
  </si>
  <si>
    <t>Financing Receivables, 60 to 89 Days Past Due [Member] | Consumer</t>
  </si>
  <si>
    <t>Financing Receivables, 60 to 89 Days Past Due [Member] | Commercial Business</t>
  </si>
  <si>
    <t>Financing Receivables, 60 to 89 Days Past Due [Member] | Commercial Real Estate</t>
  </si>
  <si>
    <t>Financing Receivables, Equal to Greater than 90 Days Past Due [Member]</t>
  </si>
  <si>
    <t>Financing Receivables, Equal to Greater than 90 Days Past Due [Member] | Residential Real Estate</t>
  </si>
  <si>
    <t>Financing Receivables, Equal to Greater than 90 Days Past Due [Member] | Consumer</t>
  </si>
  <si>
    <t>Financing Receivables, Equal to Greater than 90 Days Past Due [Member] | Commercial Business</t>
  </si>
  <si>
    <t>Financing Receivables, Equal to Greater than 90 Days Past Due [Member] | Commercial Real Estate</t>
  </si>
  <si>
    <t>Loans Receivable, Net (Schedule of non-accrual loans by category) (Details) - USD ($)</t>
  </si>
  <si>
    <t>Financing Receivable, Recorded Investment, Nonaccrual Status, Percentage (1)</t>
  </si>
  <si>
    <t>[1]</t>
  </si>
  <si>
    <t>1.50%</t>
  </si>
  <si>
    <t>Financing Receivable, Recorded Investment, Nonaccrual Status, Amount, Increase (Decrease)</t>
  </si>
  <si>
    <t>Financing Receivable, Recorded Investment, Nonaccrual Status, Percent, Increase (Decrease)</t>
  </si>
  <si>
    <t>3.70%</t>
  </si>
  <si>
    <t>Financing Receivable, Recorded Investment, Past Due</t>
  </si>
  <si>
    <t>0.50%</t>
  </si>
  <si>
    <t>0.70%</t>
  </si>
  <si>
    <t>(21.70%)</t>
  </si>
  <si>
    <t>0.00%</t>
  </si>
  <si>
    <t>(24.80%)</t>
  </si>
  <si>
    <t>0.80%</t>
  </si>
  <si>
    <t>26.60%</t>
  </si>
  <si>
    <t>PERCENT OF GROSS LOANS RECEIVABLE HELD FOR INVESTMENT, NET OF DEFERRED FEES AND LOANS IN PROCESS.</t>
  </si>
  <si>
    <t>Loans Receivable, Net (Schedule of loans evaluated individually for impairment and collectively evaluated for impairment in the allowance for loan losses) (Details) - USD ($)</t>
  </si>
  <si>
    <t>Financing Receivable, Allowance for Credit Losses [Line Items]</t>
  </si>
  <si>
    <t>Individually Evaluated For Impairment</t>
  </si>
  <si>
    <t>Collectively Evaluated For Impairment</t>
  </si>
  <si>
    <t>Loans Receivable, Net (Schedule of loans evaluated individually for impairment and collectively evaluated for impairment in loans receivable) (Details) - USD ($)</t>
  </si>
  <si>
    <t>Loans Receivable, Net (Impaired Financing Receivables) (Details) - USD ($)</t>
  </si>
  <si>
    <t>Financing Receivable, Impaired [Line Item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Loans Receivable, Net (Summary of loans restructured as Troubled Debt Restructurings) (Details)</t>
  </si>
  <si>
    <t>Dec. 31, 2017USD ($)loan</t>
  </si>
  <si>
    <t>Dec. 31, 2016USD ($)loan</t>
  </si>
  <si>
    <t>Dec. 31, 2015USD ($)loan</t>
  </si>
  <si>
    <t>Financing Receivable, Modifications [Line Items]</t>
  </si>
  <si>
    <t>Financing Receivable Restructured, Number of Contracts | loan</t>
  </si>
  <si>
    <t>Financing Receivable, Pre Modification Recorded Investment</t>
  </si>
  <si>
    <t>Financing Receivable, Post Modification Recorded Investment</t>
  </si>
  <si>
    <t>Number of Contracts - Troubled Debt Restructurings That Subsequently Defaulted During the Period | loan</t>
  </si>
  <si>
    <t>Recorded Investment - Troubled Debt Restructurings That Subsequently Defaulted During the Period</t>
  </si>
  <si>
    <t>Loans Receivable, Net (Narrative) (Details)</t>
  </si>
  <si>
    <t>Dec. 31, 2017USD ($)loanpayments</t>
  </si>
  <si>
    <t>Review period to request a new third party appraisal</t>
  </si>
  <si>
    <t>24 months</t>
  </si>
  <si>
    <t>Impaired financing receivable, average recorded investment | $</t>
  </si>
  <si>
    <t>TDRs included in impaired loans | $</t>
  </si>
  <si>
    <t>Number of Contracts - loans that had been previously restructured that were in default | loan</t>
  </si>
  <si>
    <t>Nonperforming Loans, Minimum Consecutive Payments | payments</t>
  </si>
  <si>
    <t>Premises and Equipment, Net (Details) - USD ($)</t>
  </si>
  <si>
    <t>Property, Plant and Equipment, Gross</t>
  </si>
  <si>
    <t>Less: Accumulated Depreciation</t>
  </si>
  <si>
    <t>Total Premises and Equipment, Net</t>
  </si>
  <si>
    <t>Land [Member]</t>
  </si>
  <si>
    <t>Building and Improvements [Member]</t>
  </si>
  <si>
    <t>Furniture and Equipment [Member]</t>
  </si>
  <si>
    <t>Construction in Progress [Member]</t>
  </si>
  <si>
    <t>Premises and Equipment, Net (Future minimum payments under non-cancelable operating leases) (Details)</t>
  </si>
  <si>
    <t>Dec. 31, 2017USD ($)lease_agreement</t>
  </si>
  <si>
    <t>Dec. 31, 2015USD ($)</t>
  </si>
  <si>
    <t>Operating Leases, Future Minimum Payments Due, Fiscal Year Maturity [Abstract]</t>
  </si>
  <si>
    <t>Thereafter</t>
  </si>
  <si>
    <t>Total Future Minimum Payments</t>
  </si>
  <si>
    <t>Total rental expense</t>
  </si>
  <si>
    <t>Number of operating lease agreements | lease_agreement</t>
  </si>
  <si>
    <t>Monthly rent expense</t>
  </si>
  <si>
    <t>Lease One [Member]</t>
  </si>
  <si>
    <t>Operating lease renewal option</t>
  </si>
  <si>
    <t>30 years</t>
  </si>
  <si>
    <t>Lease Two [Member]</t>
  </si>
  <si>
    <t>Lease Three [Member]</t>
  </si>
  <si>
    <t>45 years</t>
  </si>
  <si>
    <t>Lease Four [Member]</t>
  </si>
  <si>
    <t>20 years</t>
  </si>
  <si>
    <t>Intangible Assets and Goodwill (Changes in intangible assets and goodwill) (Details) - USD ($)</t>
  </si>
  <si>
    <t>Intangible Assets, Net (Including Goodwill) [Abstract]</t>
  </si>
  <si>
    <t>FHLB Stock (Details) - USD ($)</t>
  </si>
  <si>
    <t>Federal Home Loan Bank, Advances, Branch of FHLB Bank [Line Items]</t>
  </si>
  <si>
    <t>Federal Home Loan Bank of Atlanta [Member]</t>
  </si>
  <si>
    <t>Federal Home Loan Bank Stock, Membership Component, Percent of Total Assets</t>
  </si>
  <si>
    <t>0.09%</t>
  </si>
  <si>
    <t>Federal Home Loan Bank Stock, Transaction Component, % of Outstanding Advances</t>
  </si>
  <si>
    <t>4.30%</t>
  </si>
  <si>
    <t>Repossessed Assets Acquired In Settlement Of Loans (Details) - USD ($)</t>
  </si>
  <si>
    <t>Other Real Estate and Other Assets Repossessed [Roll Forward]</t>
  </si>
  <si>
    <t>Balance, beginning of year</t>
  </si>
  <si>
    <t>Additions</t>
  </si>
  <si>
    <t>Sales</t>
  </si>
  <si>
    <t>Write-downs</t>
  </si>
  <si>
    <t>Balance, end of year</t>
  </si>
  <si>
    <t>Deposits (Deposits outstanding by type) (Details) - USD ($)</t>
  </si>
  <si>
    <t>Deposits, by Type [Abstract]</t>
  </si>
  <si>
    <t>Checking Accounts</t>
  </si>
  <si>
    <t>Money Market Accounts</t>
  </si>
  <si>
    <t>Total Deposits</t>
  </si>
  <si>
    <t>Weighted Average Rate Domestic Deposit Liabilities [Abstract]</t>
  </si>
  <si>
    <t>Checking Accounts, Weighted Rate</t>
  </si>
  <si>
    <t>0.04%</t>
  </si>
  <si>
    <t>0.02%</t>
  </si>
  <si>
    <t>Money Market Accounts, Weighted Rate</t>
  </si>
  <si>
    <t>0.28%</t>
  </si>
  <si>
    <t>0.20%</t>
  </si>
  <si>
    <t>Statement Savings Accounts, Weighted Rate</t>
  </si>
  <si>
    <t>0.11%</t>
  </si>
  <si>
    <t>0.10%</t>
  </si>
  <si>
    <t>Total, Weighted Rate</t>
  </si>
  <si>
    <t>0.16%</t>
  </si>
  <si>
    <t>0.12%</t>
  </si>
  <si>
    <t>Certificate Accounts, Weighted Rate</t>
  </si>
  <si>
    <t>0.90%</t>
  </si>
  <si>
    <t>0.78%</t>
  </si>
  <si>
    <t>Total Deposit, Weighted Rate</t>
  </si>
  <si>
    <t>0.41%</t>
  </si>
  <si>
    <t>0.34%</t>
  </si>
  <si>
    <t>Interest Rate Range Domestic Deposit Liabilities [Abstract]</t>
  </si>
  <si>
    <t>Interest-bearing Domestic Deposit, Brokered</t>
  </si>
  <si>
    <t>Weighted Average Rate Domestic Deposit, Brokered</t>
  </si>
  <si>
    <t>1.23%</t>
  </si>
  <si>
    <t>1.14%</t>
  </si>
  <si>
    <t>Interest Bearing Domestic Deposit Maturities, Brokered, Next Twelve Months</t>
  </si>
  <si>
    <t>Time Deposits, $100,000 or More</t>
  </si>
  <si>
    <t>Overdrafts reclassified to loans</t>
  </si>
  <si>
    <t>Minimum</t>
  </si>
  <si>
    <t>Interest Rate Domestic Deposit, Checking</t>
  </si>
  <si>
    <t>Interest Rate Domestic Deposit, Money Market</t>
  </si>
  <si>
    <t>Interest Rate Domestic Deposit, Savings</t>
  </si>
  <si>
    <t>Interest Rate Domestic Deposit, Excluding Time Deposits</t>
  </si>
  <si>
    <t>Interest Rate Domestic Deposit, Time Deposits</t>
  </si>
  <si>
    <t>0.05%</t>
  </si>
  <si>
    <t>Interest Rate Domestic Deposit</t>
  </si>
  <si>
    <t>Maximum</t>
  </si>
  <si>
    <t>0.17%</t>
  </si>
  <si>
    <t>2.00%</t>
  </si>
  <si>
    <t>2.52%</t>
  </si>
  <si>
    <t>1.00 – 1.99%</t>
  </si>
  <si>
    <t>1.00 – 1.99% | Minimum</t>
  </si>
  <si>
    <t>1.00 – 1.99% | Maximum</t>
  </si>
  <si>
    <t>0.99%</t>
  </si>
  <si>
    <t>2.00 – 2.99%</t>
  </si>
  <si>
    <t>2.00 – 2.99% | Minimum</t>
  </si>
  <si>
    <t>2.00 – 2.99% | Maximum</t>
  </si>
  <si>
    <t>2.99%</t>
  </si>
  <si>
    <t>3.00 – 3.99% | Minimum</t>
  </si>
  <si>
    <t>3.00%</t>
  </si>
  <si>
    <t>3.00 – 3.99% | Maximum</t>
  </si>
  <si>
    <t>3.99%</t>
  </si>
  <si>
    <t>0.00% - 0.99% [Member]</t>
  </si>
  <si>
    <t>Interest Rate range 4 [Member]</t>
  </si>
  <si>
    <t>Deposits (Amounts and scheduled maturities of all certificates of deposit) (Details) - USD ($)</t>
  </si>
  <si>
    <t>Time deposits, $250,000 or more</t>
  </si>
  <si>
    <t>Time Deposits, Fiscal Year Maturity [Abstract]</t>
  </si>
  <si>
    <t>Within 1 Year</t>
  </si>
  <si>
    <t>After 1 Year, Within 2 Years</t>
  </si>
  <si>
    <t>After 2 Years, Within 3 Years</t>
  </si>
  <si>
    <t>After 3 Years, Within 4 Years</t>
  </si>
  <si>
    <t>After 4 Years, Within 5 Years</t>
  </si>
  <si>
    <t>Time Deposit Maturities, after Year Five</t>
  </si>
  <si>
    <t>Time Deposits</t>
  </si>
  <si>
    <t>Advances From Federal Home Loan Bank (FHLB) And Other Borrowings (Advances from the FHLB summarized by year of maturity and weighted average interest rate) (Details) - USD ($)</t>
  </si>
  <si>
    <t>Federal Home Loan Bank, Advances, Fiscal Year Maturity [Abstract]</t>
  </si>
  <si>
    <t>Due in Next Twelve Months</t>
  </si>
  <si>
    <t>Due in Year Three</t>
  </si>
  <si>
    <t>Due in Year Four</t>
  </si>
  <si>
    <t>Federal Home Loan Bank, Advances, Maturities Summary, Average Interest Rate of Amounts Due [Abstract]</t>
  </si>
  <si>
    <t>Weighted Rate of Amounts Due within One Year of Balance Sheet Date</t>
  </si>
  <si>
    <t>1.22%</t>
  </si>
  <si>
    <t>Weighted Rate, Two to Three Years from Balance Sheet Date</t>
  </si>
  <si>
    <t>1.39%</t>
  </si>
  <si>
    <t>Weighted Rate, Three to Four Years from Balance Sheet Date</t>
  </si>
  <si>
    <t>1.58%</t>
  </si>
  <si>
    <t>Federal Home Loan Bank, Advances, Weighted Rate</t>
  </si>
  <si>
    <t>1.34%</t>
  </si>
  <si>
    <t>Federal Home Loan Bank, Advances, General Debt Obligations, Disclosures [Abstract]</t>
  </si>
  <si>
    <t>Federal Home Loan Bank, Advances, Collateral Pledged, Amortized Cost</t>
  </si>
  <si>
    <t>Federal Home Loan Bank, Advances, Collateral Pledged, Fair Value</t>
  </si>
  <si>
    <t>Advances From Federal Home Loan Bank (FHLB) And Other Borrowings (Callable FHLB advances) (Details) - USD ($)</t>
  </si>
  <si>
    <t>Schedule of Federal Home Loan Bank Advances [Line Items]</t>
  </si>
  <si>
    <t>Amount of Additional Borrowing Capacity</t>
  </si>
  <si>
    <t>Advances From Federal Home Loan Bank (FHLB) And Other Borrowings (Other Borrowings) (Details) - USD ($)</t>
  </si>
  <si>
    <t>Short-term Debt [Line Items]</t>
  </si>
  <si>
    <t>Financial Instruments, Owned and Pledged as Collateral, at Amortized Cost</t>
  </si>
  <si>
    <t>Financial Instruments, Owned and Pledged as Collateral, at Fair Value</t>
  </si>
  <si>
    <t>Repurchase agreements, maturity term</t>
  </si>
  <si>
    <t>1 day</t>
  </si>
  <si>
    <t>3 days</t>
  </si>
  <si>
    <t>Securities Sold under Agreements to Repurchase [Member]</t>
  </si>
  <si>
    <t>Short-term Debt, Weighted Average Interest Rate, at Point in Time</t>
  </si>
  <si>
    <t>0.15%</t>
  </si>
  <si>
    <t>Short-term Debt, Maximum Month-end Outstanding Amount</t>
  </si>
  <si>
    <t>Advances From Federal Home Loan Bank (FHLB) And Other Borrowings Federal Home Loan Bank Advance Prepayments (Details) - USD ($)</t>
  </si>
  <si>
    <t>Junior Subordinated Debentures (Details) - Junior Subordinated Debt [Member] - Capital Securities [Member] $ in Millions</t>
  </si>
  <si>
    <t>Sep. 21, 2006USD ($)</t>
  </si>
  <si>
    <t>Dec. 31, 2017QuarterlyPeriods</t>
  </si>
  <si>
    <t>Debt Instrument [Line Items]</t>
  </si>
  <si>
    <t>Proceeds from Issuance of Subordinated Long-term Debt | $</t>
  </si>
  <si>
    <t>Annual Distribution Rate</t>
  </si>
  <si>
    <t>2.21%</t>
  </si>
  <si>
    <t>Floating basis spread on variable rate</t>
  </si>
  <si>
    <t>1.70%</t>
  </si>
  <si>
    <t>Debt Instrument, Rights to Defer Interest Payments, Consecutive Quarterly Periods | QuarterlyPeriods</t>
  </si>
  <si>
    <t>Senior Convertible Debentures (Details) - USD ($)</t>
  </si>
  <si>
    <t>Dec. 01, 2009</t>
  </si>
  <si>
    <t>Senior Convertible Debt [Member] | Senior Convertible Debentures issued December 1, 2009 [Member]</t>
  </si>
  <si>
    <t>Interest rate per year</t>
  </si>
  <si>
    <t>8.00%</t>
  </si>
  <si>
    <t>Debt Instrument, Convertible, Conversion Price</t>
  </si>
  <si>
    <t>Debt Instrument, Redemption Price, Percentage</t>
  </si>
  <si>
    <t>100.00%</t>
  </si>
  <si>
    <t>Income Taxes (Income tax expense) (Details) - USD ($)</t>
  </si>
  <si>
    <t>Current Income Tax Expense (Benefit), Continuing Operations [Abstract]</t>
  </si>
  <si>
    <t>Federal</t>
  </si>
  <si>
    <t>State</t>
  </si>
  <si>
    <t>Total Current Tax Expense</t>
  </si>
  <si>
    <t>Deferred Income Tax Expense (Benefit), Continuing Operations [Abstract]</t>
  </si>
  <si>
    <t>Total Deferred Tax Expense</t>
  </si>
  <si>
    <t>Total Income Tax Expense</t>
  </si>
  <si>
    <t>Income Taxes (Income tax reconciliation) (Details) - USD ($)</t>
  </si>
  <si>
    <t>Tax at Statutory Income Tax Rate</t>
  </si>
  <si>
    <t>State Tax and Other</t>
  </si>
  <si>
    <t>Tax Exempt Interest</t>
  </si>
  <si>
    <t>Effective Income Tax Rate Reconciliation, Nondeductible Expense, Life Insurance, Amount</t>
  </si>
  <si>
    <t>Valuation Allowance</t>
  </si>
  <si>
    <t>Effective Income Tax Rate Reconciliation, Change in Enacted Tax Rate, Amount</t>
  </si>
  <si>
    <t>Income Taxes (Deferred tax assets and deferred tax liabilities) (Details) - USD ($)</t>
  </si>
  <si>
    <t>Deferred Tax Assets:</t>
  </si>
  <si>
    <t>Deferred Compensation</t>
  </si>
  <si>
    <t>Other Real Estate Owned</t>
  </si>
  <si>
    <t>Net Fees Deferred for Financial Reporting</t>
  </si>
  <si>
    <t>Net Operating Losses</t>
  </si>
  <si>
    <t>Total Gross Deferred Tax Assets</t>
  </si>
  <si>
    <t>Less: Valuation Allowance</t>
  </si>
  <si>
    <t>Net Deferred Tax Assets</t>
  </si>
  <si>
    <t>Deferred Tax Liabilities:</t>
  </si>
  <si>
    <t>FHLB Stock Basis Over Tax Basis</t>
  </si>
  <si>
    <t>Depreciation</t>
  </si>
  <si>
    <t>Prepaid Expenses</t>
  </si>
  <si>
    <t>Unrealized Gain on Securities Available for Sale</t>
  </si>
  <si>
    <t>Total Gross Deferred Tax Liability</t>
  </si>
  <si>
    <t>Net Deferred Tax Asset</t>
  </si>
  <si>
    <t>Valuation Allowance, Deferred Tax Asset, Change in Amount</t>
  </si>
  <si>
    <t>Bad Debt Reserve for Tax Purposes of Qualified Lender</t>
  </si>
  <si>
    <t>Income Taxes (Operating Loss Carryforwards) (Details) - USD ($) $ in Millions</t>
  </si>
  <si>
    <t>State and Local Jurisdiction [Member]</t>
  </si>
  <si>
    <t>Operating Loss Carryforwards [Line Items]</t>
  </si>
  <si>
    <t>Operating Loss Carryforwards</t>
  </si>
  <si>
    <t>Regulatory Matters (Regulatory capital amounts and ratios) (Details)</t>
  </si>
  <si>
    <t>Tier 1 Risk-Based Core Capital (To Risk Weighted Assets)</t>
  </si>
  <si>
    <t>For Capital Adequacy, Ratio</t>
  </si>
  <si>
    <t>6.00%</t>
  </si>
  <si>
    <t>Total Risk-Based Capital (To Risk Weighted Assets)</t>
  </si>
  <si>
    <t>Tier 1 Leverage (Core) Capital (To Adjusted Tangible Assets)</t>
  </si>
  <si>
    <t>4.00%</t>
  </si>
  <si>
    <t>Security Federal Bank [Member]</t>
  </si>
  <si>
    <t>To Be Well Capitalized Under Prompt Corrective Action Provisions, Ratio</t>
  </si>
  <si>
    <t>10.00%</t>
  </si>
  <si>
    <t>5.00%</t>
  </si>
  <si>
    <t>Employee Benefit Plans (Retirement Benefits) (Details) - USD ($)</t>
  </si>
  <si>
    <t>Defined contribution plan, requisite service period</t>
  </si>
  <si>
    <t>6 months</t>
  </si>
  <si>
    <t>Defined contribution plan, employer contributions</t>
  </si>
  <si>
    <t>Supplemental retirement plan, expense</t>
  </si>
  <si>
    <t>Share-based Compensation Arrangement by Share-based Payment Award [Line Items]</t>
  </si>
  <si>
    <t>Maximum Days Earned For Bonus</t>
  </si>
  <si>
    <t>7 days 12 hours</t>
  </si>
  <si>
    <t>Minimum Days Earned for Bonus</t>
  </si>
  <si>
    <t>2 days 12 hours</t>
  </si>
  <si>
    <t>Accrued Bonuses</t>
  </si>
  <si>
    <t>Employee Stock Purchase Plan [Member]</t>
  </si>
  <si>
    <t>Employee Stock Purchase Plan, purchase discount of the market value</t>
  </si>
  <si>
    <t>15.00%</t>
  </si>
  <si>
    <t>Employee Stock Purchase Plan, maximum annual employee purchase amount</t>
  </si>
  <si>
    <t>Employee Stock Purchase Plan, maximum annual employee purchase amount as a percent of annual salary</t>
  </si>
  <si>
    <t>Employee Benefit Plans (Activity under the incentive and non-qualified stock option plans) (Details) - $ / shares</t>
  </si>
  <si>
    <t>Share-based Compensation Arrangement by Share-based Payment Award, Options, Outstanding [Roll Forward]</t>
  </si>
  <si>
    <t>Balance, Beginning of Period, Shares</t>
  </si>
  <si>
    <t>Options Granted, Shares</t>
  </si>
  <si>
    <t>Options Exercised, Shares</t>
  </si>
  <si>
    <t>Options Forfeited, Shares</t>
  </si>
  <si>
    <t>Balance, End of Period, Shares</t>
  </si>
  <si>
    <t>Share-based Compensation Arrangement by Share-based Payment Award, Options, Outstanding, Weighted Average Exercise Price [Roll Forward]</t>
  </si>
  <si>
    <t>Balance, Beginning of Period, Weighted Avg. Exercise Price</t>
  </si>
  <si>
    <t>Options Granted, Weighted Avg. Exercise Price</t>
  </si>
  <si>
    <t>Options Exercised, Weighted Avg. Exercise Price</t>
  </si>
  <si>
    <t>Options Forfeited, Weighted Avg. Exercise Price</t>
  </si>
  <si>
    <t>Balance, End of Period, Weighted Avg. Exercise Price</t>
  </si>
  <si>
    <t>Share-based Compensation Arrangement by Share-based Payment Award, Options, Additional Disclosures [Abstract]</t>
  </si>
  <si>
    <t>Options Exercisable, Shares</t>
  </si>
  <si>
    <t>Options Exercisable, Weighted Avg. Exercise Price</t>
  </si>
  <si>
    <t>Weighted-Average Remaining Life of Exercisable Options</t>
  </si>
  <si>
    <t>5 months</t>
  </si>
  <si>
    <t>1 year</t>
  </si>
  <si>
    <t>1 year 4 months 24 days</t>
  </si>
  <si>
    <t>Options Available for Grant</t>
  </si>
  <si>
    <t>Employee Benefit Plans (Stock Option Plans) (Details)</t>
  </si>
  <si>
    <t>Dec. 31, 2017USD ($)stock_option_plan$ / sharesshares</t>
  </si>
  <si>
    <t>Dec. 31, 2016USD ($)$ / sharesshares</t>
  </si>
  <si>
    <t>Dec. 31, 2015USD ($)$ / sharesshares</t>
  </si>
  <si>
    <t>Mar. 31, 2010shares</t>
  </si>
  <si>
    <t>Mar. 31, 2009shares</t>
  </si>
  <si>
    <t>Incentive and non-qualified stock option plans, number of plans | stock_option_plan</t>
  </si>
  <si>
    <t>Incentive and non-qualified stock option plans, number of shares authorized</t>
  </si>
  <si>
    <t>Options vested during period, shares</t>
  </si>
  <si>
    <t>Options vested during period, shares, weighted average exercise price | $ / shares</t>
  </si>
  <si>
    <t>Options outstanding and exercisable, instrinsic value | $</t>
  </si>
  <si>
    <t>Compensation expense related to stock options | $</t>
  </si>
  <si>
    <t>Unrecognized compensation cost related to non-vested stock options | $</t>
  </si>
  <si>
    <t>Award annual vesting percentage</t>
  </si>
  <si>
    <t>20.00%</t>
  </si>
  <si>
    <t>Award expiration period</t>
  </si>
  <si>
    <t>2008 Equity Incentive Plan [Member]</t>
  </si>
  <si>
    <t>Common stock reserved for the issuance</t>
  </si>
  <si>
    <t>2008 Equity Incentive Plan [Member] | Stock Options and SARS [Member]</t>
  </si>
  <si>
    <t>2008 Equity Incentive Plan [Member] | Restricted Stock [Member]</t>
  </si>
  <si>
    <t>Employee Benefit Plans (Options outstanding) (Details) - $22.91</t>
  </si>
  <si>
    <t>Dec. 31, 2017$ / sharesshares</t>
  </si>
  <si>
    <t>Share-based Compensation, Shares Authorized under Stock Option Plans, Exercise Price Range [Line Items]</t>
  </si>
  <si>
    <t>Outstanding Options | shares</t>
  </si>
  <si>
    <t>Option Price | $ / shares</t>
  </si>
  <si>
    <t>Stock Warrants (Details) - USD ($)</t>
  </si>
  <si>
    <t>Jul. 31, 2013</t>
  </si>
  <si>
    <t>Dec. 31, 2008</t>
  </si>
  <si>
    <t>Class of Warrant or Right [Line Items]</t>
  </si>
  <si>
    <t>Payments for Repurchase of Warrants</t>
  </si>
  <si>
    <t>Adjustments to Additional Paid in Capital, Warrant Repurchased</t>
  </si>
  <si>
    <t>US Department of Treasury Capital Purchase Program [Member]</t>
  </si>
  <si>
    <t>Class of Warrant or Right, Number of Securities Called by Each Warrant or Right</t>
  </si>
  <si>
    <t>Bank Owned Life Insurance (Details) - USD ($)</t>
  </si>
  <si>
    <t>Life Insurance, Corporate or Bank Owned, Change in Value</t>
  </si>
  <si>
    <t>Commitments and Contingencies (Details) - USD ($)</t>
  </si>
  <si>
    <t>Fair Value, Off-balance Sheet Risks, Disclosure Information [Line Items]</t>
  </si>
  <si>
    <t>Commitments, Period of Time to Provide Funding</t>
  </si>
  <si>
    <t>45 days</t>
  </si>
  <si>
    <t>Loans and Leases Receivable, Commitments to Purchase or Sell</t>
  </si>
  <si>
    <t>Unused lines of Credit [Member]</t>
  </si>
  <si>
    <t>Unused Commitments to Extend Credit</t>
  </si>
  <si>
    <t>Commitments for Letters of Credit [Member]</t>
  </si>
  <si>
    <t>Unused Credit Card Loan Commitments [Member]</t>
  </si>
  <si>
    <t>Commitments to Extend Credit [Member]</t>
  </si>
  <si>
    <t>Related Party Transactions (Details) - USD ($)</t>
  </si>
  <si>
    <t>Management [Member]</t>
  </si>
  <si>
    <t>Loans and Leases Receivable, Related Parties [Roll Forward]</t>
  </si>
  <si>
    <t>Balance, Beginning of Period</t>
  </si>
  <si>
    <t>New Loans</t>
  </si>
  <si>
    <t>Less Loan Payments</t>
  </si>
  <si>
    <t>Balance, End of Period</t>
  </si>
  <si>
    <t>Related Party Deposit Liabilities</t>
  </si>
  <si>
    <t>All Employees, Officers and Directors [Member]</t>
  </si>
  <si>
    <t>Loans and Leases Receivable, Related Party, Aggregate as Percent of Equity</t>
  </si>
  <si>
    <t>4.60%</t>
  </si>
  <si>
    <t>4.90%</t>
  </si>
  <si>
    <t>Director and Officer [Member]</t>
  </si>
  <si>
    <t>Related Party Transaction, Expenses from Transactions with Related Party</t>
  </si>
  <si>
    <t>Stock Issuance and Exchange (Details) - USD ($)</t>
  </si>
  <si>
    <t>Sep. 29, 2010</t>
  </si>
  <si>
    <t>Feb. 12, 2015</t>
  </si>
  <si>
    <t>Class of Stock [Line Items]</t>
  </si>
  <si>
    <t>Shares Issued, Price Per Share</t>
  </si>
  <si>
    <t>Stock Issuance, Value</t>
  </si>
  <si>
    <t>Series A Preferred Stock [Member]</t>
  </si>
  <si>
    <t>Preferred Stock, Liquidation Preference, Value</t>
  </si>
  <si>
    <t>Series B Preferred Stock [Member]</t>
  </si>
  <si>
    <t>Proceeds from Issuance of Preferred Stock and Preference Stock</t>
  </si>
  <si>
    <t>Management [Member] | Common Stock | Private Placement [Member]</t>
  </si>
  <si>
    <t>Stock Issued During Period, Shares, New Issues</t>
  </si>
  <si>
    <t>Proceeds from Issuance of Private Placement</t>
  </si>
  <si>
    <t>Prior to February 15, 2014 [Member] | Series A Preferred Stock [Member]</t>
  </si>
  <si>
    <t>Preferred Stock, Dividend Rate, Percentage</t>
  </si>
  <si>
    <t>After February 15, 2014 [Member] | Series A Preferred Stock [Member]</t>
  </si>
  <si>
    <t>9.00%</t>
  </si>
  <si>
    <t>During First Eight Years from Date of Issuance [Member] | Series B Preferred Stock [Member]</t>
  </si>
  <si>
    <t>After First Eight Years from Date of Issuance [Member] | Series B Preferred Stock [Member]</t>
  </si>
  <si>
    <t>Unvested Restricted Stock (Details) - $ / shares</t>
  </si>
  <si>
    <t>Stock Issued During Period, Shares, Restricted Stock Award, Net of Forfeitures</t>
  </si>
  <si>
    <t>Security Federal Corporation Condensed Financial Statements (Parent Company Only) (Condensed Balance Sheet Data) (Details) - USD ($)</t>
  </si>
  <si>
    <t>Dec. 31, 2014</t>
  </si>
  <si>
    <t>Dec. 31, 2013</t>
  </si>
  <si>
    <t>Cash</t>
  </si>
  <si>
    <t>LIABILITIES AND SHAREHOLDERS’ EQUITY:</t>
  </si>
  <si>
    <t>Stockholders' Equity Attributable to Parent</t>
  </si>
  <si>
    <t>Parent Company [Member]</t>
  </si>
  <si>
    <t>Investment in Security Federal Statutory Trust</t>
  </si>
  <si>
    <t>Investment In Security Federal Bank</t>
  </si>
  <si>
    <t>Accounts Receivable And Other Assets</t>
  </si>
  <si>
    <t>Accounts Payable And Other Liabilities</t>
  </si>
  <si>
    <t>Security Federal Corporation Condensed Financial Statements (Parent Company Only) (Condensed Statements of Income Data) (Details) - USD ($)</t>
  </si>
  <si>
    <t>Income:</t>
  </si>
  <si>
    <t>Cash Dividends Paid to Parent Company</t>
  </si>
  <si>
    <t>Miscellaneous Income</t>
  </si>
  <si>
    <t>Expenses:</t>
  </si>
  <si>
    <t>Other Expenses</t>
  </si>
  <si>
    <t>Income Tax Benefit</t>
  </si>
  <si>
    <t>Equity in Earnings of Security Federal Bank</t>
  </si>
  <si>
    <t>Total Income</t>
  </si>
  <si>
    <t>Total Expenses</t>
  </si>
  <si>
    <t>Security Federal Corporation Condensed Financial Statements (Parent Company Only) (Condensed Statements of Cash Flow Data) (Details) - USD ($)</t>
  </si>
  <si>
    <t>Operating Activities:</t>
  </si>
  <si>
    <t>Investing Activities:</t>
  </si>
  <si>
    <t>Net Cash Provided By Investing Activities</t>
  </si>
  <si>
    <t>Financing Activities:</t>
  </si>
  <si>
    <t>Dividends Paid to Shareholders-Preferred Stock</t>
  </si>
  <si>
    <t>Dividends Paid to Shareholders-Common Stock</t>
  </si>
  <si>
    <t>(Increase) Decrease In Accounts Receivable And Other Assets</t>
  </si>
  <si>
    <t>(Decrease) Increase in Accounts Payable</t>
  </si>
  <si>
    <t>Proceeds from Sale of Other Investments</t>
  </si>
  <si>
    <t>Repayments of Notes Payable</t>
  </si>
  <si>
    <t>Proceeds from Notes Payable</t>
  </si>
  <si>
    <t>Carrying Amounts and Fair Value of Financial Instruments (Fair value measurements, recurring basis) (Details) - USD ($)</t>
  </si>
  <si>
    <t>Fair Value, Assets and Liabilities Measured on Recurring and Nonrecurring Basis [Line Items]</t>
  </si>
  <si>
    <t>Fair Value, Measurements, Recurring [Member] | Fair Value, Inputs, Level 1</t>
  </si>
  <si>
    <t>Assets, Fair Value Disclosure, Recurring</t>
  </si>
  <si>
    <t>Fair Value, Measurements, Recurring [Member] | Fair Value, Inputs, Level 2 [Member]</t>
  </si>
  <si>
    <t>Fair Value, Measurements, Recurring [Member] | Fair Value, Inputs, Level 3</t>
  </si>
  <si>
    <t>Nontaxable Municipal Bonds [Member] | Fair Value, Measurements, Recurring [Member] | Fair Value, Inputs, Level 1</t>
  </si>
  <si>
    <t>Nontaxable Municipal Bonds [Member] | Fair Value, Measurements, Recurring [Member] | Fair Value, Inputs, Level 3</t>
  </si>
  <si>
    <t>US Government Sponsored Enterprises Debt Securities, FHLB Securities [Member] | Fair Value, Measurements, Recurring [Member] | Fair Value, Inputs, Level 1</t>
  </si>
  <si>
    <t>US Government Sponsored Enterprises Debt Securities, FHLB Securities [Member] | Fair Value, Measurements, Recurring [Member] | Fair Value, Inputs, Level 3</t>
  </si>
  <si>
    <t>FNMA and FHLMC Bonds | Fair Value, Measurements, Recurring [Member] | Fair Value, Inputs, Level 1</t>
  </si>
  <si>
    <t>SBA Bonds [Member] | Fair Value, Measurements, Recurring [Member] | Fair Value, Inputs, Level 1</t>
  </si>
  <si>
    <t>SBA Bonds [Member] | Fair Value, Measurements, Recurring [Member] | Fair Value, Inputs, Level 3</t>
  </si>
  <si>
    <t>Equity Securities | Fair Value, Measurements, Recurring [Member] | Fair Value, Inputs, Level 1</t>
  </si>
  <si>
    <t>Equity Securities | Fair Value, Measurements, Recurring [Member] | Fair Value, Inputs, Level 3</t>
  </si>
  <si>
    <t>Nontaxable Municipal Bonds [Member] | Nontaxable Municipal Bonds [Member] | Fair Value, Measurements, Recurring [Member] | Fair Value, Inputs, Level 2 [Member]</t>
  </si>
  <si>
    <t>SBA Bonds [Member] | SBA Bonds [Member] | Fair Value, Measurements, Recurring [Member] | Fair Value, Inputs, Level 2 [Member]</t>
  </si>
  <si>
    <t>US Government Sponsored Enterprises Debt Securities, FHLB Securities [Member] | US Government Sponsored Enterprises Debt Securities, FHLB Securities [Member] | Fair Value, Measurements, Recurring [Member] | Fair Value, Inputs, Level 2 [Member]</t>
  </si>
  <si>
    <t>Equity Securities | Equity Securities | Fair Value, Measurements, Recurring [Member] | Fair Value, Inputs, Level 2 [Member]</t>
  </si>
  <si>
    <t>Carrying Amounts and Fair Value of Financial Instruments (Fair value measurements, nonrecurring basis) (Details) - USD ($)</t>
  </si>
  <si>
    <t>Liabilities, Fair Value Disclosure, Nonrecurring</t>
  </si>
  <si>
    <t>Fair Value, Measurements, Nonrecurring [Member]</t>
  </si>
  <si>
    <t>Assets, Fair Value Disclosure, Nonrecurring</t>
  </si>
  <si>
    <t>Fair Value, Measurements, Nonrecurring [Member] | Fair Value, Inputs, Level 1</t>
  </si>
  <si>
    <t>Fair Value, Measurements, Nonrecurring [Member] | Fair Value, Inputs, Level 2 [Member]</t>
  </si>
  <si>
    <t>Fair Value, Measurements, Nonrecurring [Member] | Fair Value, Inputs, Level 3</t>
  </si>
  <si>
    <t>Mortgage Loans Held For Sale | Fair Value, Measurements, Nonrecurring [Member]</t>
  </si>
  <si>
    <t>Mortgage Loans Held For Sale | Fair Value, Measurements, Nonrecurring [Member] | Fair Value, Inputs, Level 1</t>
  </si>
  <si>
    <t>Mortgage Loans Held For Sale | Fair Value, Measurements, Nonrecurring [Member] | Fair Value, Inputs, Level 2 [Member]</t>
  </si>
  <si>
    <t>Mortgage Loans Held For Sale | Fair Value, Measurements, Nonrecurring [Member] | Fair Value, Inputs, Level 3</t>
  </si>
  <si>
    <t>Collateral Dependent Impaired Loans (1) | Fair Value, Measurements, Nonrecurring [Member]</t>
  </si>
  <si>
    <t>Collateral Dependent Impaired Loans (1) | Fair Value, Measurements, Nonrecurring [Member] | Fair Value, Inputs, Level 1</t>
  </si>
  <si>
    <t>Collateral Dependent Impaired Loans (1) | Fair Value, Measurements, Nonrecurring [Member] | Fair Value, Inputs, Level 2 [Member]</t>
  </si>
  <si>
    <t>Collateral Dependent Impaired Loans (1) | Fair Value, Measurements, Nonrecurring [Member] | Fair Value, Inputs, Level 3</t>
  </si>
  <si>
    <t>Foreclosed Assets | Fair Value, Measurements, Nonrecurring [Member]</t>
  </si>
  <si>
    <t>Foreclosed Assets | Fair Value, Measurements, Nonrecurring [Member] | Fair Value, Inputs, Level 1</t>
  </si>
  <si>
    <t>Foreclosed Assets | Fair Value, Measurements, Nonrecurring [Member] | Fair Value, Inputs, Level 2 [Member]</t>
  </si>
  <si>
    <t>{F|ahBzfndlYmZpbGluZ3MtaHJkcmoLEgZYTUxEb2MiXlhCUkxEb2NHZW5JbmZvOmViYmM3ODEyMThlMDQyNzNiODRmYjU1ZjQ1OTM5MjE1fFRleHRTZWxlY3Rpb246RERFRUI4MDg2NzAzNjM4MzZBNzcxQjJDREY5M0Y4MzcM}</t>
  </si>
  <si>
    <t>Carrying Amounts and Fair Value of Financial Instruments (Significant unobservable inputs used in the fair value measurements) (Details) - Fair Value, Measurements, Nonrecurring [Member]</t>
  </si>
  <si>
    <t>Fair Value Measurements, Recurring and Nonrecurring, Valuation Techniques [Line Items]</t>
  </si>
  <si>
    <t>Impaired Loans</t>
  </si>
  <si>
    <t>Fair Value Measurements, Valuation Techniques</t>
  </si>
  <si>
    <t>Appraised Value</t>
  </si>
  <si>
    <t>Significant Unobservable Inputs</t>
  </si>
  <si>
    <t>Discount Rates/ Discounts to Appraised Values</t>
  </si>
  <si>
    <t>Foreclosed Assets</t>
  </si>
  <si>
    <t>Appraised Value/Comparable Sales</t>
  </si>
  <si>
    <t>Minimum | Impaired Loans</t>
  </si>
  <si>
    <t>Significant Unobservable Inputs, Percentage Range</t>
  </si>
  <si>
    <t>Minimum | Foreclosed Assets</t>
  </si>
  <si>
    <t>13.00%</t>
  </si>
  <si>
    <t>Maximum | Impaired Loans</t>
  </si>
  <si>
    <t>Maximum | Foreclosed Assets</t>
  </si>
  <si>
    <t>Fair Value, Inputs, Level 3</t>
  </si>
  <si>
    <t>Fair Value, Inputs, Level 3 | Impaired Loans</t>
  </si>
  <si>
    <t>Carrying Amounts and Fair Value of Financial Instruments (Summary of the carrying value and estimated fair value of financial instruments) (Details) - USD ($)</t>
  </si>
  <si>
    <t>Cash and Cash Equivalents, at Carrying Value</t>
  </si>
  <si>
    <t>Financial Assets:</t>
  </si>
  <si>
    <t>Certificates of Deposits with Other Banks</t>
  </si>
  <si>
    <t>Financial Liabilities:</t>
  </si>
  <si>
    <t>Checking, Savings, And Money Market Accounts</t>
  </si>
  <si>
    <t>Advances from Federal Home Loan Banks</t>
  </si>
  <si>
    <t>Other Borrowed Money</t>
  </si>
  <si>
    <t>Notes Payable, Fair Value Disclosure</t>
  </si>
  <si>
    <t>Subordinated Debt Obligations, Fair Value Disclosure</t>
  </si>
  <si>
    <t>Fair Value, Inputs, Level 1</t>
  </si>
  <si>
    <t>Fair Value, Inputs, Level 2 [Member]</t>
  </si>
  <si>
    <t>Carrying Amounts and Fair Value of Financial Instruments (Narrative) (Details) - USD ($)</t>
  </si>
  <si>
    <t>Investor funding period</t>
  </si>
  <si>
    <t>30 days</t>
  </si>
  <si>
    <t>Liabilities, fair value disclosure, recurring</t>
  </si>
  <si>
    <t>Fair value disclosure, off-balance sheet risks, amount, liability</t>
  </si>
  <si>
    <t>Quarterly Financial Data (Unaudited) (Details) - USD ($)</t>
  </si>
  <si>
    <t>Non-interest Expense</t>
  </si>
  <si>
    <t>Subsequent Events Securities Sold Subsequent Event Disclosures (Details) - USD ($)</t>
  </si>
  <si>
    <t>Subsequent Event [Line Items]</t>
  </si>
  <si>
    <t>Subsequent Event, Description</t>
  </si>
  <si>
    <t>Gains (Losses) on Sales of Other Real Estat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18677</v>
      </c>
    </row>
    <row r="9" spans="1:4">
      <c r="A9" s="4" t="s">
        <v>15</v>
      </c>
      <c r="B9" s="4" t="s">
        <v>16</v>
      </c>
    </row>
    <row r="10" spans="1:4">
      <c r="A10" s="4" t="s">
        <v>17</v>
      </c>
      <c r="C10" s="5" t="n">
        <v>2953324</v>
      </c>
    </row>
    <row r="11" spans="1:4">
      <c r="A11" s="4" t="s">
        <v>18</v>
      </c>
      <c r="D11" s="6" t="n">
        <v>48.3</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4</v>
      </c>
      <c r="B1" s="2" t="s">
        <v>1</v>
      </c>
    </row>
    <row r="2" spans="1:3">
      <c r="B2" s="2" t="s">
        <v>505</v>
      </c>
    </row>
    <row r="3" spans="1:3">
      <c r="A3" s="3" t="s">
        <v>1035</v>
      </c>
    </row>
    <row r="4" spans="1:3">
      <c r="A4" s="4" t="s">
        <v>1018</v>
      </c>
      <c r="B4" s="7" t="n">
        <v>12609927</v>
      </c>
    </row>
    <row r="5" spans="1:3">
      <c r="A5" s="4" t="s">
        <v>1036</v>
      </c>
    </row>
    <row r="6" spans="1:3">
      <c r="A6" s="3" t="s">
        <v>1035</v>
      </c>
    </row>
    <row r="7" spans="1:3">
      <c r="A7" s="4" t="s">
        <v>1018</v>
      </c>
      <c r="B7" s="7" t="n">
        <v>8442306</v>
      </c>
      <c r="C7" s="4" t="s">
        <v>587</v>
      </c>
    </row>
    <row r="8" spans="1:3">
      <c r="A8" s="4" t="s">
        <v>1037</v>
      </c>
      <c r="B8" s="4" t="s">
        <v>1038</v>
      </c>
    </row>
    <row r="9" spans="1:3">
      <c r="A9" s="4" t="s">
        <v>1039</v>
      </c>
      <c r="B9" s="4" t="s">
        <v>1040</v>
      </c>
    </row>
    <row r="10" spans="1:3">
      <c r="A10" s="4" t="s">
        <v>1041</v>
      </c>
    </row>
    <row r="11" spans="1:3">
      <c r="A11" s="3" t="s">
        <v>1035</v>
      </c>
    </row>
    <row r="12" spans="1:3">
      <c r="A12" s="4" t="s">
        <v>1018</v>
      </c>
      <c r="B12" s="7" t="n">
        <v>1115671</v>
      </c>
    </row>
    <row r="13" spans="1:3">
      <c r="A13" s="4" t="s">
        <v>1037</v>
      </c>
      <c r="B13" s="4" t="s">
        <v>1042</v>
      </c>
    </row>
    <row r="14" spans="1:3">
      <c r="A14" s="4" t="s">
        <v>1039</v>
      </c>
      <c r="B14" s="4" t="s">
        <v>1040</v>
      </c>
    </row>
    <row r="15" spans="1:3">
      <c r="A15" s="4" t="s">
        <v>1043</v>
      </c>
    </row>
    <row r="16" spans="1:3">
      <c r="A16" s="3" t="s">
        <v>1035</v>
      </c>
    </row>
    <row r="17" spans="1:3">
      <c r="A17" s="4" t="s">
        <v>1044</v>
      </c>
      <c r="B17" s="4" t="s">
        <v>596</v>
      </c>
    </row>
    <row r="18" spans="1:3">
      <c r="A18" s="4" t="s">
        <v>1045</v>
      </c>
    </row>
    <row r="19" spans="1:3">
      <c r="A19" s="3" t="s">
        <v>1035</v>
      </c>
    </row>
    <row r="20" spans="1:3">
      <c r="A20" s="4" t="s">
        <v>1044</v>
      </c>
      <c r="B20" s="4" t="s">
        <v>1046</v>
      </c>
    </row>
    <row r="21" spans="1:3">
      <c r="A21" s="4" t="s">
        <v>1047</v>
      </c>
    </row>
    <row r="22" spans="1:3">
      <c r="A22" s="3" t="s">
        <v>1035</v>
      </c>
    </row>
    <row r="23" spans="1:3">
      <c r="A23" s="4" t="s">
        <v>1044</v>
      </c>
      <c r="B23" s="4" t="s">
        <v>797</v>
      </c>
    </row>
    <row r="24" spans="1:3">
      <c r="A24" s="4" t="s">
        <v>1048</v>
      </c>
    </row>
    <row r="25" spans="1:3">
      <c r="A25" s="3" t="s">
        <v>1035</v>
      </c>
    </row>
    <row r="26" spans="1:3">
      <c r="A26" s="4" t="s">
        <v>1044</v>
      </c>
      <c r="B26" s="4" t="s">
        <v>797</v>
      </c>
    </row>
    <row r="27" spans="1:3">
      <c r="A27" s="4" t="s">
        <v>1049</v>
      </c>
    </row>
    <row r="28" spans="1:3">
      <c r="A28" s="3" t="s">
        <v>1035</v>
      </c>
    </row>
    <row r="29" spans="1:3">
      <c r="A29" s="4" t="s">
        <v>1018</v>
      </c>
      <c r="B29" s="7" t="n">
        <v>9557977</v>
      </c>
    </row>
    <row r="30" spans="1:3">
      <c r="A30" s="4" t="s">
        <v>1050</v>
      </c>
    </row>
    <row r="31" spans="1:3">
      <c r="A31" s="3" t="s">
        <v>1035</v>
      </c>
    </row>
    <row r="32" spans="1:3">
      <c r="A32" s="4" t="s">
        <v>1018</v>
      </c>
      <c r="B32" s="7" t="n">
        <v>8442306</v>
      </c>
      <c r="C32" s="4" t="s">
        <v>587</v>
      </c>
    </row>
    <row r="33" spans="1:3"/>
    <row r="34" spans="1:3">
      <c r="A34" s="4" t="s">
        <v>587</v>
      </c>
      <c r="B34" s="4" t="s">
        <v>1033</v>
      </c>
    </row>
  </sheetData>
  <mergeCells count="5">
    <mergeCell ref="A1:A2"/>
    <mergeCell ref="B1:C1"/>
    <mergeCell ref="B2:C2"/>
    <mergeCell ref="A33:C33"/>
    <mergeCell ref="B34:C3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1</v>
      </c>
      <c r="B1" s="2" t="s">
        <v>2</v>
      </c>
      <c r="C1" s="2" t="s">
        <v>30</v>
      </c>
      <c r="D1" s="2" t="s">
        <v>90</v>
      </c>
      <c r="E1" s="2" t="s">
        <v>965</v>
      </c>
    </row>
    <row r="2" spans="1:5">
      <c r="A2" s="3" t="s">
        <v>997</v>
      </c>
    </row>
    <row r="3" spans="1:5">
      <c r="A3" s="4" t="s">
        <v>1052</v>
      </c>
      <c r="B3" s="7" t="n">
        <v>10319624</v>
      </c>
      <c r="C3" s="7" t="n">
        <v>9374549</v>
      </c>
      <c r="D3" s="7" t="n">
        <v>8381951</v>
      </c>
      <c r="E3" s="7" t="n">
        <v>10192702</v>
      </c>
    </row>
    <row r="4" spans="1:5">
      <c r="A4" s="3" t="s">
        <v>1053</v>
      </c>
    </row>
    <row r="5" spans="1:5">
      <c r="A5" s="4" t="s">
        <v>32</v>
      </c>
      <c r="B5" s="5" t="n">
        <v>10319624</v>
      </c>
      <c r="C5" s="5" t="n">
        <v>9375000</v>
      </c>
    </row>
    <row r="6" spans="1:5">
      <c r="A6" s="4" t="s">
        <v>33</v>
      </c>
      <c r="B6" s="5" t="n">
        <v>1950010</v>
      </c>
      <c r="C6" s="5" t="n">
        <v>2445005</v>
      </c>
    </row>
    <row r="7" spans="1:5">
      <c r="A7" s="4" t="s">
        <v>1054</v>
      </c>
      <c r="B7" s="5" t="n">
        <v>1950000</v>
      </c>
      <c r="C7" s="5" t="n">
        <v>2445000</v>
      </c>
    </row>
    <row r="8" spans="1:5">
      <c r="A8" s="4" t="s">
        <v>37</v>
      </c>
      <c r="B8" s="5" t="n">
        <v>412054876</v>
      </c>
      <c r="C8" s="5" t="n">
        <v>387643385</v>
      </c>
    </row>
    <row r="9" spans="1:5">
      <c r="A9" s="4" t="s">
        <v>300</v>
      </c>
      <c r="B9" s="5" t="n">
        <v>412029000</v>
      </c>
      <c r="C9" s="5" t="n">
        <v>387430000</v>
      </c>
    </row>
    <row r="10" spans="1:5">
      <c r="A10" s="4" t="s">
        <v>238</v>
      </c>
      <c r="B10" s="5" t="n">
        <v>390493197</v>
      </c>
      <c r="C10" s="5" t="n">
        <v>359722846</v>
      </c>
    </row>
    <row r="11" spans="1:5">
      <c r="A11" s="4" t="s">
        <v>238</v>
      </c>
      <c r="B11" s="5" t="n">
        <v>386613000</v>
      </c>
      <c r="C11" s="5" t="n">
        <v>357457000</v>
      </c>
    </row>
    <row r="12" spans="1:5">
      <c r="A12" s="4" t="s">
        <v>48</v>
      </c>
      <c r="B12" s="5" t="n">
        <v>2931900</v>
      </c>
      <c r="C12" s="5" t="n">
        <v>2776500</v>
      </c>
    </row>
    <row r="13" spans="1:5">
      <c r="A13" s="4" t="s">
        <v>246</v>
      </c>
      <c r="B13" s="5" t="n">
        <v>2932000</v>
      </c>
      <c r="C13" s="5" t="n">
        <v>2777000</v>
      </c>
    </row>
    <row r="14" spans="1:5">
      <c r="A14" s="3" t="s">
        <v>1055</v>
      </c>
    </row>
    <row r="15" spans="1:5">
      <c r="A15" s="4" t="s">
        <v>1056</v>
      </c>
      <c r="B15" s="5" t="n">
        <v>472015000</v>
      </c>
      <c r="C15" s="5" t="n">
        <v>438559000</v>
      </c>
    </row>
    <row r="16" spans="1:5">
      <c r="A16" s="4" t="s">
        <v>747</v>
      </c>
      <c r="B16" s="5" t="n">
        <v>230092003</v>
      </c>
      <c r="C16" s="5" t="n">
        <v>215544696</v>
      </c>
    </row>
    <row r="17" spans="1:5">
      <c r="A17" s="4" t="s">
        <v>97</v>
      </c>
      <c r="B17" s="5" t="n">
        <v>227949000</v>
      </c>
      <c r="C17" s="5" t="n">
        <v>214149000</v>
      </c>
    </row>
    <row r="18" spans="1:5">
      <c r="A18" s="4" t="s">
        <v>1057</v>
      </c>
      <c r="B18" s="5" t="n">
        <v>51680000</v>
      </c>
      <c r="C18" s="5" t="n">
        <v>48395000</v>
      </c>
    </row>
    <row r="19" spans="1:5">
      <c r="A19" s="4" t="s">
        <v>56</v>
      </c>
      <c r="B19" s="5" t="n">
        <v>51318000</v>
      </c>
      <c r="C19" s="5" t="n">
        <v>48153000</v>
      </c>
    </row>
    <row r="20" spans="1:5">
      <c r="A20" s="4" t="s">
        <v>1058</v>
      </c>
      <c r="B20" s="5" t="n">
        <v>11307000</v>
      </c>
      <c r="C20" s="5" t="n">
        <v>9338000</v>
      </c>
    </row>
    <row r="21" spans="1:5">
      <c r="A21" s="4" t="s">
        <v>1059</v>
      </c>
      <c r="B21" s="5" t="n">
        <v>8500000</v>
      </c>
    </row>
    <row r="22" spans="1:5">
      <c r="A22" s="4" t="s">
        <v>1060</v>
      </c>
      <c r="B22" s="5" t="n">
        <v>5155000</v>
      </c>
      <c r="C22" s="5" t="n">
        <v>5155000</v>
      </c>
    </row>
    <row r="23" spans="1:5">
      <c r="A23" s="4" t="s">
        <v>61</v>
      </c>
      <c r="B23" s="5" t="n">
        <v>6064000</v>
      </c>
      <c r="C23" s="5" t="n">
        <v>6084000</v>
      </c>
    </row>
    <row r="24" spans="1:5">
      <c r="A24" s="4" t="s">
        <v>1061</v>
      </c>
    </row>
    <row r="25" spans="1:5">
      <c r="A25" s="3" t="s">
        <v>1053</v>
      </c>
    </row>
    <row r="26" spans="1:5">
      <c r="A26" s="4" t="s">
        <v>32</v>
      </c>
      <c r="B26" s="5" t="n">
        <v>10319624</v>
      </c>
      <c r="C26" s="5" t="n">
        <v>9375000</v>
      </c>
    </row>
    <row r="27" spans="1:5">
      <c r="A27" s="4" t="s">
        <v>1054</v>
      </c>
      <c r="B27" s="5" t="n">
        <v>0</v>
      </c>
      <c r="C27" s="5" t="n">
        <v>0</v>
      </c>
    </row>
    <row r="28" spans="1:5">
      <c r="A28" s="4" t="s">
        <v>300</v>
      </c>
      <c r="B28" s="5" t="n">
        <v>0</v>
      </c>
      <c r="C28" s="5" t="n">
        <v>0</v>
      </c>
    </row>
    <row r="29" spans="1:5">
      <c r="A29" s="4" t="s">
        <v>238</v>
      </c>
      <c r="B29" s="5" t="n">
        <v>0</v>
      </c>
      <c r="C29" s="5" t="n">
        <v>0</v>
      </c>
    </row>
    <row r="30" spans="1:5">
      <c r="A30" s="4" t="s">
        <v>246</v>
      </c>
      <c r="B30" s="5" t="n">
        <v>2932000</v>
      </c>
      <c r="C30" s="5" t="n">
        <v>2777000</v>
      </c>
    </row>
    <row r="31" spans="1:5">
      <c r="A31" s="3" t="s">
        <v>1055</v>
      </c>
    </row>
    <row r="32" spans="1:5">
      <c r="A32" s="4" t="s">
        <v>1056</v>
      </c>
      <c r="B32" s="5" t="n">
        <v>472015000</v>
      </c>
      <c r="C32" s="5" t="n">
        <v>438559000</v>
      </c>
    </row>
    <row r="33" spans="1:5">
      <c r="A33" s="4" t="s">
        <v>97</v>
      </c>
      <c r="B33" s="5" t="n">
        <v>0</v>
      </c>
      <c r="C33" s="5" t="n">
        <v>0</v>
      </c>
    </row>
    <row r="34" spans="1:5">
      <c r="A34" s="4" t="s">
        <v>56</v>
      </c>
      <c r="B34" s="5" t="n">
        <v>0</v>
      </c>
      <c r="C34" s="5" t="n">
        <v>0</v>
      </c>
    </row>
    <row r="35" spans="1:5">
      <c r="A35" s="4" t="s">
        <v>1058</v>
      </c>
      <c r="B35" s="5" t="n">
        <v>11307000</v>
      </c>
      <c r="C35" s="5" t="n">
        <v>9338000</v>
      </c>
    </row>
    <row r="36" spans="1:5">
      <c r="A36" s="4" t="s">
        <v>1060</v>
      </c>
      <c r="B36" s="5" t="n">
        <v>0</v>
      </c>
      <c r="C36" s="5" t="n">
        <v>0</v>
      </c>
    </row>
    <row r="37" spans="1:5">
      <c r="A37" s="4" t="s">
        <v>61</v>
      </c>
      <c r="B37" s="5" t="n">
        <v>0</v>
      </c>
      <c r="C37" s="5" t="n">
        <v>0</v>
      </c>
    </row>
    <row r="38" spans="1:5">
      <c r="A38" s="4" t="s">
        <v>1062</v>
      </c>
    </row>
    <row r="39" spans="1:5">
      <c r="A39" s="3" t="s">
        <v>1053</v>
      </c>
    </row>
    <row r="40" spans="1:5">
      <c r="A40" s="4" t="s">
        <v>32</v>
      </c>
      <c r="B40" s="5" t="n">
        <v>0</v>
      </c>
      <c r="C40" s="5" t="n">
        <v>0</v>
      </c>
    </row>
    <row r="41" spans="1:5">
      <c r="A41" s="4" t="s">
        <v>1054</v>
      </c>
      <c r="B41" s="5" t="n">
        <v>1950000</v>
      </c>
      <c r="C41" s="5" t="n">
        <v>2445000</v>
      </c>
    </row>
    <row r="42" spans="1:5">
      <c r="A42" s="4" t="s">
        <v>300</v>
      </c>
      <c r="B42" s="5" t="n">
        <v>412029000</v>
      </c>
      <c r="C42" s="5" t="n">
        <v>387430000</v>
      </c>
    </row>
    <row r="43" spans="1:5">
      <c r="A43" s="4" t="s">
        <v>238</v>
      </c>
      <c r="B43" s="5" t="n">
        <v>0</v>
      </c>
      <c r="C43" s="5" t="n">
        <v>0</v>
      </c>
    </row>
    <row r="44" spans="1:5">
      <c r="A44" s="4" t="s">
        <v>246</v>
      </c>
      <c r="B44" s="5" t="n">
        <v>0</v>
      </c>
      <c r="C44" s="5" t="n">
        <v>0</v>
      </c>
    </row>
    <row r="45" spans="1:5">
      <c r="A45" s="3" t="s">
        <v>1055</v>
      </c>
    </row>
    <row r="46" spans="1:5">
      <c r="A46" s="4" t="s">
        <v>1056</v>
      </c>
      <c r="B46" s="5" t="n">
        <v>0</v>
      </c>
      <c r="C46" s="5" t="n">
        <v>0</v>
      </c>
    </row>
    <row r="47" spans="1:5">
      <c r="A47" s="4" t="s">
        <v>97</v>
      </c>
      <c r="B47" s="5" t="n">
        <v>227949000</v>
      </c>
      <c r="C47" s="5" t="n">
        <v>214149000</v>
      </c>
    </row>
    <row r="48" spans="1:5">
      <c r="A48" s="4" t="s">
        <v>56</v>
      </c>
      <c r="B48" s="5" t="n">
        <v>51318000</v>
      </c>
      <c r="C48" s="5" t="n">
        <v>48153000</v>
      </c>
    </row>
    <row r="49" spans="1:5">
      <c r="A49" s="4" t="s">
        <v>1058</v>
      </c>
      <c r="B49" s="5" t="n">
        <v>0</v>
      </c>
      <c r="C49" s="5" t="n">
        <v>0</v>
      </c>
    </row>
    <row r="50" spans="1:5">
      <c r="A50" s="4" t="s">
        <v>1059</v>
      </c>
      <c r="B50" s="5" t="n">
        <v>8500000</v>
      </c>
    </row>
    <row r="51" spans="1:5">
      <c r="A51" s="4" t="s">
        <v>1060</v>
      </c>
      <c r="B51" s="5" t="n">
        <v>5155000</v>
      </c>
      <c r="C51" s="5" t="n">
        <v>5155000</v>
      </c>
    </row>
    <row r="52" spans="1:5">
      <c r="A52" s="4" t="s">
        <v>61</v>
      </c>
      <c r="B52" s="5" t="n">
        <v>6064000</v>
      </c>
      <c r="C52" s="5" t="n">
        <v>6084000</v>
      </c>
    </row>
    <row r="53" spans="1:5">
      <c r="A53" s="4" t="s">
        <v>1049</v>
      </c>
    </row>
    <row r="54" spans="1:5">
      <c r="A54" s="3" t="s">
        <v>1053</v>
      </c>
    </row>
    <row r="55" spans="1:5">
      <c r="A55" s="4" t="s">
        <v>32</v>
      </c>
      <c r="B55" s="5" t="n">
        <v>0</v>
      </c>
      <c r="C55" s="5" t="n">
        <v>0</v>
      </c>
    </row>
    <row r="56" spans="1:5">
      <c r="A56" s="4" t="s">
        <v>1054</v>
      </c>
      <c r="B56" s="5" t="n">
        <v>0</v>
      </c>
      <c r="C56" s="5" t="n">
        <v>0</v>
      </c>
    </row>
    <row r="57" spans="1:5">
      <c r="A57" s="4" t="s">
        <v>300</v>
      </c>
      <c r="B57" s="5" t="n">
        <v>0</v>
      </c>
      <c r="C57" s="5" t="n">
        <v>0</v>
      </c>
    </row>
    <row r="58" spans="1:5">
      <c r="A58" s="4" t="s">
        <v>238</v>
      </c>
      <c r="B58" s="5" t="n">
        <v>386613000</v>
      </c>
      <c r="C58" s="5" t="n">
        <v>357457000</v>
      </c>
    </row>
    <row r="59" spans="1:5">
      <c r="A59" s="4" t="s">
        <v>246</v>
      </c>
      <c r="B59" s="5" t="n">
        <v>0</v>
      </c>
      <c r="C59" s="5" t="n">
        <v>0</v>
      </c>
    </row>
    <row r="60" spans="1:5">
      <c r="A60" s="3" t="s">
        <v>1055</v>
      </c>
    </row>
    <row r="61" spans="1:5">
      <c r="A61" s="4" t="s">
        <v>1056</v>
      </c>
      <c r="B61" s="5" t="n">
        <v>0</v>
      </c>
      <c r="C61" s="5" t="n">
        <v>0</v>
      </c>
    </row>
    <row r="62" spans="1:5">
      <c r="A62" s="4" t="s">
        <v>97</v>
      </c>
      <c r="B62" s="5" t="n">
        <v>0</v>
      </c>
      <c r="C62" s="5" t="n">
        <v>0</v>
      </c>
    </row>
    <row r="63" spans="1:5">
      <c r="A63" s="4" t="s">
        <v>56</v>
      </c>
      <c r="B63" s="5" t="n">
        <v>0</v>
      </c>
      <c r="C63" s="5" t="n">
        <v>0</v>
      </c>
    </row>
    <row r="64" spans="1:5">
      <c r="A64" s="4" t="s">
        <v>1058</v>
      </c>
      <c r="B64" s="5" t="n">
        <v>0</v>
      </c>
      <c r="C64" s="5" t="n">
        <v>0</v>
      </c>
    </row>
    <row r="65" spans="1:5">
      <c r="A65" s="4" t="s">
        <v>1060</v>
      </c>
      <c r="B65" s="5" t="n">
        <v>0</v>
      </c>
      <c r="C65" s="5" t="n">
        <v>0</v>
      </c>
    </row>
    <row r="66" spans="1:5">
      <c r="A66" s="4" t="s">
        <v>61</v>
      </c>
      <c r="B66" s="7" t="n">
        <v>0</v>
      </c>
      <c r="C66"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90</v>
      </c>
    </row>
    <row r="3" spans="1:4">
      <c r="A3" s="3" t="s">
        <v>288</v>
      </c>
    </row>
    <row r="4" spans="1:4">
      <c r="A4" s="4" t="s">
        <v>1064</v>
      </c>
      <c r="B4" s="4" t="s">
        <v>1065</v>
      </c>
    </row>
    <row r="5" spans="1:4">
      <c r="A5" s="4" t="s">
        <v>633</v>
      </c>
      <c r="B5" s="4" t="s">
        <v>634</v>
      </c>
    </row>
    <row r="6" spans="1:4">
      <c r="A6" s="4" t="s">
        <v>609</v>
      </c>
      <c r="B6" s="7" t="n">
        <v>8442306</v>
      </c>
      <c r="C6" s="7" t="n">
        <v>8328034</v>
      </c>
      <c r="D6" s="7" t="n">
        <v>12647328</v>
      </c>
    </row>
    <row r="7" spans="1:4">
      <c r="A7" s="4" t="s">
        <v>611</v>
      </c>
      <c r="B7" s="5" t="n">
        <v>10793223</v>
      </c>
      <c r="C7" s="7" t="n">
        <v>13213835</v>
      </c>
      <c r="D7" s="7" t="n">
        <v>13122468</v>
      </c>
    </row>
    <row r="8" spans="1:4">
      <c r="A8" s="4" t="s">
        <v>1066</v>
      </c>
      <c r="B8" s="5" t="n">
        <v>0</v>
      </c>
    </row>
    <row r="9" spans="1:4">
      <c r="A9" s="4" t="s">
        <v>1067</v>
      </c>
      <c r="B9" s="7" t="n">
        <v>803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89</v>
      </c>
      <c r="J1" s="2" t="s">
        <v>1</v>
      </c>
    </row>
    <row r="2" spans="1:12">
      <c r="B2" s="2" t="s">
        <v>2</v>
      </c>
      <c r="C2" s="2" t="s">
        <v>412</v>
      </c>
      <c r="D2" s="2" t="s">
        <v>4</v>
      </c>
      <c r="E2" s="2" t="s">
        <v>413</v>
      </c>
      <c r="F2" s="2" t="s">
        <v>30</v>
      </c>
      <c r="G2" s="2" t="s">
        <v>414</v>
      </c>
      <c r="H2" s="2" t="s">
        <v>415</v>
      </c>
      <c r="I2" s="2" t="s">
        <v>416</v>
      </c>
      <c r="J2" s="2" t="s">
        <v>2</v>
      </c>
      <c r="K2" s="2" t="s">
        <v>30</v>
      </c>
      <c r="L2" s="2" t="s">
        <v>90</v>
      </c>
    </row>
    <row r="3" spans="1:12">
      <c r="A3" s="3" t="s">
        <v>291</v>
      </c>
    </row>
    <row r="4" spans="1:12">
      <c r="A4" s="4" t="s">
        <v>315</v>
      </c>
      <c r="B4" s="7" t="n">
        <v>7620000</v>
      </c>
      <c r="C4" s="7" t="n">
        <v>7752000</v>
      </c>
      <c r="D4" s="7" t="n">
        <v>7412000</v>
      </c>
      <c r="E4" s="7" t="n">
        <v>7004000</v>
      </c>
      <c r="F4" s="7" t="n">
        <v>7077000</v>
      </c>
      <c r="G4" s="7" t="n">
        <v>7153000</v>
      </c>
      <c r="H4" s="7" t="n">
        <v>7173000</v>
      </c>
      <c r="I4" s="7" t="n">
        <v>6985000</v>
      </c>
      <c r="J4" s="7" t="n">
        <v>29786905</v>
      </c>
      <c r="K4" s="7" t="n">
        <v>28387623</v>
      </c>
      <c r="L4" s="7" t="n">
        <v>27905752</v>
      </c>
    </row>
    <row r="5" spans="1:12">
      <c r="A5" s="4" t="s">
        <v>417</v>
      </c>
      <c r="B5" s="5" t="n">
        <v>1103000</v>
      </c>
      <c r="C5" s="5" t="n">
        <v>1097000</v>
      </c>
      <c r="D5" s="5" t="n">
        <v>1017000</v>
      </c>
      <c r="E5" s="5" t="n">
        <v>958000</v>
      </c>
      <c r="F5" s="5" t="n">
        <v>924000</v>
      </c>
      <c r="G5" s="5" t="n">
        <v>805000</v>
      </c>
      <c r="H5" s="5" t="n">
        <v>868000</v>
      </c>
      <c r="I5" s="5" t="n">
        <v>919000</v>
      </c>
      <c r="J5" s="5" t="n">
        <v>4175301</v>
      </c>
      <c r="K5" s="5" t="n">
        <v>3515792</v>
      </c>
      <c r="L5" s="5" t="n">
        <v>4199179</v>
      </c>
    </row>
    <row r="6" spans="1:12">
      <c r="A6" s="4" t="s">
        <v>101</v>
      </c>
      <c r="B6" s="5" t="n">
        <v>6517000</v>
      </c>
      <c r="C6" s="5" t="n">
        <v>6655000</v>
      </c>
      <c r="D6" s="5" t="n">
        <v>6395000</v>
      </c>
      <c r="E6" s="5" t="n">
        <v>6046000</v>
      </c>
      <c r="F6" s="5" t="n">
        <v>6153000</v>
      </c>
      <c r="G6" s="5" t="n">
        <v>6348000</v>
      </c>
      <c r="H6" s="5" t="n">
        <v>6305000</v>
      </c>
      <c r="I6" s="5" t="n">
        <v>6066000</v>
      </c>
      <c r="J6" s="5" t="n">
        <v>25611604</v>
      </c>
      <c r="K6" s="5" t="n">
        <v>24871831</v>
      </c>
      <c r="L6" s="5" t="n">
        <v>23706573</v>
      </c>
    </row>
    <row r="7" spans="1:12">
      <c r="A7" s="4" t="s">
        <v>418</v>
      </c>
      <c r="B7" s="5" t="n">
        <v>200000</v>
      </c>
      <c r="C7" s="5" t="n">
        <v>100000</v>
      </c>
      <c r="D7" s="5" t="n">
        <v>0</v>
      </c>
      <c r="E7" s="5" t="n">
        <v>0</v>
      </c>
      <c r="F7" s="5" t="n">
        <v>500000</v>
      </c>
      <c r="G7" s="5" t="n">
        <v>0</v>
      </c>
      <c r="H7" s="5" t="n">
        <v>0</v>
      </c>
      <c r="I7" s="5" t="n">
        <v>0</v>
      </c>
      <c r="J7" s="5" t="n">
        <v>300000</v>
      </c>
      <c r="K7" s="5" t="n">
        <v>500000</v>
      </c>
      <c r="L7" s="5" t="n">
        <v>0</v>
      </c>
    </row>
    <row r="8" spans="1:12">
      <c r="A8" s="4" t="s">
        <v>103</v>
      </c>
      <c r="B8" s="5" t="n">
        <v>6317000</v>
      </c>
      <c r="C8" s="5" t="n">
        <v>6555000</v>
      </c>
      <c r="D8" s="5" t="n">
        <v>6395000</v>
      </c>
      <c r="E8" s="5" t="n">
        <v>6046000</v>
      </c>
      <c r="F8" s="5" t="n">
        <v>5653000</v>
      </c>
      <c r="G8" s="5" t="n">
        <v>6348000</v>
      </c>
      <c r="H8" s="5" t="n">
        <v>6305000</v>
      </c>
      <c r="I8" s="5" t="n">
        <v>6066000</v>
      </c>
      <c r="J8" s="5" t="n">
        <v>25311604</v>
      </c>
      <c r="K8" s="5" t="n">
        <v>24371831</v>
      </c>
      <c r="L8" s="5" t="n">
        <v>23706573</v>
      </c>
    </row>
    <row r="9" spans="1:12">
      <c r="A9" s="4" t="s">
        <v>419</v>
      </c>
      <c r="B9" s="5" t="n">
        <v>1552000</v>
      </c>
      <c r="C9" s="5" t="n">
        <v>2362000</v>
      </c>
      <c r="D9" s="5" t="n">
        <v>1433000</v>
      </c>
      <c r="E9" s="5" t="n">
        <v>1997000</v>
      </c>
      <c r="F9" s="5" t="n">
        <v>1328000</v>
      </c>
      <c r="G9" s="5" t="n">
        <v>1781000</v>
      </c>
      <c r="H9" s="5" t="n">
        <v>1464000</v>
      </c>
      <c r="I9" s="5" t="n">
        <v>1828000</v>
      </c>
      <c r="J9" s="5" t="n">
        <v>7344283</v>
      </c>
      <c r="K9" s="5" t="n">
        <v>6400923</v>
      </c>
      <c r="L9" s="5" t="n">
        <v>7007249</v>
      </c>
    </row>
    <row r="10" spans="1:12">
      <c r="A10" s="4" t="s">
        <v>1069</v>
      </c>
      <c r="B10" s="5" t="n">
        <v>6038000</v>
      </c>
      <c r="C10" s="5" t="n">
        <v>6569000</v>
      </c>
      <c r="D10" s="5" t="n">
        <v>5867000</v>
      </c>
      <c r="E10" s="5" t="n">
        <v>5829000</v>
      </c>
      <c r="F10" s="5" t="n">
        <v>6004000</v>
      </c>
      <c r="G10" s="5" t="n">
        <v>5694000</v>
      </c>
      <c r="H10" s="5" t="n">
        <v>5693000</v>
      </c>
      <c r="I10" s="5" t="n">
        <v>5536000</v>
      </c>
      <c r="J10" s="5" t="n">
        <v>24302087</v>
      </c>
      <c r="K10" s="5" t="n">
        <v>22927618</v>
      </c>
      <c r="L10" s="5" t="n">
        <v>22530796</v>
      </c>
    </row>
    <row r="11" spans="1:12">
      <c r="A11" s="4" t="s">
        <v>124</v>
      </c>
      <c r="B11" s="5" t="n">
        <v>1831000</v>
      </c>
      <c r="C11" s="5" t="n">
        <v>2348000</v>
      </c>
      <c r="D11" s="5" t="n">
        <v>1961000</v>
      </c>
      <c r="E11" s="5" t="n">
        <v>2214000</v>
      </c>
      <c r="F11" s="5" t="n">
        <v>977000</v>
      </c>
      <c r="G11" s="5" t="n">
        <v>2435000</v>
      </c>
      <c r="H11" s="5" t="n">
        <v>2076000</v>
      </c>
      <c r="I11" s="5" t="n">
        <v>2358000</v>
      </c>
      <c r="J11" s="5" t="n">
        <v>8353800</v>
      </c>
      <c r="K11" s="5" t="n">
        <v>7845136</v>
      </c>
      <c r="L11" s="5" t="n">
        <v>8183026</v>
      </c>
    </row>
    <row r="12" spans="1:12">
      <c r="A12" s="4" t="s">
        <v>125</v>
      </c>
      <c r="B12" s="5" t="n">
        <v>316000</v>
      </c>
      <c r="C12" s="5" t="n">
        <v>445000</v>
      </c>
      <c r="D12" s="5" t="n">
        <v>483000</v>
      </c>
      <c r="E12" s="5" t="n">
        <v>585000</v>
      </c>
      <c r="F12" s="5" t="n">
        <v>115000</v>
      </c>
      <c r="G12" s="5" t="n">
        <v>655000</v>
      </c>
      <c r="H12" s="5" t="n">
        <v>510000</v>
      </c>
      <c r="I12" s="5" t="n">
        <v>641000</v>
      </c>
      <c r="J12" s="5" t="n">
        <v>2435460</v>
      </c>
      <c r="K12" s="5" t="n">
        <v>1920480</v>
      </c>
      <c r="L12" s="5" t="n">
        <v>2067099</v>
      </c>
    </row>
    <row r="13" spans="1:12">
      <c r="A13" s="4" t="s">
        <v>127</v>
      </c>
      <c r="B13" s="7" t="n">
        <v>909000</v>
      </c>
      <c r="C13" s="7" t="n">
        <v>1903000</v>
      </c>
      <c r="D13" s="7" t="n">
        <v>1478000</v>
      </c>
      <c r="E13" s="7" t="n">
        <v>1629000</v>
      </c>
      <c r="F13" s="5" t="n">
        <v>862000</v>
      </c>
      <c r="G13" s="5" t="n">
        <v>1780000</v>
      </c>
      <c r="H13" s="5" t="n">
        <v>1566000</v>
      </c>
      <c r="I13" s="5" t="n">
        <v>1717000</v>
      </c>
      <c r="J13" s="5" t="n">
        <v>5918340</v>
      </c>
      <c r="K13" s="5" t="n">
        <v>5924656</v>
      </c>
      <c r="L13" s="5" t="n">
        <v>6115927</v>
      </c>
    </row>
    <row r="14" spans="1:12">
      <c r="A14" s="4" t="s">
        <v>128</v>
      </c>
      <c r="F14" s="5" t="n">
        <v>-93000</v>
      </c>
      <c r="G14" s="5" t="n">
        <v>-110000</v>
      </c>
      <c r="H14" s="5" t="n">
        <v>-110000</v>
      </c>
      <c r="I14" s="5" t="n">
        <v>-110000</v>
      </c>
      <c r="J14" s="5" t="n">
        <v>0</v>
      </c>
      <c r="K14" s="5" t="n">
        <v>-422889</v>
      </c>
      <c r="L14" s="5" t="n">
        <v>-440000</v>
      </c>
    </row>
    <row r="15" spans="1:12">
      <c r="A15" s="4" t="s">
        <v>129</v>
      </c>
      <c r="F15" s="5" t="n">
        <v>660000</v>
      </c>
      <c r="J15" s="5" t="n">
        <v>0</v>
      </c>
      <c r="K15" s="5" t="n">
        <v>660000</v>
      </c>
    </row>
    <row r="16" spans="1:12">
      <c r="A16" s="4" t="s">
        <v>130</v>
      </c>
      <c r="F16" s="7" t="n">
        <v>1429000</v>
      </c>
      <c r="G16" s="7" t="n">
        <v>1670000</v>
      </c>
      <c r="H16" s="7" t="n">
        <v>1456000</v>
      </c>
      <c r="I16" s="7" t="n">
        <v>1607000</v>
      </c>
      <c r="J16" s="7" t="n">
        <v>5918340</v>
      </c>
      <c r="K16" s="7" t="n">
        <v>6161767</v>
      </c>
      <c r="L16" s="7" t="n">
        <v>5675927</v>
      </c>
    </row>
    <row r="17" spans="1:12">
      <c r="A17" s="4" t="s">
        <v>131</v>
      </c>
      <c r="B17" s="8" t="n">
        <v>0.31</v>
      </c>
      <c r="C17" s="8" t="n">
        <v>0.65</v>
      </c>
      <c r="D17" s="8" t="n">
        <v>0.5</v>
      </c>
      <c r="E17" s="8" t="n">
        <v>0.55</v>
      </c>
      <c r="F17" s="8" t="n">
        <v>0.49</v>
      </c>
      <c r="G17" s="8" t="n">
        <v>0.57</v>
      </c>
      <c r="H17" s="8" t="n">
        <v>0.49</v>
      </c>
      <c r="I17" s="8" t="n">
        <v>0.55</v>
      </c>
      <c r="J17" s="8" t="n">
        <v>2.01</v>
      </c>
      <c r="K17" s="8" t="n">
        <v>2.09</v>
      </c>
      <c r="L17" s="8" t="n">
        <v>1.93</v>
      </c>
    </row>
    <row r="18" spans="1:12">
      <c r="A18" s="4" t="s">
        <v>132</v>
      </c>
      <c r="B18" s="8" t="n">
        <v>0.3</v>
      </c>
      <c r="C18" s="8" t="n">
        <v>0.61</v>
      </c>
      <c r="D18" s="8" t="n">
        <v>0.48</v>
      </c>
      <c r="E18" s="8" t="n">
        <v>0.52</v>
      </c>
      <c r="F18" s="8" t="n">
        <v>0.46</v>
      </c>
      <c r="G18" s="8" t="n">
        <v>0.54</v>
      </c>
      <c r="H18" s="8" t="n">
        <v>0.47</v>
      </c>
      <c r="I18" s="8" t="n">
        <v>0.52</v>
      </c>
      <c r="J18" s="8" t="n">
        <v>1.91</v>
      </c>
      <c r="K18" s="8" t="n">
        <v>1.99</v>
      </c>
      <c r="L18" s="8" t="n">
        <v>1.84</v>
      </c>
    </row>
    <row r="19" spans="1:12">
      <c r="A19" s="4" t="s">
        <v>134</v>
      </c>
      <c r="B19" s="5" t="n">
        <v>2947235</v>
      </c>
      <c r="C19" s="5" t="n">
        <v>2945474</v>
      </c>
      <c r="D19" s="5" t="n">
        <v>2945474</v>
      </c>
      <c r="E19" s="5" t="n">
        <v>2944001</v>
      </c>
      <c r="F19" s="5" t="n">
        <v>2944001</v>
      </c>
      <c r="G19" s="5" t="n">
        <v>2944001</v>
      </c>
      <c r="H19" s="5" t="n">
        <v>2944001</v>
      </c>
      <c r="I19" s="5" t="n">
        <v>2944001</v>
      </c>
      <c r="J19" s="5" t="n">
        <v>2945918</v>
      </c>
      <c r="K19" s="5" t="n">
        <v>2944001</v>
      </c>
      <c r="L19" s="5" t="n">
        <v>2944001</v>
      </c>
    </row>
    <row r="20" spans="1:12">
      <c r="A20" s="4" t="s">
        <v>135</v>
      </c>
      <c r="B20" s="5" t="n">
        <v>3251598</v>
      </c>
      <c r="C20" s="5" t="n">
        <v>3252436</v>
      </c>
      <c r="D20" s="5" t="n">
        <v>3253559</v>
      </c>
      <c r="E20" s="5" t="n">
        <v>3248201</v>
      </c>
      <c r="F20" s="5" t="n">
        <v>3248790</v>
      </c>
      <c r="G20" s="5" t="n">
        <v>3248526</v>
      </c>
      <c r="H20" s="5" t="n">
        <v>3248444</v>
      </c>
      <c r="I20" s="5" t="n">
        <v>3248442</v>
      </c>
      <c r="J20" s="5" t="n">
        <v>3250069</v>
      </c>
      <c r="K20" s="5" t="n">
        <v>3248572</v>
      </c>
      <c r="L20" s="5" t="n">
        <v>324831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90</v>
      </c>
    </row>
    <row r="3" spans="1:4">
      <c r="A3" s="3" t="s">
        <v>1071</v>
      </c>
    </row>
    <row r="4" spans="1:4">
      <c r="A4" s="4" t="s">
        <v>1072</v>
      </c>
      <c r="B4" s="7" t="n">
        <v>0</v>
      </c>
      <c r="C4" s="7" t="n">
        <v>789306</v>
      </c>
      <c r="D4" s="7" t="n">
        <v>787851</v>
      </c>
    </row>
    <row r="5" spans="1:4">
      <c r="A5" s="4" t="s">
        <v>105</v>
      </c>
      <c r="B5" s="5" t="n">
        <v>494146</v>
      </c>
      <c r="C5" s="5" t="n">
        <v>703748</v>
      </c>
      <c r="D5" s="5" t="n">
        <v>1886081</v>
      </c>
    </row>
    <row r="6" spans="1:4">
      <c r="A6" s="4" t="s">
        <v>122</v>
      </c>
      <c r="B6" s="5" t="n">
        <v>0</v>
      </c>
      <c r="C6" s="5" t="n">
        <v>17900000</v>
      </c>
      <c r="D6" s="5" t="n">
        <v>15000000</v>
      </c>
    </row>
    <row r="7" spans="1:4">
      <c r="A7" s="4" t="s">
        <v>1073</v>
      </c>
      <c r="B7" s="7" t="n">
        <v>359629</v>
      </c>
      <c r="C7" s="7" t="n">
        <v>841221</v>
      </c>
      <c r="D7" s="7" t="n">
        <v>2270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241</v>
      </c>
    </row>
    <row r="4" spans="1:2">
      <c r="A4" s="4" t="s">
        <v>47</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9</v>
      </c>
      <c r="B1" s="2" t="s">
        <v>1</v>
      </c>
    </row>
    <row r="2" spans="1:2">
      <c r="B2" s="2" t="s">
        <v>2</v>
      </c>
    </row>
    <row r="3" spans="1:2">
      <c r="A3" s="3" t="s">
        <v>258</v>
      </c>
    </row>
    <row r="4" spans="1:2">
      <c r="A4" s="4" t="s">
        <v>59</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19624</v>
      </c>
      <c r="C3" s="7" t="n">
        <v>9374549</v>
      </c>
    </row>
    <row r="4" spans="1:3">
      <c r="A4" s="4" t="s">
        <v>33</v>
      </c>
      <c r="B4" s="5" t="n">
        <v>1950010</v>
      </c>
      <c r="C4" s="5" t="n">
        <v>2445005</v>
      </c>
    </row>
    <row r="5" spans="1:3">
      <c r="A5" s="3" t="s">
        <v>34</v>
      </c>
    </row>
    <row r="6" spans="1:3">
      <c r="A6" s="4" t="s">
        <v>35</v>
      </c>
      <c r="B6" s="5" t="n">
        <v>384973906</v>
      </c>
      <c r="C6" s="5" t="n">
        <v>362059429</v>
      </c>
    </row>
    <row r="7" spans="1:3">
      <c r="A7" s="4" t="s">
        <v>36</v>
      </c>
      <c r="B7" s="5" t="n">
        <v>27080970</v>
      </c>
      <c r="C7" s="5" t="n">
        <v>25583956</v>
      </c>
    </row>
    <row r="8" spans="1:3">
      <c r="A8" s="4" t="s">
        <v>37</v>
      </c>
      <c r="B8" s="5" t="n">
        <v>412054876</v>
      </c>
      <c r="C8" s="5" t="n">
        <v>387643385</v>
      </c>
    </row>
    <row r="9" spans="1:3">
      <c r="A9" s="3" t="s">
        <v>38</v>
      </c>
    </row>
    <row r="10" spans="1:3">
      <c r="A10" s="4" t="s">
        <v>39</v>
      </c>
      <c r="B10" s="5" t="n">
        <v>3051950</v>
      </c>
      <c r="C10" s="5" t="n">
        <v>4243907</v>
      </c>
    </row>
    <row r="11" spans="1:3">
      <c r="A11" s="4" t="s">
        <v>40</v>
      </c>
      <c r="B11" s="5" t="n">
        <v>387441247</v>
      </c>
      <c r="C11" s="5" t="n">
        <v>355478939</v>
      </c>
    </row>
    <row r="12" spans="1:3">
      <c r="A12" s="4" t="s">
        <v>41</v>
      </c>
      <c r="B12" s="5" t="n">
        <v>390493197</v>
      </c>
      <c r="C12" s="5" t="n">
        <v>359722846</v>
      </c>
    </row>
    <row r="13" spans="1:3">
      <c r="A13" s="3" t="s">
        <v>42</v>
      </c>
    </row>
    <row r="14" spans="1:3">
      <c r="A14" s="4" t="s">
        <v>43</v>
      </c>
      <c r="B14" s="5" t="n">
        <v>1067657</v>
      </c>
      <c r="C14" s="5" t="n">
        <v>1038444</v>
      </c>
    </row>
    <row r="15" spans="1:3">
      <c r="A15" s="4" t="s">
        <v>44</v>
      </c>
      <c r="B15" s="5" t="n">
        <v>589000</v>
      </c>
      <c r="C15" s="5" t="n">
        <v>605474</v>
      </c>
    </row>
    <row r="16" spans="1:3">
      <c r="A16" s="4" t="s">
        <v>45</v>
      </c>
      <c r="B16" s="5" t="n">
        <v>1699961</v>
      </c>
      <c r="C16" s="5" t="n">
        <v>1407923</v>
      </c>
    </row>
    <row r="17" spans="1:3">
      <c r="A17" s="4" t="s">
        <v>46</v>
      </c>
      <c r="B17" s="5" t="n">
        <v>3356618</v>
      </c>
      <c r="C17" s="5" t="n">
        <v>3051841</v>
      </c>
    </row>
    <row r="18" spans="1:3">
      <c r="A18" s="4" t="s">
        <v>47</v>
      </c>
      <c r="B18" s="5" t="n">
        <v>22797844</v>
      </c>
      <c r="C18" s="5" t="n">
        <v>21197684</v>
      </c>
    </row>
    <row r="19" spans="1:3">
      <c r="A19" s="4" t="s">
        <v>48</v>
      </c>
      <c r="B19" s="5" t="n">
        <v>2931900</v>
      </c>
      <c r="C19" s="5" t="n">
        <v>2776500</v>
      </c>
    </row>
    <row r="20" spans="1:3">
      <c r="A20" s="4" t="s">
        <v>49</v>
      </c>
      <c r="B20" s="5" t="n">
        <v>1115671</v>
      </c>
      <c r="C20" s="5" t="n">
        <v>2721214</v>
      </c>
    </row>
    <row r="21" spans="1:3">
      <c r="A21" s="4" t="s">
        <v>50</v>
      </c>
      <c r="B21" s="5" t="n">
        <v>18797893</v>
      </c>
      <c r="C21" s="5" t="n">
        <v>17101045</v>
      </c>
    </row>
    <row r="22" spans="1:3">
      <c r="A22" s="4" t="s">
        <v>51</v>
      </c>
      <c r="B22" s="5" t="n">
        <v>1199754</v>
      </c>
      <c r="C22" s="5" t="n">
        <v>1199754</v>
      </c>
    </row>
    <row r="23" spans="1:3">
      <c r="A23" s="4" t="s">
        <v>52</v>
      </c>
      <c r="B23" s="5" t="n">
        <v>3795212</v>
      </c>
      <c r="C23" s="5" t="n">
        <v>5447746</v>
      </c>
    </row>
    <row r="24" spans="1:3">
      <c r="A24" s="4" t="s">
        <v>53</v>
      </c>
      <c r="B24" s="5" t="n">
        <v>868812599</v>
      </c>
      <c r="C24" s="5" t="n">
        <v>812681569</v>
      </c>
    </row>
    <row r="25" spans="1:3">
      <c r="A25" s="3" t="s">
        <v>54</v>
      </c>
    </row>
    <row r="26" spans="1:3">
      <c r="A26" s="4" t="s">
        <v>55</v>
      </c>
      <c r="B26" s="5" t="n">
        <v>702106619</v>
      </c>
      <c r="C26" s="5" t="n">
        <v>654103278</v>
      </c>
    </row>
    <row r="27" spans="1:3">
      <c r="A27" s="4" t="s">
        <v>56</v>
      </c>
      <c r="B27" s="5" t="n">
        <v>51680000</v>
      </c>
      <c r="C27" s="5" t="n">
        <v>48395000</v>
      </c>
    </row>
    <row r="28" spans="1:3">
      <c r="A28" s="4" t="s">
        <v>57</v>
      </c>
      <c r="B28" s="5" t="n">
        <v>11307161</v>
      </c>
      <c r="C28" s="5" t="n">
        <v>9338148</v>
      </c>
    </row>
    <row r="29" spans="1:3">
      <c r="A29" s="4" t="s">
        <v>58</v>
      </c>
      <c r="B29" s="5" t="n">
        <v>8500000</v>
      </c>
      <c r="C29" s="5" t="n">
        <v>13000000</v>
      </c>
    </row>
    <row r="30" spans="1:3">
      <c r="A30" s="4" t="s">
        <v>59</v>
      </c>
      <c r="B30" s="5" t="n">
        <v>5155000</v>
      </c>
      <c r="C30" s="5" t="n">
        <v>5155000</v>
      </c>
    </row>
    <row r="31" spans="1:3">
      <c r="A31" s="4" t="s">
        <v>60</v>
      </c>
      <c r="B31" s="5" t="n">
        <v>269761</v>
      </c>
      <c r="C31" s="5" t="n">
        <v>260580</v>
      </c>
    </row>
    <row r="32" spans="1:3">
      <c r="A32" s="4" t="s">
        <v>61</v>
      </c>
      <c r="B32" s="5" t="n">
        <v>6064000</v>
      </c>
      <c r="C32" s="5" t="n">
        <v>6084000</v>
      </c>
    </row>
    <row r="33" spans="1:3">
      <c r="A33" s="4" t="s">
        <v>62</v>
      </c>
      <c r="B33" s="5" t="n">
        <v>5806604</v>
      </c>
      <c r="C33" s="5" t="n">
        <v>5233289</v>
      </c>
    </row>
    <row r="34" spans="1:3">
      <c r="A34" s="4" t="s">
        <v>63</v>
      </c>
      <c r="B34" s="5" t="n">
        <v>790889145</v>
      </c>
      <c r="C34" s="5" t="n">
        <v>741569295</v>
      </c>
    </row>
    <row r="35" spans="1:3">
      <c r="A35" s="4" t="s">
        <v>64</v>
      </c>
      <c r="B35" s="4" t="s">
        <v>65</v>
      </c>
      <c r="C35" s="4" t="s">
        <v>65</v>
      </c>
    </row>
    <row r="36" spans="1:3">
      <c r="A36" s="3" t="s">
        <v>66</v>
      </c>
    </row>
    <row r="37" spans="1:3">
      <c r="A37" s="4" t="s">
        <v>67</v>
      </c>
      <c r="B37" s="5" t="n">
        <v>31539</v>
      </c>
      <c r="C37" s="5" t="n">
        <v>31464</v>
      </c>
    </row>
    <row r="38" spans="1:3">
      <c r="A38" s="4" t="s">
        <v>68</v>
      </c>
      <c r="B38" s="5" t="n">
        <v>12212844</v>
      </c>
      <c r="C38" s="5" t="n">
        <v>12036744</v>
      </c>
    </row>
    <row r="39" spans="1:3">
      <c r="A39" s="4" t="s">
        <v>69</v>
      </c>
      <c r="B39" s="5" t="n">
        <v>-4330712</v>
      </c>
      <c r="C39" s="5" t="n">
        <v>-4330712</v>
      </c>
    </row>
    <row r="40" spans="1:3">
      <c r="A40" s="4" t="s">
        <v>70</v>
      </c>
      <c r="B40" s="5" t="n">
        <v>0</v>
      </c>
      <c r="C40" s="5" t="n">
        <v>-25358</v>
      </c>
    </row>
    <row r="41" spans="1:3">
      <c r="A41" s="4" t="s">
        <v>71</v>
      </c>
      <c r="B41" s="5" t="n">
        <v>2932122</v>
      </c>
      <c r="C41" s="5" t="n">
        <v>1180086</v>
      </c>
    </row>
    <row r="42" spans="1:3">
      <c r="A42" s="4" t="s">
        <v>72</v>
      </c>
      <c r="B42" s="5" t="n">
        <v>67077661</v>
      </c>
      <c r="C42" s="5" t="n">
        <v>62220050</v>
      </c>
    </row>
    <row r="43" spans="1:3">
      <c r="A43" s="4" t="s">
        <v>73</v>
      </c>
      <c r="B43" s="5" t="n">
        <v>77923454</v>
      </c>
      <c r="C43" s="5" t="n">
        <v>71112274</v>
      </c>
    </row>
    <row r="44" spans="1:3">
      <c r="A44" s="4" t="s">
        <v>74</v>
      </c>
      <c r="B44" s="7" t="n">
        <v>868812599</v>
      </c>
      <c r="C44" s="7" t="n">
        <v>812681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2</v>
      </c>
    </row>
    <row r="3" spans="1:2">
      <c r="A3" s="3" t="s">
        <v>258</v>
      </c>
    </row>
    <row r="4" spans="1:2">
      <c r="A4" s="4" t="s">
        <v>61</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61</v>
      </c>
    </row>
    <row r="4" spans="1:2">
      <c r="A4" s="4" t="s">
        <v>225</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54</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0</v>
      </c>
    </row>
    <row r="2" spans="1:3">
      <c r="A2" s="3" t="s">
        <v>31</v>
      </c>
    </row>
    <row r="3" spans="1:3">
      <c r="A3" s="4" t="s">
        <v>76</v>
      </c>
      <c r="B3" s="7" t="n">
        <v>380374568</v>
      </c>
      <c r="C3" s="7" t="n">
        <v>360457164</v>
      </c>
    </row>
    <row r="4" spans="1:3">
      <c r="A4" s="4" t="s">
        <v>77</v>
      </c>
      <c r="B4" s="5" t="n">
        <v>27054934</v>
      </c>
      <c r="C4" s="5" t="n">
        <v>25371052</v>
      </c>
    </row>
    <row r="5" spans="1:3">
      <c r="A5" s="4" t="s">
        <v>78</v>
      </c>
      <c r="B5" s="7" t="n">
        <v>8221618</v>
      </c>
      <c r="C5" s="7" t="n">
        <v>8356231</v>
      </c>
    </row>
    <row r="6" spans="1:3">
      <c r="A6" s="3" t="s">
        <v>66</v>
      </c>
    </row>
    <row r="7" spans="1:3">
      <c r="A7" s="4" t="s">
        <v>79</v>
      </c>
      <c r="B7" s="8" t="n">
        <v>0.01</v>
      </c>
      <c r="C7" s="8" t="n">
        <v>0.01</v>
      </c>
    </row>
    <row r="8" spans="1:3">
      <c r="A8" s="4" t="s">
        <v>80</v>
      </c>
      <c r="B8" s="5" t="n">
        <v>200000</v>
      </c>
      <c r="C8" s="5" t="n">
        <v>200000</v>
      </c>
    </row>
    <row r="9" spans="1:3">
      <c r="A9" s="4" t="s">
        <v>81</v>
      </c>
      <c r="B9" s="5" t="n">
        <v>22000</v>
      </c>
      <c r="C9" s="5" t="n">
        <v>22000</v>
      </c>
    </row>
    <row r="10" spans="1:3">
      <c r="A10" s="4" t="s">
        <v>82</v>
      </c>
      <c r="B10" s="5" t="n">
        <v>22000</v>
      </c>
      <c r="C10" s="5" t="n">
        <v>22000</v>
      </c>
    </row>
    <row r="11" spans="1:3">
      <c r="A11" s="4" t="s">
        <v>83</v>
      </c>
      <c r="B11" s="8" t="n">
        <v>0.01</v>
      </c>
      <c r="C11" s="8" t="n">
        <v>0.01</v>
      </c>
    </row>
    <row r="12" spans="1:3">
      <c r="A12" s="4" t="s">
        <v>84</v>
      </c>
      <c r="B12" s="5" t="n">
        <v>5000000</v>
      </c>
      <c r="C12" s="5" t="n">
        <v>5000000</v>
      </c>
    </row>
    <row r="13" spans="1:3">
      <c r="A13" s="4" t="s">
        <v>85</v>
      </c>
      <c r="B13" s="5" t="n">
        <v>3153907</v>
      </c>
      <c r="C13" s="5" t="n">
        <v>3146407</v>
      </c>
    </row>
    <row r="14" spans="1:3">
      <c r="A14" s="4" t="s">
        <v>86</v>
      </c>
      <c r="B14" s="5" t="n">
        <v>2952974</v>
      </c>
      <c r="C14" s="5" t="n">
        <v>2945474</v>
      </c>
    </row>
    <row r="15" spans="1:3">
      <c r="A15" s="4" t="s">
        <v>87</v>
      </c>
      <c r="B15" s="5" t="n">
        <v>200933</v>
      </c>
      <c r="C15" s="5" t="n">
        <v>200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1</v>
      </c>
    </row>
    <row r="4" spans="1:2">
      <c r="A4" s="4" t="s">
        <v>297</v>
      </c>
      <c r="B4" s="4" t="s">
        <v>298</v>
      </c>
    </row>
    <row r="5" spans="1:2">
      <c r="A5" s="4" t="s">
        <v>32</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251</v>
      </c>
      <c r="B10" s="4" t="s">
        <v>308</v>
      </c>
    </row>
    <row r="11" spans="1:2">
      <c r="A11" s="4" t="s">
        <v>309</v>
      </c>
      <c r="B11" s="4" t="s">
        <v>310</v>
      </c>
    </row>
    <row r="12" spans="1:2">
      <c r="A12" s="4" t="s">
        <v>243</v>
      </c>
      <c r="B12" s="4" t="s">
        <v>311</v>
      </c>
    </row>
    <row r="13" spans="1:2">
      <c r="A13" s="4" t="s">
        <v>225</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row>
    <row r="20" spans="1:2">
      <c r="A20" s="4" t="s">
        <v>324</v>
      </c>
      <c r="B20" s="4" t="s">
        <v>325</v>
      </c>
    </row>
    <row r="21" spans="1:2">
      <c r="A21" s="4" t="s">
        <v>326</v>
      </c>
      <c r="B21" s="4" t="s">
        <v>327</v>
      </c>
    </row>
    <row r="22" spans="1:2">
      <c r="A22" s="4" t="s">
        <v>328</v>
      </c>
      <c r="B22"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50</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v>
      </c>
      <c r="B1" s="2" t="s">
        <v>89</v>
      </c>
      <c r="C1" s="2" t="s">
        <v>1</v>
      </c>
    </row>
    <row r="2" spans="1:5">
      <c r="B2" s="2" t="s">
        <v>2</v>
      </c>
      <c r="C2" s="2" t="s">
        <v>2</v>
      </c>
      <c r="D2" s="2" t="s">
        <v>30</v>
      </c>
      <c r="E2" s="2" t="s">
        <v>90</v>
      </c>
    </row>
    <row r="3" spans="1:5">
      <c r="A3" s="3" t="s">
        <v>91</v>
      </c>
    </row>
    <row r="4" spans="1:5">
      <c r="A4" s="4" t="s">
        <v>43</v>
      </c>
      <c r="C4" s="7" t="n">
        <v>20072107</v>
      </c>
      <c r="D4" s="7" t="n">
        <v>19223161</v>
      </c>
      <c r="E4" s="7" t="n">
        <v>18428185</v>
      </c>
    </row>
    <row r="5" spans="1:5">
      <c r="A5" s="4" t="s">
        <v>44</v>
      </c>
      <c r="C5" s="5" t="n">
        <v>4802240</v>
      </c>
      <c r="D5" s="5" t="n">
        <v>4891346</v>
      </c>
      <c r="E5" s="5" t="n">
        <v>5273457</v>
      </c>
    </row>
    <row r="6" spans="1:5">
      <c r="A6" s="4" t="s">
        <v>45</v>
      </c>
      <c r="C6" s="5" t="n">
        <v>4869996</v>
      </c>
      <c r="D6" s="5" t="n">
        <v>4250855</v>
      </c>
      <c r="E6" s="5" t="n">
        <v>4196609</v>
      </c>
    </row>
    <row r="7" spans="1:5">
      <c r="A7" s="4" t="s">
        <v>92</v>
      </c>
      <c r="C7" s="5" t="n">
        <v>42562</v>
      </c>
      <c r="D7" s="5" t="n">
        <v>22261</v>
      </c>
      <c r="E7" s="5" t="n">
        <v>7501</v>
      </c>
    </row>
    <row r="8" spans="1:5">
      <c r="A8" s="4" t="s">
        <v>93</v>
      </c>
      <c r="B8" s="7" t="n">
        <v>7620000</v>
      </c>
      <c r="C8" s="5" t="n">
        <v>29786905</v>
      </c>
      <c r="D8" s="5" t="n">
        <v>28387623</v>
      </c>
      <c r="E8" s="5" t="n">
        <v>27905752</v>
      </c>
    </row>
    <row r="9" spans="1:5">
      <c r="A9" s="3" t="s">
        <v>94</v>
      </c>
    </row>
    <row r="10" spans="1:5">
      <c r="A10" s="4" t="s">
        <v>95</v>
      </c>
      <c r="C10" s="5" t="n">
        <v>584425</v>
      </c>
      <c r="D10" s="5" t="n">
        <v>423175</v>
      </c>
      <c r="E10" s="5" t="n">
        <v>429539</v>
      </c>
    </row>
    <row r="11" spans="1:5">
      <c r="A11" s="4" t="s">
        <v>96</v>
      </c>
      <c r="C11" s="5" t="n">
        <v>41819</v>
      </c>
      <c r="D11" s="5" t="n">
        <v>34488</v>
      </c>
      <c r="E11" s="5" t="n">
        <v>30315</v>
      </c>
    </row>
    <row r="12" spans="1:5">
      <c r="A12" s="4" t="s">
        <v>97</v>
      </c>
      <c r="C12" s="5" t="n">
        <v>1920182</v>
      </c>
      <c r="D12" s="5" t="n">
        <v>1654190</v>
      </c>
      <c r="E12" s="5" t="n">
        <v>1811651</v>
      </c>
    </row>
    <row r="13" spans="1:5">
      <c r="A13" s="4" t="s">
        <v>98</v>
      </c>
      <c r="C13" s="5" t="n">
        <v>571810</v>
      </c>
      <c r="D13" s="5" t="n">
        <v>715188</v>
      </c>
      <c r="E13" s="5" t="n">
        <v>1336620</v>
      </c>
    </row>
    <row r="14" spans="1:5">
      <c r="A14" s="4" t="s">
        <v>99</v>
      </c>
      <c r="C14" s="5" t="n">
        <v>419732</v>
      </c>
      <c r="D14" s="5" t="n">
        <v>77156</v>
      </c>
      <c r="E14" s="5" t="n">
        <v>0</v>
      </c>
    </row>
    <row r="15" spans="1:5">
      <c r="A15" s="4" t="s">
        <v>61</v>
      </c>
      <c r="C15" s="5" t="n">
        <v>486031</v>
      </c>
      <c r="D15" s="5" t="n">
        <v>486720</v>
      </c>
      <c r="E15" s="5" t="n">
        <v>486720</v>
      </c>
    </row>
    <row r="16" spans="1:5">
      <c r="A16" s="4" t="s">
        <v>59</v>
      </c>
      <c r="C16" s="5" t="n">
        <v>151302</v>
      </c>
      <c r="D16" s="5" t="n">
        <v>124875</v>
      </c>
      <c r="E16" s="5" t="n">
        <v>104334</v>
      </c>
    </row>
    <row r="17" spans="1:5">
      <c r="A17" s="4" t="s">
        <v>100</v>
      </c>
      <c r="B17" s="5" t="n">
        <v>1103000</v>
      </c>
      <c r="C17" s="5" t="n">
        <v>4175301</v>
      </c>
      <c r="D17" s="5" t="n">
        <v>3515792</v>
      </c>
      <c r="E17" s="5" t="n">
        <v>4199179</v>
      </c>
    </row>
    <row r="18" spans="1:5">
      <c r="A18" s="4" t="s">
        <v>101</v>
      </c>
      <c r="B18" s="5" t="n">
        <v>6517000</v>
      </c>
      <c r="C18" s="5" t="n">
        <v>25611604</v>
      </c>
      <c r="D18" s="5" t="n">
        <v>24871831</v>
      </c>
      <c r="E18" s="5" t="n">
        <v>23706573</v>
      </c>
    </row>
    <row r="19" spans="1:5">
      <c r="A19" s="4" t="s">
        <v>102</v>
      </c>
      <c r="B19" s="5" t="n">
        <v>-200000</v>
      </c>
      <c r="C19" s="5" t="n">
        <v>-300000</v>
      </c>
      <c r="D19" s="5" t="n">
        <v>-500000</v>
      </c>
      <c r="E19" s="5" t="n">
        <v>0</v>
      </c>
    </row>
    <row r="20" spans="1:5">
      <c r="A20" s="4" t="s">
        <v>103</v>
      </c>
      <c r="B20" s="5" t="n">
        <v>6317000</v>
      </c>
      <c r="C20" s="5" t="n">
        <v>25311604</v>
      </c>
      <c r="D20" s="5" t="n">
        <v>24371831</v>
      </c>
      <c r="E20" s="5" t="n">
        <v>23706573</v>
      </c>
    </row>
    <row r="21" spans="1:5">
      <c r="A21" s="3" t="s">
        <v>104</v>
      </c>
    </row>
    <row r="22" spans="1:5">
      <c r="A22" s="4" t="s">
        <v>105</v>
      </c>
      <c r="C22" s="5" t="n">
        <v>494146</v>
      </c>
      <c r="D22" s="5" t="n">
        <v>703748</v>
      </c>
      <c r="E22" s="5" t="n">
        <v>1886081</v>
      </c>
    </row>
    <row r="23" spans="1:5">
      <c r="A23" s="4" t="s">
        <v>106</v>
      </c>
      <c r="C23" s="5" t="n">
        <v>1179837</v>
      </c>
      <c r="D23" s="5" t="n">
        <v>956333</v>
      </c>
      <c r="E23" s="5" t="n">
        <v>689843</v>
      </c>
    </row>
    <row r="24" spans="1:5">
      <c r="A24" s="4" t="s">
        <v>107</v>
      </c>
      <c r="C24" s="5" t="n">
        <v>1048345</v>
      </c>
      <c r="D24" s="5" t="n">
        <v>1040263</v>
      </c>
      <c r="E24" s="5" t="n">
        <v>1076102</v>
      </c>
    </row>
    <row r="25" spans="1:5">
      <c r="A25" s="4" t="s">
        <v>108</v>
      </c>
      <c r="C25" s="5" t="n">
        <v>584020</v>
      </c>
      <c r="D25" s="5" t="n">
        <v>555608</v>
      </c>
      <c r="E25" s="5" t="n">
        <v>472145</v>
      </c>
    </row>
    <row r="26" spans="1:5">
      <c r="A26" s="4" t="s">
        <v>109</v>
      </c>
      <c r="C26" s="5" t="n">
        <v>796000</v>
      </c>
      <c r="D26" s="5" t="n">
        <v>688000</v>
      </c>
      <c r="E26" s="5" t="n">
        <v>608800</v>
      </c>
    </row>
    <row r="27" spans="1:5">
      <c r="A27" s="4" t="s">
        <v>110</v>
      </c>
      <c r="C27" s="5" t="n">
        <v>1160133</v>
      </c>
      <c r="D27" s="5" t="n">
        <v>528000</v>
      </c>
      <c r="E27" s="5" t="n">
        <v>423000</v>
      </c>
    </row>
    <row r="28" spans="1:5">
      <c r="A28" s="4" t="s">
        <v>111</v>
      </c>
      <c r="C28" s="5" t="n">
        <v>1138501</v>
      </c>
      <c r="D28" s="5" t="n">
        <v>994806</v>
      </c>
      <c r="E28" s="5" t="n">
        <v>969710</v>
      </c>
    </row>
    <row r="29" spans="1:5">
      <c r="A29" s="4" t="s">
        <v>112</v>
      </c>
      <c r="C29" s="5" t="n">
        <v>227282</v>
      </c>
      <c r="D29" s="5" t="n">
        <v>265496</v>
      </c>
      <c r="E29" s="5" t="n">
        <v>229848</v>
      </c>
    </row>
    <row r="30" spans="1:5">
      <c r="A30" s="4" t="s">
        <v>92</v>
      </c>
      <c r="C30" s="5" t="n">
        <v>716019</v>
      </c>
      <c r="D30" s="5" t="n">
        <v>668669</v>
      </c>
      <c r="E30" s="5" t="n">
        <v>651720</v>
      </c>
    </row>
    <row r="31" spans="1:5">
      <c r="A31" s="4" t="s">
        <v>113</v>
      </c>
      <c r="B31" s="5" t="n">
        <v>1552000</v>
      </c>
      <c r="C31" s="5" t="n">
        <v>7344283</v>
      </c>
      <c r="D31" s="5" t="n">
        <v>6400923</v>
      </c>
      <c r="E31" s="5" t="n">
        <v>7007249</v>
      </c>
    </row>
    <row r="32" spans="1:5">
      <c r="A32" s="3" t="s">
        <v>114</v>
      </c>
    </row>
    <row r="33" spans="1:5">
      <c r="A33" s="4" t="s">
        <v>115</v>
      </c>
      <c r="C33" s="5" t="n">
        <v>14375064</v>
      </c>
      <c r="D33" s="5" t="n">
        <v>13034013</v>
      </c>
      <c r="E33" s="5" t="n">
        <v>12180420</v>
      </c>
    </row>
    <row r="34" spans="1:5">
      <c r="A34" s="4" t="s">
        <v>116</v>
      </c>
      <c r="C34" s="5" t="n">
        <v>2180404</v>
      </c>
      <c r="D34" s="5" t="n">
        <v>1959375</v>
      </c>
      <c r="E34" s="5" t="n">
        <v>1903288</v>
      </c>
    </row>
    <row r="35" spans="1:5">
      <c r="A35" s="4" t="s">
        <v>117</v>
      </c>
      <c r="C35" s="5" t="n">
        <v>596440</v>
      </c>
      <c r="D35" s="5" t="n">
        <v>532660</v>
      </c>
      <c r="E35" s="5" t="n">
        <v>416322</v>
      </c>
    </row>
    <row r="36" spans="1:5">
      <c r="A36" s="4" t="s">
        <v>118</v>
      </c>
      <c r="C36" s="5" t="n">
        <v>2057038</v>
      </c>
      <c r="D36" s="5" t="n">
        <v>1961696</v>
      </c>
      <c r="E36" s="5" t="n">
        <v>1706397</v>
      </c>
    </row>
    <row r="37" spans="1:5">
      <c r="A37" s="4" t="s">
        <v>119</v>
      </c>
      <c r="C37" s="5" t="n">
        <v>185541</v>
      </c>
      <c r="D37" s="5" t="n">
        <v>442050</v>
      </c>
      <c r="E37" s="5" t="n">
        <v>611157</v>
      </c>
    </row>
    <row r="38" spans="1:5">
      <c r="A38" s="4" t="s">
        <v>120</v>
      </c>
      <c r="C38" s="5" t="n">
        <v>9729</v>
      </c>
      <c r="D38" s="5" t="n">
        <v>-608702</v>
      </c>
      <c r="E38" s="5" t="n">
        <v>524345</v>
      </c>
    </row>
    <row r="39" spans="1:5">
      <c r="A39" s="4" t="s">
        <v>121</v>
      </c>
      <c r="C39" s="5" t="n">
        <v>0</v>
      </c>
      <c r="D39" s="5" t="n">
        <v>789306</v>
      </c>
      <c r="E39" s="5" t="n">
        <v>787851</v>
      </c>
    </row>
    <row r="40" spans="1:5">
      <c r="A40" s="4" t="s">
        <v>122</v>
      </c>
      <c r="C40" s="5" t="n">
        <v>0</v>
      </c>
      <c r="D40" s="5" t="n">
        <v>17900000</v>
      </c>
      <c r="E40" s="5" t="n">
        <v>15000000</v>
      </c>
    </row>
    <row r="41" spans="1:5">
      <c r="A41" s="4" t="s">
        <v>92</v>
      </c>
      <c r="C41" s="5" t="n">
        <v>4897871</v>
      </c>
      <c r="D41" s="5" t="n">
        <v>4817220</v>
      </c>
      <c r="E41" s="5" t="n">
        <v>4401016</v>
      </c>
    </row>
    <row r="42" spans="1:5">
      <c r="A42" s="4" t="s">
        <v>123</v>
      </c>
      <c r="B42" s="5" t="n">
        <v>6038000</v>
      </c>
      <c r="C42" s="5" t="n">
        <v>24302087</v>
      </c>
      <c r="D42" s="5" t="n">
        <v>22927618</v>
      </c>
      <c r="E42" s="5" t="n">
        <v>22530796</v>
      </c>
    </row>
    <row r="43" spans="1:5">
      <c r="A43" s="4" t="s">
        <v>124</v>
      </c>
      <c r="B43" s="5" t="n">
        <v>1831000</v>
      </c>
      <c r="C43" s="5" t="n">
        <v>8353800</v>
      </c>
      <c r="D43" s="5" t="n">
        <v>7845136</v>
      </c>
      <c r="E43" s="5" t="n">
        <v>8183026</v>
      </c>
    </row>
    <row r="44" spans="1:5">
      <c r="A44" s="4" t="s">
        <v>125</v>
      </c>
      <c r="B44" s="5" t="n">
        <v>316000</v>
      </c>
      <c r="C44" s="5" t="n">
        <v>2435460</v>
      </c>
      <c r="D44" s="5" t="n">
        <v>1920480</v>
      </c>
      <c r="E44" s="5" t="n">
        <v>2067099</v>
      </c>
    </row>
    <row r="45" spans="1:5">
      <c r="A45" s="4" t="s">
        <v>126</v>
      </c>
      <c r="B45" s="5" t="n">
        <v>606000</v>
      </c>
      <c r="C45" s="5" t="n">
        <v>606193</v>
      </c>
    </row>
    <row r="46" spans="1:5">
      <c r="A46" s="4" t="s">
        <v>127</v>
      </c>
      <c r="B46" s="7" t="n">
        <v>909000</v>
      </c>
      <c r="C46" s="5" t="n">
        <v>5918340</v>
      </c>
      <c r="D46" s="5" t="n">
        <v>5924656</v>
      </c>
      <c r="E46" s="5" t="n">
        <v>6115927</v>
      </c>
    </row>
    <row r="47" spans="1:5">
      <c r="A47" s="4" t="s">
        <v>128</v>
      </c>
      <c r="C47" s="5" t="n">
        <v>0</v>
      </c>
      <c r="D47" s="5" t="n">
        <v>-422889</v>
      </c>
      <c r="E47" s="5" t="n">
        <v>-440000</v>
      </c>
    </row>
    <row r="48" spans="1:5">
      <c r="A48" s="4" t="s">
        <v>129</v>
      </c>
      <c r="C48" s="5" t="n">
        <v>0</v>
      </c>
      <c r="D48" s="5" t="n">
        <v>660000</v>
      </c>
    </row>
    <row r="49" spans="1:5">
      <c r="A49" s="4" t="s">
        <v>130</v>
      </c>
      <c r="C49" s="7" t="n">
        <v>5918340</v>
      </c>
      <c r="D49" s="7" t="n">
        <v>6161767</v>
      </c>
      <c r="E49" s="7" t="n">
        <v>5675927</v>
      </c>
    </row>
    <row r="50" spans="1:5">
      <c r="A50" s="4" t="s">
        <v>131</v>
      </c>
      <c r="B50" s="8" t="n">
        <v>0.31</v>
      </c>
      <c r="C50" s="8" t="n">
        <v>2.01</v>
      </c>
      <c r="D50" s="8" t="n">
        <v>2.09</v>
      </c>
      <c r="E50" s="8" t="n">
        <v>1.93</v>
      </c>
    </row>
    <row r="51" spans="1:5">
      <c r="A51" s="4" t="s">
        <v>132</v>
      </c>
      <c r="B51" s="8" t="n">
        <v>0.3</v>
      </c>
      <c r="C51" s="9" t="n">
        <v>1.91</v>
      </c>
      <c r="D51" s="9" t="n">
        <v>1.99</v>
      </c>
      <c r="E51" s="9" t="n">
        <v>1.84</v>
      </c>
    </row>
    <row r="52" spans="1:5">
      <c r="A52" s="4" t="s">
        <v>133</v>
      </c>
      <c r="C52" s="8" t="n">
        <v>0.36</v>
      </c>
      <c r="D52" s="8" t="n">
        <v>0.32</v>
      </c>
      <c r="E52" s="8" t="n">
        <v>0.32</v>
      </c>
    </row>
    <row r="53" spans="1:5">
      <c r="A53" s="4" t="s">
        <v>134</v>
      </c>
      <c r="B53" s="5" t="n">
        <v>2947235</v>
      </c>
      <c r="C53" s="5" t="n">
        <v>2945918</v>
      </c>
      <c r="D53" s="5" t="n">
        <v>2944001</v>
      </c>
      <c r="E53" s="5" t="n">
        <v>2944001</v>
      </c>
    </row>
    <row r="54" spans="1:5">
      <c r="A54" s="4" t="s">
        <v>135</v>
      </c>
      <c r="B54" s="5" t="n">
        <v>3251598</v>
      </c>
      <c r="C54" s="5" t="n">
        <v>3250069</v>
      </c>
      <c r="D54" s="5" t="n">
        <v>3248572</v>
      </c>
      <c r="E54" s="5" t="n">
        <v>3248312</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4</v>
      </c>
    </row>
    <row r="4" spans="1:2">
      <c r="A4" s="4" t="s">
        <v>371</v>
      </c>
      <c r="B4" s="4" t="s">
        <v>372</v>
      </c>
    </row>
    <row r="5" spans="1:2">
      <c r="A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26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54</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26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5</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8</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91</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89</v>
      </c>
      <c r="J1" s="2" t="s">
        <v>1</v>
      </c>
    </row>
    <row r="2" spans="1:12">
      <c r="B2" s="2" t="s">
        <v>2</v>
      </c>
      <c r="C2" s="2" t="s">
        <v>412</v>
      </c>
      <c r="D2" s="2" t="s">
        <v>4</v>
      </c>
      <c r="E2" s="2" t="s">
        <v>413</v>
      </c>
      <c r="F2" s="2" t="s">
        <v>30</v>
      </c>
      <c r="G2" s="2" t="s">
        <v>414</v>
      </c>
      <c r="H2" s="2" t="s">
        <v>415</v>
      </c>
      <c r="I2" s="2" t="s">
        <v>416</v>
      </c>
      <c r="J2" s="2" t="s">
        <v>2</v>
      </c>
      <c r="K2" s="2" t="s">
        <v>30</v>
      </c>
      <c r="L2" s="2" t="s">
        <v>90</v>
      </c>
    </row>
    <row r="3" spans="1:12">
      <c r="A3" s="3" t="s">
        <v>231</v>
      </c>
    </row>
    <row r="4" spans="1:12">
      <c r="A4" s="4" t="s">
        <v>315</v>
      </c>
      <c r="B4" s="7" t="n">
        <v>7620000</v>
      </c>
      <c r="C4" s="7" t="n">
        <v>7752000</v>
      </c>
      <c r="D4" s="7" t="n">
        <v>7412000</v>
      </c>
      <c r="E4" s="7" t="n">
        <v>7004000</v>
      </c>
      <c r="F4" s="7" t="n">
        <v>7077000</v>
      </c>
      <c r="G4" s="7" t="n">
        <v>7153000</v>
      </c>
      <c r="H4" s="7" t="n">
        <v>7173000</v>
      </c>
      <c r="I4" s="7" t="n">
        <v>6985000</v>
      </c>
      <c r="J4" s="7" t="n">
        <v>29786905</v>
      </c>
      <c r="K4" s="7" t="n">
        <v>28387623</v>
      </c>
      <c r="L4" s="7" t="n">
        <v>27905752</v>
      </c>
    </row>
    <row r="5" spans="1:12">
      <c r="A5" s="4" t="s">
        <v>417</v>
      </c>
      <c r="B5" s="5" t="n">
        <v>1103000</v>
      </c>
      <c r="C5" s="5" t="n">
        <v>1097000</v>
      </c>
      <c r="D5" s="5" t="n">
        <v>1017000</v>
      </c>
      <c r="E5" s="5" t="n">
        <v>958000</v>
      </c>
      <c r="F5" s="5" t="n">
        <v>924000</v>
      </c>
      <c r="G5" s="5" t="n">
        <v>805000</v>
      </c>
      <c r="H5" s="5" t="n">
        <v>868000</v>
      </c>
      <c r="I5" s="5" t="n">
        <v>919000</v>
      </c>
      <c r="J5" s="5" t="n">
        <v>4175301</v>
      </c>
      <c r="K5" s="5" t="n">
        <v>3515792</v>
      </c>
      <c r="L5" s="5" t="n">
        <v>4199179</v>
      </c>
    </row>
    <row r="6" spans="1:12">
      <c r="A6" s="4" t="s">
        <v>101</v>
      </c>
      <c r="B6" s="5" t="n">
        <v>6517000</v>
      </c>
      <c r="C6" s="5" t="n">
        <v>6655000</v>
      </c>
      <c r="D6" s="5" t="n">
        <v>6395000</v>
      </c>
      <c r="E6" s="5" t="n">
        <v>6046000</v>
      </c>
      <c r="F6" s="5" t="n">
        <v>6153000</v>
      </c>
      <c r="G6" s="5" t="n">
        <v>6348000</v>
      </c>
      <c r="H6" s="5" t="n">
        <v>6305000</v>
      </c>
      <c r="I6" s="5" t="n">
        <v>6066000</v>
      </c>
      <c r="J6" s="5" t="n">
        <v>25611604</v>
      </c>
      <c r="K6" s="5" t="n">
        <v>24871831</v>
      </c>
      <c r="L6" s="5" t="n">
        <v>23706573</v>
      </c>
    </row>
    <row r="7" spans="1:12">
      <c r="A7" s="4" t="s">
        <v>418</v>
      </c>
      <c r="B7" s="5" t="n">
        <v>200000</v>
      </c>
      <c r="C7" s="5" t="n">
        <v>100000</v>
      </c>
      <c r="D7" s="5" t="n">
        <v>0</v>
      </c>
      <c r="E7" s="5" t="n">
        <v>0</v>
      </c>
      <c r="F7" s="5" t="n">
        <v>500000</v>
      </c>
      <c r="G7" s="5" t="n">
        <v>0</v>
      </c>
      <c r="H7" s="5" t="n">
        <v>0</v>
      </c>
      <c r="I7" s="5" t="n">
        <v>0</v>
      </c>
      <c r="J7" s="5" t="n">
        <v>300000</v>
      </c>
      <c r="K7" s="5" t="n">
        <v>500000</v>
      </c>
      <c r="L7" s="5" t="n">
        <v>0</v>
      </c>
    </row>
    <row r="8" spans="1:12">
      <c r="A8" s="4" t="s">
        <v>103</v>
      </c>
      <c r="B8" s="5" t="n">
        <v>6317000</v>
      </c>
      <c r="C8" s="5" t="n">
        <v>6555000</v>
      </c>
      <c r="D8" s="5" t="n">
        <v>6395000</v>
      </c>
      <c r="E8" s="5" t="n">
        <v>6046000</v>
      </c>
      <c r="F8" s="5" t="n">
        <v>5653000</v>
      </c>
      <c r="G8" s="5" t="n">
        <v>6348000</v>
      </c>
      <c r="H8" s="5" t="n">
        <v>6305000</v>
      </c>
      <c r="I8" s="5" t="n">
        <v>6066000</v>
      </c>
      <c r="J8" s="5" t="n">
        <v>25311604</v>
      </c>
      <c r="K8" s="5" t="n">
        <v>24371831</v>
      </c>
      <c r="L8" s="5" t="n">
        <v>23706573</v>
      </c>
    </row>
    <row r="9" spans="1:12">
      <c r="A9" s="4" t="s">
        <v>419</v>
      </c>
      <c r="B9" s="5" t="n">
        <v>1552000</v>
      </c>
      <c r="C9" s="5" t="n">
        <v>2362000</v>
      </c>
      <c r="D9" s="5" t="n">
        <v>1433000</v>
      </c>
      <c r="E9" s="5" t="n">
        <v>1997000</v>
      </c>
      <c r="F9" s="5" t="n">
        <v>1328000</v>
      </c>
      <c r="G9" s="5" t="n">
        <v>1781000</v>
      </c>
      <c r="H9" s="5" t="n">
        <v>1464000</v>
      </c>
      <c r="I9" s="5" t="n">
        <v>1828000</v>
      </c>
      <c r="J9" s="5" t="n">
        <v>7344283</v>
      </c>
      <c r="K9" s="5" t="n">
        <v>6400923</v>
      </c>
      <c r="L9" s="5" t="n">
        <v>7007249</v>
      </c>
    </row>
    <row r="10" spans="1:12">
      <c r="A10" s="4" t="s">
        <v>420</v>
      </c>
      <c r="B10" s="5" t="n">
        <v>6038000</v>
      </c>
      <c r="C10" s="5" t="n">
        <v>6569000</v>
      </c>
      <c r="D10" s="5" t="n">
        <v>5867000</v>
      </c>
      <c r="E10" s="5" t="n">
        <v>5829000</v>
      </c>
      <c r="F10" s="5" t="n">
        <v>6004000</v>
      </c>
      <c r="G10" s="5" t="n">
        <v>5694000</v>
      </c>
      <c r="H10" s="5" t="n">
        <v>5693000</v>
      </c>
      <c r="I10" s="5" t="n">
        <v>5536000</v>
      </c>
      <c r="J10" s="5" t="n">
        <v>24302087</v>
      </c>
      <c r="K10" s="5" t="n">
        <v>22927618</v>
      </c>
      <c r="L10" s="5" t="n">
        <v>22530796</v>
      </c>
    </row>
    <row r="11" spans="1:12">
      <c r="A11" s="4" t="s">
        <v>124</v>
      </c>
      <c r="B11" s="5" t="n">
        <v>1831000</v>
      </c>
      <c r="C11" s="5" t="n">
        <v>2348000</v>
      </c>
      <c r="D11" s="5" t="n">
        <v>1961000</v>
      </c>
      <c r="E11" s="5" t="n">
        <v>2214000</v>
      </c>
      <c r="F11" s="5" t="n">
        <v>977000</v>
      </c>
      <c r="G11" s="5" t="n">
        <v>2435000</v>
      </c>
      <c r="H11" s="5" t="n">
        <v>2076000</v>
      </c>
      <c r="I11" s="5" t="n">
        <v>2358000</v>
      </c>
      <c r="J11" s="5" t="n">
        <v>8353800</v>
      </c>
      <c r="K11" s="5" t="n">
        <v>7845136</v>
      </c>
      <c r="L11" s="5" t="n">
        <v>8183026</v>
      </c>
    </row>
    <row r="12" spans="1:12">
      <c r="A12" s="4" t="s">
        <v>125</v>
      </c>
      <c r="B12" s="5" t="n">
        <v>316000</v>
      </c>
      <c r="C12" s="5" t="n">
        <v>445000</v>
      </c>
      <c r="D12" s="5" t="n">
        <v>483000</v>
      </c>
      <c r="E12" s="5" t="n">
        <v>585000</v>
      </c>
      <c r="F12" s="5" t="n">
        <v>115000</v>
      </c>
      <c r="G12" s="5" t="n">
        <v>655000</v>
      </c>
      <c r="H12" s="5" t="n">
        <v>510000</v>
      </c>
      <c r="I12" s="5" t="n">
        <v>641000</v>
      </c>
      <c r="J12" s="5" t="n">
        <v>2435460</v>
      </c>
      <c r="K12" s="5" t="n">
        <v>1920480</v>
      </c>
      <c r="L12" s="5" t="n">
        <v>2067099</v>
      </c>
    </row>
    <row r="13" spans="1:12">
      <c r="A13" s="4" t="s">
        <v>127</v>
      </c>
      <c r="B13" s="7" t="n">
        <v>909000</v>
      </c>
      <c r="C13" s="7" t="n">
        <v>1903000</v>
      </c>
      <c r="D13" s="7" t="n">
        <v>1478000</v>
      </c>
      <c r="E13" s="7" t="n">
        <v>1629000</v>
      </c>
      <c r="F13" s="5" t="n">
        <v>862000</v>
      </c>
      <c r="G13" s="5" t="n">
        <v>1780000</v>
      </c>
      <c r="H13" s="5" t="n">
        <v>1566000</v>
      </c>
      <c r="I13" s="5" t="n">
        <v>1717000</v>
      </c>
      <c r="J13" s="5" t="n">
        <v>5918340</v>
      </c>
      <c r="K13" s="5" t="n">
        <v>5924656</v>
      </c>
      <c r="L13" s="5" t="n">
        <v>6115927</v>
      </c>
    </row>
    <row r="14" spans="1:12">
      <c r="A14" s="4" t="s">
        <v>128</v>
      </c>
      <c r="F14" s="5" t="n">
        <v>93000</v>
      </c>
      <c r="G14" s="5" t="n">
        <v>110000</v>
      </c>
      <c r="H14" s="5" t="n">
        <v>110000</v>
      </c>
      <c r="I14" s="5" t="n">
        <v>110000</v>
      </c>
      <c r="J14" s="5" t="n">
        <v>0</v>
      </c>
      <c r="K14" s="5" t="n">
        <v>422889</v>
      </c>
      <c r="L14" s="5" t="n">
        <v>440000</v>
      </c>
    </row>
    <row r="15" spans="1:12">
      <c r="A15" s="4" t="s">
        <v>130</v>
      </c>
      <c r="F15" s="7" t="n">
        <v>1429000</v>
      </c>
      <c r="G15" s="7" t="n">
        <v>1670000</v>
      </c>
      <c r="H15" s="7" t="n">
        <v>1456000</v>
      </c>
      <c r="I15" s="7" t="n">
        <v>1607000</v>
      </c>
      <c r="J15" s="7" t="n">
        <v>5918340</v>
      </c>
      <c r="K15" s="7" t="n">
        <v>6161767</v>
      </c>
      <c r="L15" s="7" t="n">
        <v>5675927</v>
      </c>
    </row>
    <row r="16" spans="1:12">
      <c r="A16" s="4" t="s">
        <v>131</v>
      </c>
      <c r="B16" s="8" t="n">
        <v>0.31</v>
      </c>
      <c r="C16" s="8" t="n">
        <v>0.65</v>
      </c>
      <c r="D16" s="8" t="n">
        <v>0.5</v>
      </c>
      <c r="E16" s="8" t="n">
        <v>0.55</v>
      </c>
      <c r="F16" s="8" t="n">
        <v>0.49</v>
      </c>
      <c r="G16" s="8" t="n">
        <v>0.57</v>
      </c>
      <c r="H16" s="8" t="n">
        <v>0.49</v>
      </c>
      <c r="I16" s="8" t="n">
        <v>0.55</v>
      </c>
      <c r="J16" s="8" t="n">
        <v>2.01</v>
      </c>
      <c r="K16" s="8" t="n">
        <v>2.09</v>
      </c>
      <c r="L16" s="8" t="n">
        <v>1.93</v>
      </c>
    </row>
    <row r="17" spans="1:12">
      <c r="A17" s="4" t="s">
        <v>132</v>
      </c>
      <c r="B17" s="8" t="n">
        <v>0.3</v>
      </c>
      <c r="C17" s="8" t="n">
        <v>0.61</v>
      </c>
      <c r="D17" s="8" t="n">
        <v>0.48</v>
      </c>
      <c r="E17" s="8" t="n">
        <v>0.52</v>
      </c>
      <c r="F17" s="8" t="n">
        <v>0.46</v>
      </c>
      <c r="G17" s="8" t="n">
        <v>0.54</v>
      </c>
      <c r="H17" s="8" t="n">
        <v>0.47</v>
      </c>
      <c r="I17" s="8" t="n">
        <v>0.52</v>
      </c>
      <c r="J17" s="9" t="n">
        <v>1.91</v>
      </c>
      <c r="K17" s="9" t="n">
        <v>1.99</v>
      </c>
      <c r="L17" s="9" t="n">
        <v>1.84</v>
      </c>
    </row>
    <row r="18" spans="1:12">
      <c r="A18" s="4" t="s">
        <v>133</v>
      </c>
      <c r="J18" s="8" t="n">
        <v>0.36</v>
      </c>
      <c r="K18" s="8" t="n">
        <v>0.32</v>
      </c>
      <c r="L18" s="8" t="n">
        <v>0.3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row>
    <row r="13" spans="1:2">
      <c r="A13" s="3" t="s">
        <v>423</v>
      </c>
    </row>
    <row r="14" spans="1:2">
      <c r="A14" s="4" t="s">
        <v>424</v>
      </c>
      <c r="B1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90</v>
      </c>
    </row>
    <row r="3" spans="1:4">
      <c r="A3" s="3" t="s">
        <v>137</v>
      </c>
    </row>
    <row r="4" spans="1:4">
      <c r="A4" s="4" t="s">
        <v>127</v>
      </c>
      <c r="B4" s="7" t="n">
        <v>5918340</v>
      </c>
      <c r="C4" s="7" t="n">
        <v>5924656</v>
      </c>
      <c r="D4" s="7" t="n">
        <v>6115927</v>
      </c>
    </row>
    <row r="5" spans="1:4">
      <c r="A5" s="3" t="s">
        <v>138</v>
      </c>
    </row>
    <row r="6" spans="1:4">
      <c r="A6" s="4" t="s">
        <v>139</v>
      </c>
      <c r="B6" s="5" t="n">
        <v>-2161122</v>
      </c>
      <c r="C6" s="5" t="n">
        <v>2521619</v>
      </c>
      <c r="D6" s="5" t="n">
        <v>-22905</v>
      </c>
    </row>
    <row r="7" spans="1:4">
      <c r="A7" s="4" t="s">
        <v>140</v>
      </c>
      <c r="B7" s="5" t="n">
        <v>-306371</v>
      </c>
      <c r="C7" s="5" t="n">
        <v>-436323</v>
      </c>
      <c r="D7" s="5" t="n">
        <v>-1169371</v>
      </c>
    </row>
    <row r="8" spans="1:4">
      <c r="A8" s="4" t="s">
        <v>141</v>
      </c>
      <c r="B8" s="5" t="n">
        <v>-102715</v>
      </c>
      <c r="C8" s="5" t="n">
        <v>-124333</v>
      </c>
      <c r="D8" s="5" t="n">
        <v>-67548</v>
      </c>
    </row>
    <row r="9" spans="1:4">
      <c r="A9" s="4" t="s">
        <v>142</v>
      </c>
      <c r="B9" s="5" t="n">
        <v>1752036</v>
      </c>
      <c r="C9" s="5" t="n">
        <v>-3082275</v>
      </c>
      <c r="D9" s="5" t="n">
        <v>-1214014</v>
      </c>
    </row>
    <row r="10" spans="1:4">
      <c r="A10" s="4" t="s">
        <v>143</v>
      </c>
      <c r="B10" s="7" t="n">
        <v>7670376</v>
      </c>
      <c r="C10" s="7" t="n">
        <v>2842381</v>
      </c>
      <c r="D10" s="7" t="n">
        <v>4901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89</v>
      </c>
      <c r="J1" s="2" t="s">
        <v>1</v>
      </c>
    </row>
    <row r="2" spans="1:12">
      <c r="B2" s="2" t="s">
        <v>2</v>
      </c>
      <c r="C2" s="2" t="s">
        <v>412</v>
      </c>
      <c r="D2" s="2" t="s">
        <v>4</v>
      </c>
      <c r="E2" s="2" t="s">
        <v>413</v>
      </c>
      <c r="F2" s="2" t="s">
        <v>30</v>
      </c>
      <c r="G2" s="2" t="s">
        <v>414</v>
      </c>
      <c r="H2" s="2" t="s">
        <v>415</v>
      </c>
      <c r="I2" s="2" t="s">
        <v>416</v>
      </c>
      <c r="J2" s="2" t="s">
        <v>2</v>
      </c>
      <c r="K2" s="2" t="s">
        <v>30</v>
      </c>
      <c r="L2" s="2" t="s">
        <v>90</v>
      </c>
    </row>
    <row r="3" spans="1:12">
      <c r="A3" s="3" t="s">
        <v>433</v>
      </c>
    </row>
    <row r="4" spans="1:12">
      <c r="A4" s="4" t="s">
        <v>127</v>
      </c>
      <c r="B4" s="7" t="n">
        <v>909000</v>
      </c>
      <c r="C4" s="7" t="n">
        <v>1903000</v>
      </c>
      <c r="D4" s="7" t="n">
        <v>1478000</v>
      </c>
      <c r="E4" s="7" t="n">
        <v>1629000</v>
      </c>
      <c r="F4" s="7" t="n">
        <v>862000</v>
      </c>
      <c r="G4" s="7" t="n">
        <v>1780000</v>
      </c>
      <c r="H4" s="7" t="n">
        <v>1566000</v>
      </c>
      <c r="I4" s="7" t="n">
        <v>1717000</v>
      </c>
      <c r="J4" s="7" t="n">
        <v>5918340</v>
      </c>
      <c r="K4" s="7" t="n">
        <v>5924656</v>
      </c>
      <c r="L4" s="7" t="n">
        <v>6115927</v>
      </c>
    </row>
    <row r="5" spans="1:12">
      <c r="A5" s="4" t="s">
        <v>128</v>
      </c>
      <c r="F5" s="5" t="n">
        <v>-93000</v>
      </c>
      <c r="G5" s="5" t="n">
        <v>-110000</v>
      </c>
      <c r="H5" s="5" t="n">
        <v>-110000</v>
      </c>
      <c r="I5" s="5" t="n">
        <v>-110000</v>
      </c>
      <c r="J5" s="5" t="n">
        <v>0</v>
      </c>
      <c r="K5" s="5" t="n">
        <v>-422889</v>
      </c>
      <c r="L5" s="5" t="n">
        <v>-440000</v>
      </c>
    </row>
    <row r="6" spans="1:12">
      <c r="A6" s="4" t="s">
        <v>434</v>
      </c>
      <c r="F6" s="7" t="n">
        <v>1429000</v>
      </c>
      <c r="G6" s="7" t="n">
        <v>1670000</v>
      </c>
      <c r="H6" s="7" t="n">
        <v>1456000</v>
      </c>
      <c r="I6" s="7" t="n">
        <v>1607000</v>
      </c>
      <c r="J6" s="7" t="n">
        <v>5918340</v>
      </c>
      <c r="K6" s="7" t="n">
        <v>6161767</v>
      </c>
      <c r="L6" s="7" t="n">
        <v>567592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89</v>
      </c>
      <c r="J1" s="2" t="s">
        <v>1</v>
      </c>
    </row>
    <row r="2" spans="1:12">
      <c r="B2" s="2" t="s">
        <v>2</v>
      </c>
      <c r="C2" s="2" t="s">
        <v>412</v>
      </c>
      <c r="D2" s="2" t="s">
        <v>4</v>
      </c>
      <c r="E2" s="2" t="s">
        <v>413</v>
      </c>
      <c r="F2" s="2" t="s">
        <v>30</v>
      </c>
      <c r="G2" s="2" t="s">
        <v>414</v>
      </c>
      <c r="H2" s="2" t="s">
        <v>415</v>
      </c>
      <c r="I2" s="2" t="s">
        <v>416</v>
      </c>
      <c r="J2" s="2" t="s">
        <v>2</v>
      </c>
      <c r="K2" s="2" t="s">
        <v>30</v>
      </c>
      <c r="L2" s="2" t="s">
        <v>90</v>
      </c>
    </row>
    <row r="3" spans="1:12">
      <c r="A3" s="3" t="s">
        <v>436</v>
      </c>
    </row>
    <row r="4" spans="1:12">
      <c r="A4" s="4" t="s">
        <v>434</v>
      </c>
      <c r="F4" s="7" t="n">
        <v>1429000</v>
      </c>
      <c r="G4" s="7" t="n">
        <v>1670000</v>
      </c>
      <c r="H4" s="7" t="n">
        <v>1456000</v>
      </c>
      <c r="I4" s="7" t="n">
        <v>1607000</v>
      </c>
      <c r="J4" s="7" t="n">
        <v>5918340</v>
      </c>
      <c r="K4" s="7" t="n">
        <v>6161767</v>
      </c>
      <c r="L4" s="7" t="n">
        <v>5675927</v>
      </c>
    </row>
    <row r="5" spans="1:12">
      <c r="A5" s="4" t="s">
        <v>437</v>
      </c>
      <c r="B5" s="5" t="n">
        <v>2947235</v>
      </c>
      <c r="C5" s="5" t="n">
        <v>2945474</v>
      </c>
      <c r="D5" s="5" t="n">
        <v>2945474</v>
      </c>
      <c r="E5" s="5" t="n">
        <v>2944001</v>
      </c>
      <c r="F5" s="5" t="n">
        <v>2944001</v>
      </c>
      <c r="G5" s="5" t="n">
        <v>2944001</v>
      </c>
      <c r="H5" s="5" t="n">
        <v>2944001</v>
      </c>
      <c r="I5" s="5" t="n">
        <v>2944001</v>
      </c>
      <c r="J5" s="5" t="n">
        <v>2945918</v>
      </c>
      <c r="K5" s="5" t="n">
        <v>2944001</v>
      </c>
      <c r="L5" s="5" t="n">
        <v>2944001</v>
      </c>
    </row>
    <row r="6" spans="1:12">
      <c r="A6" s="4" t="s">
        <v>438</v>
      </c>
      <c r="B6" s="8" t="n">
        <v>0.31</v>
      </c>
      <c r="C6" s="8" t="n">
        <v>0.65</v>
      </c>
      <c r="D6" s="8" t="n">
        <v>0.5</v>
      </c>
      <c r="E6" s="8" t="n">
        <v>0.55</v>
      </c>
      <c r="F6" s="8" t="n">
        <v>0.49</v>
      </c>
      <c r="G6" s="8" t="n">
        <v>0.57</v>
      </c>
      <c r="H6" s="8" t="n">
        <v>0.49</v>
      </c>
      <c r="I6" s="8" t="n">
        <v>0.55</v>
      </c>
      <c r="J6" s="8" t="n">
        <v>2.01</v>
      </c>
      <c r="K6" s="8" t="n">
        <v>2.09</v>
      </c>
      <c r="L6" s="8" t="n">
        <v>1.93</v>
      </c>
    </row>
    <row r="7" spans="1:12">
      <c r="A7" s="3" t="s">
        <v>439</v>
      </c>
    </row>
    <row r="8" spans="1:12">
      <c r="A8" s="4" t="s">
        <v>61</v>
      </c>
      <c r="J8" s="5" t="n">
        <v>303200</v>
      </c>
      <c r="K8" s="5" t="n">
        <v>304200</v>
      </c>
      <c r="L8" s="5" t="n">
        <v>304200</v>
      </c>
    </row>
    <row r="9" spans="1:12">
      <c r="A9" s="4" t="s">
        <v>440</v>
      </c>
      <c r="J9" s="8" t="n">
        <v>-0.1</v>
      </c>
      <c r="K9" s="8" t="n">
        <v>-0.1</v>
      </c>
      <c r="L9" s="8" t="n">
        <v>-0.09</v>
      </c>
    </row>
    <row r="10" spans="1:12">
      <c r="A10" s="4" t="s">
        <v>441</v>
      </c>
      <c r="K10" s="5" t="n">
        <v>371</v>
      </c>
    </row>
    <row r="11" spans="1:12">
      <c r="A11" s="3" t="s">
        <v>442</v>
      </c>
    </row>
    <row r="12" spans="1:12">
      <c r="A12" s="4" t="s">
        <v>434</v>
      </c>
      <c r="J12" s="7" t="n">
        <v>6219679</v>
      </c>
      <c r="K12" s="7" t="n">
        <v>6463533</v>
      </c>
      <c r="L12" s="7" t="n">
        <v>5977693</v>
      </c>
    </row>
    <row r="13" spans="1:12">
      <c r="A13" s="4" t="s">
        <v>437</v>
      </c>
      <c r="B13" s="5" t="n">
        <v>3251598</v>
      </c>
      <c r="C13" s="5" t="n">
        <v>3252436</v>
      </c>
      <c r="D13" s="5" t="n">
        <v>3253559</v>
      </c>
      <c r="E13" s="5" t="n">
        <v>3248201</v>
      </c>
      <c r="F13" s="5" t="n">
        <v>3248790</v>
      </c>
      <c r="G13" s="5" t="n">
        <v>3248526</v>
      </c>
      <c r="H13" s="5" t="n">
        <v>3248444</v>
      </c>
      <c r="I13" s="5" t="n">
        <v>3248442</v>
      </c>
      <c r="J13" s="5" t="n">
        <v>3250069</v>
      </c>
      <c r="K13" s="5" t="n">
        <v>3248572</v>
      </c>
      <c r="L13" s="5" t="n">
        <v>3248312</v>
      </c>
    </row>
    <row r="14" spans="1:12">
      <c r="A14" s="4" t="s">
        <v>438</v>
      </c>
      <c r="B14" s="8" t="n">
        <v>0.3</v>
      </c>
      <c r="C14" s="8" t="n">
        <v>0.61</v>
      </c>
      <c r="D14" s="8" t="n">
        <v>0.48</v>
      </c>
      <c r="E14" s="8" t="n">
        <v>0.52</v>
      </c>
      <c r="F14" s="8" t="n">
        <v>0.46</v>
      </c>
      <c r="G14" s="8" t="n">
        <v>0.54</v>
      </c>
      <c r="H14" s="8" t="n">
        <v>0.47</v>
      </c>
      <c r="I14" s="8" t="n">
        <v>0.52</v>
      </c>
      <c r="J14" s="8" t="n">
        <v>1.91</v>
      </c>
      <c r="K14" s="8" t="n">
        <v>1.99</v>
      </c>
      <c r="L14" s="8" t="n">
        <v>1.84</v>
      </c>
    </row>
    <row r="15" spans="1:12">
      <c r="A15" s="4" t="s">
        <v>443</v>
      </c>
      <c r="J15" s="7" t="n">
        <v>301339</v>
      </c>
      <c r="K15" s="7" t="n">
        <v>301766</v>
      </c>
      <c r="L15" s="7" t="n">
        <v>301766</v>
      </c>
    </row>
    <row r="16" spans="1:12">
      <c r="A16" s="4" t="s">
        <v>444</v>
      </c>
    </row>
    <row r="17" spans="1:12">
      <c r="A17" s="3" t="s">
        <v>442</v>
      </c>
    </row>
    <row r="18" spans="1:12">
      <c r="A18" s="4" t="s">
        <v>445</v>
      </c>
      <c r="B18" s="8" t="n">
        <v>29.05</v>
      </c>
      <c r="F18" s="8" t="n">
        <v>23.02</v>
      </c>
      <c r="J18" s="8" t="n">
        <v>29.05</v>
      </c>
      <c r="K18" s="8" t="n">
        <v>23.02</v>
      </c>
      <c r="L18" s="8" t="n">
        <v>18.6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6</v>
      </c>
      <c r="B1" s="2" t="s">
        <v>1</v>
      </c>
    </row>
    <row r="2" spans="1:4">
      <c r="B2" s="2" t="s">
        <v>2</v>
      </c>
      <c r="C2" s="2" t="s">
        <v>30</v>
      </c>
      <c r="D2" s="2" t="s">
        <v>90</v>
      </c>
    </row>
    <row r="3" spans="1:4">
      <c r="A3" s="3" t="s">
        <v>231</v>
      </c>
    </row>
    <row r="4" spans="1:4">
      <c r="A4" s="4" t="s">
        <v>447</v>
      </c>
      <c r="B4" s="4" t="s">
        <v>448</v>
      </c>
    </row>
    <row r="5" spans="1:4">
      <c r="A5" s="4" t="s">
        <v>449</v>
      </c>
      <c r="B5" s="4" t="s">
        <v>450</v>
      </c>
    </row>
    <row r="6" spans="1:4">
      <c r="A6" s="4" t="s">
        <v>117</v>
      </c>
      <c r="B6" s="7" t="n">
        <v>596440</v>
      </c>
      <c r="C6" s="7" t="n">
        <v>532660</v>
      </c>
      <c r="D6" s="7" t="n">
        <v>4163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90</v>
      </c>
    </row>
    <row r="3" spans="1:4">
      <c r="A3" s="3" t="s">
        <v>452</v>
      </c>
    </row>
    <row r="4" spans="1:4">
      <c r="A4" s="4" t="s">
        <v>76</v>
      </c>
      <c r="B4" s="7" t="n">
        <v>380374568</v>
      </c>
      <c r="C4" s="7" t="n">
        <v>360457164</v>
      </c>
    </row>
    <row r="5" spans="1:4">
      <c r="A5" s="4" t="s">
        <v>453</v>
      </c>
      <c r="B5" s="5" t="n">
        <v>5840528</v>
      </c>
      <c r="C5" s="5" t="n">
        <v>4788292</v>
      </c>
    </row>
    <row r="6" spans="1:4">
      <c r="A6" s="4" t="s">
        <v>454</v>
      </c>
      <c r="B6" s="5" t="n">
        <v>1241190</v>
      </c>
      <c r="C6" s="5" t="n">
        <v>3186027</v>
      </c>
    </row>
    <row r="7" spans="1:4">
      <c r="A7" s="4" t="s">
        <v>455</v>
      </c>
      <c r="B7" s="5" t="n">
        <v>384973906</v>
      </c>
      <c r="C7" s="5" t="n">
        <v>362059429</v>
      </c>
    </row>
    <row r="8" spans="1:4">
      <c r="A8" s="4" t="s">
        <v>456</v>
      </c>
      <c r="B8" s="5" t="n">
        <v>72300000</v>
      </c>
      <c r="C8" s="5" t="n">
        <v>43900000</v>
      </c>
      <c r="D8" s="7" t="n">
        <v>72000000</v>
      </c>
    </row>
    <row r="9" spans="1:4">
      <c r="A9" s="4" t="s">
        <v>457</v>
      </c>
      <c r="B9" s="5" t="n">
        <v>99200000</v>
      </c>
      <c r="C9" s="5" t="n">
        <v>75300000</v>
      </c>
    </row>
    <row r="10" spans="1:4">
      <c r="A10" s="4" t="s">
        <v>458</v>
      </c>
      <c r="B10" s="5" t="n">
        <v>100500000</v>
      </c>
      <c r="C10" s="5" t="n">
        <v>76900000</v>
      </c>
    </row>
    <row r="11" spans="1:4">
      <c r="A11" s="4" t="s">
        <v>459</v>
      </c>
      <c r="B11" s="5" t="n">
        <v>1004500</v>
      </c>
      <c r="C11" s="5" t="n">
        <v>1004100</v>
      </c>
      <c r="D11" s="5" t="n">
        <v>1958100</v>
      </c>
    </row>
    <row r="12" spans="1:4">
      <c r="A12" s="4" t="s">
        <v>460</v>
      </c>
      <c r="B12" s="5" t="n">
        <v>510000</v>
      </c>
      <c r="C12" s="5" t="n">
        <v>300000</v>
      </c>
      <c r="D12" s="7" t="n">
        <v>72000</v>
      </c>
    </row>
    <row r="13" spans="1:4">
      <c r="A13" s="4" t="s">
        <v>461</v>
      </c>
    </row>
    <row r="14" spans="1:4">
      <c r="A14" s="3" t="s">
        <v>452</v>
      </c>
    </row>
    <row r="15" spans="1:4">
      <c r="A15" s="4" t="s">
        <v>76</v>
      </c>
      <c r="B15" s="5" t="n">
        <v>8522043</v>
      </c>
    </row>
    <row r="16" spans="1:4">
      <c r="A16" s="4" t="s">
        <v>453</v>
      </c>
      <c r="B16" s="5" t="n">
        <v>1288</v>
      </c>
    </row>
    <row r="17" spans="1:4">
      <c r="A17" s="4" t="s">
        <v>454</v>
      </c>
      <c r="B17" s="5" t="n">
        <v>1546</v>
      </c>
    </row>
    <row r="18" spans="1:4">
      <c r="A18" s="4" t="s">
        <v>462</v>
      </c>
    </row>
    <row r="19" spans="1:4">
      <c r="A19" s="3" t="s">
        <v>452</v>
      </c>
    </row>
    <row r="20" spans="1:4">
      <c r="A20" s="4" t="s">
        <v>76</v>
      </c>
      <c r="B20" s="5" t="n">
        <v>59623185</v>
      </c>
      <c r="C20" s="5" t="n">
        <v>72248915</v>
      </c>
    </row>
    <row r="21" spans="1:4">
      <c r="A21" s="4" t="s">
        <v>453</v>
      </c>
      <c r="B21" s="5" t="n">
        <v>2789233</v>
      </c>
      <c r="C21" s="5" t="n">
        <v>1185753</v>
      </c>
    </row>
    <row r="22" spans="1:4">
      <c r="A22" s="4" t="s">
        <v>454</v>
      </c>
      <c r="B22" s="5" t="n">
        <v>56851</v>
      </c>
      <c r="C22" s="5" t="n">
        <v>1899519</v>
      </c>
    </row>
    <row r="23" spans="1:4">
      <c r="A23" s="4" t="s">
        <v>463</v>
      </c>
    </row>
    <row r="24" spans="1:4">
      <c r="A24" s="3" t="s">
        <v>452</v>
      </c>
    </row>
    <row r="25" spans="1:4">
      <c r="A25" s="4" t="s">
        <v>76</v>
      </c>
      <c r="C25" s="5" t="n">
        <v>998001</v>
      </c>
    </row>
    <row r="26" spans="1:4">
      <c r="A26" s="4" t="s">
        <v>453</v>
      </c>
      <c r="C26" s="5" t="n">
        <v>0</v>
      </c>
    </row>
    <row r="27" spans="1:4">
      <c r="A27" s="4" t="s">
        <v>454</v>
      </c>
      <c r="C27" s="5" t="n">
        <v>1</v>
      </c>
    </row>
    <row r="28" spans="1:4">
      <c r="A28" s="4" t="s">
        <v>464</v>
      </c>
    </row>
    <row r="29" spans="1:4">
      <c r="A29" s="3" t="s">
        <v>452</v>
      </c>
    </row>
    <row r="30" spans="1:4">
      <c r="A30" s="4" t="s">
        <v>76</v>
      </c>
      <c r="B30" s="5" t="n">
        <v>123324802</v>
      </c>
      <c r="C30" s="5" t="n">
        <v>101280921</v>
      </c>
    </row>
    <row r="31" spans="1:4">
      <c r="A31" s="4" t="s">
        <v>453</v>
      </c>
      <c r="B31" s="5" t="n">
        <v>1113160</v>
      </c>
      <c r="C31" s="5" t="n">
        <v>909361</v>
      </c>
    </row>
    <row r="32" spans="1:4">
      <c r="A32" s="4" t="s">
        <v>454</v>
      </c>
      <c r="B32" s="5" t="n">
        <v>189518</v>
      </c>
      <c r="C32" s="5" t="n">
        <v>284223</v>
      </c>
    </row>
    <row r="33" spans="1:4">
      <c r="A33" s="4" t="s">
        <v>465</v>
      </c>
    </row>
    <row r="34" spans="1:4">
      <c r="A34" s="3" t="s">
        <v>452</v>
      </c>
    </row>
    <row r="35" spans="1:4">
      <c r="A35" s="4" t="s">
        <v>76</v>
      </c>
      <c r="B35" s="5" t="n">
        <v>2016833</v>
      </c>
      <c r="C35" s="5" t="n">
        <v>2021192</v>
      </c>
    </row>
    <row r="36" spans="1:4">
      <c r="A36" s="4" t="s">
        <v>453</v>
      </c>
      <c r="B36" s="5" t="n">
        <v>0</v>
      </c>
    </row>
    <row r="37" spans="1:4">
      <c r="A37" s="4" t="s">
        <v>454</v>
      </c>
      <c r="B37" s="5" t="n">
        <v>19703</v>
      </c>
      <c r="C37" s="5" t="n">
        <v>30062</v>
      </c>
    </row>
    <row r="38" spans="1:4">
      <c r="A38" s="4" t="s">
        <v>466</v>
      </c>
    </row>
    <row r="39" spans="1:4">
      <c r="A39" s="3" t="s">
        <v>452</v>
      </c>
    </row>
    <row r="40" spans="1:4">
      <c r="A40" s="4" t="s">
        <v>76</v>
      </c>
      <c r="B40" s="5" t="n">
        <v>186732705</v>
      </c>
      <c r="C40" s="5" t="n">
        <v>183657697</v>
      </c>
    </row>
    <row r="41" spans="1:4">
      <c r="A41" s="4" t="s">
        <v>453</v>
      </c>
      <c r="B41" s="5" t="n">
        <v>1936847</v>
      </c>
      <c r="C41" s="5" t="n">
        <v>2575616</v>
      </c>
    </row>
    <row r="42" spans="1:4">
      <c r="A42" s="4" t="s">
        <v>454</v>
      </c>
      <c r="B42" s="5" t="n">
        <v>973572</v>
      </c>
      <c r="C42" s="5" t="n">
        <v>972222</v>
      </c>
    </row>
    <row r="43" spans="1:4">
      <c r="A43" s="4" t="s">
        <v>466</v>
      </c>
    </row>
    <row r="44" spans="1:4">
      <c r="A44" s="3" t="s">
        <v>452</v>
      </c>
    </row>
    <row r="45" spans="1:4">
      <c r="A45" s="4" t="s">
        <v>76</v>
      </c>
      <c r="B45" s="5" t="n">
        <v>155000</v>
      </c>
      <c r="C45" s="5" t="n">
        <v>250438</v>
      </c>
    </row>
    <row r="46" spans="1:4">
      <c r="A46" s="4" t="s">
        <v>453</v>
      </c>
      <c r="B46" s="5" t="n">
        <v>0</v>
      </c>
      <c r="C46" s="5" t="n">
        <v>117562</v>
      </c>
    </row>
    <row r="47" spans="1:4">
      <c r="A47" s="4" t="s">
        <v>454</v>
      </c>
      <c r="B47" s="5" t="n">
        <v>0</v>
      </c>
      <c r="C47" s="5" t="n">
        <v>0</v>
      </c>
    </row>
    <row r="48" spans="1:4">
      <c r="A48" s="4" t="s">
        <v>467</v>
      </c>
    </row>
    <row r="49" spans="1:4">
      <c r="A49" s="3" t="s">
        <v>452</v>
      </c>
    </row>
    <row r="50" spans="1:4">
      <c r="A50" s="4" t="s">
        <v>76</v>
      </c>
      <c r="B50" s="5" t="n">
        <v>101300000</v>
      </c>
      <c r="C50" s="5" t="n">
        <v>107900000</v>
      </c>
    </row>
    <row r="51" spans="1:4">
      <c r="A51" s="4" t="s">
        <v>455</v>
      </c>
      <c r="B51" s="5" t="n">
        <v>102100000</v>
      </c>
      <c r="C51" s="5" t="n">
        <v>109200000</v>
      </c>
    </row>
    <row r="52" spans="1:4">
      <c r="A52" s="4" t="s">
        <v>468</v>
      </c>
    </row>
    <row r="53" spans="1:4">
      <c r="A53" s="3" t="s">
        <v>452</v>
      </c>
    </row>
    <row r="54" spans="1:4">
      <c r="A54" s="4" t="s">
        <v>76</v>
      </c>
      <c r="B54" s="5" t="n">
        <v>26900000</v>
      </c>
      <c r="C54" s="5" t="n">
        <v>20000000</v>
      </c>
    </row>
    <row r="55" spans="1:4">
      <c r="A55" s="4" t="s">
        <v>469</v>
      </c>
    </row>
    <row r="56" spans="1:4">
      <c r="A56" s="3" t="s">
        <v>452</v>
      </c>
    </row>
    <row r="57" spans="1:4">
      <c r="A57" s="4" t="s">
        <v>455</v>
      </c>
      <c r="B57" s="5" t="n">
        <v>1997130</v>
      </c>
      <c r="C57" s="5" t="n">
        <v>1991130</v>
      </c>
    </row>
    <row r="58" spans="1:4">
      <c r="A58" s="4" t="s">
        <v>470</v>
      </c>
    </row>
    <row r="59" spans="1:4">
      <c r="A59" s="3" t="s">
        <v>452</v>
      </c>
    </row>
    <row r="60" spans="1:4">
      <c r="A60" s="4" t="s">
        <v>455</v>
      </c>
      <c r="B60" s="5" t="n">
        <v>8521785</v>
      </c>
    </row>
    <row r="61" spans="1:4">
      <c r="A61" s="4" t="s">
        <v>471</v>
      </c>
    </row>
    <row r="62" spans="1:4">
      <c r="A62" s="3" t="s">
        <v>452</v>
      </c>
    </row>
    <row r="63" spans="1:4">
      <c r="A63" s="4" t="s">
        <v>455</v>
      </c>
      <c r="B63" s="5" t="n">
        <v>124248444</v>
      </c>
      <c r="C63" s="5" t="n">
        <v>101906059</v>
      </c>
    </row>
    <row r="64" spans="1:4">
      <c r="A64" s="4" t="s">
        <v>472</v>
      </c>
    </row>
    <row r="65" spans="1:4">
      <c r="A65" s="3" t="s">
        <v>452</v>
      </c>
    </row>
    <row r="66" spans="1:4">
      <c r="A66" s="4" t="s">
        <v>455</v>
      </c>
      <c r="C66" s="5" t="n">
        <v>998000</v>
      </c>
    </row>
    <row r="67" spans="1:4">
      <c r="A67" s="4" t="s">
        <v>473</v>
      </c>
    </row>
    <row r="68" spans="1:4">
      <c r="A68" s="3" t="s">
        <v>452</v>
      </c>
    </row>
    <row r="69" spans="1:4">
      <c r="A69" s="4" t="s">
        <v>455</v>
      </c>
      <c r="B69" s="7" t="n">
        <v>155000</v>
      </c>
      <c r="C69" s="7" t="n">
        <v>36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475</v>
      </c>
    </row>
    <row r="3" spans="1:3">
      <c r="A3" s="4" t="s">
        <v>476</v>
      </c>
      <c r="B3" s="7" t="n">
        <v>94518</v>
      </c>
    </row>
    <row r="4" spans="1:3">
      <c r="A4" s="4" t="s">
        <v>477</v>
      </c>
      <c r="B4" s="5" t="n">
        <v>14669925</v>
      </c>
    </row>
    <row r="5" spans="1:3">
      <c r="A5" s="4" t="s">
        <v>478</v>
      </c>
      <c r="B5" s="5" t="n">
        <v>43982890</v>
      </c>
    </row>
    <row r="6" spans="1:3">
      <c r="A6" s="4" t="s">
        <v>479</v>
      </c>
      <c r="B6" s="5" t="n">
        <v>134894530</v>
      </c>
    </row>
    <row r="7" spans="1:3">
      <c r="A7" s="4" t="s">
        <v>76</v>
      </c>
      <c r="B7" s="5" t="n">
        <v>380374568</v>
      </c>
      <c r="C7" s="7" t="n">
        <v>360457164</v>
      </c>
    </row>
    <row r="8" spans="1:3">
      <c r="A8" s="4" t="s">
        <v>480</v>
      </c>
      <c r="B8" s="5" t="n">
        <v>380374568</v>
      </c>
    </row>
    <row r="9" spans="1:3">
      <c r="A9" s="3" t="s">
        <v>481</v>
      </c>
    </row>
    <row r="10" spans="1:3">
      <c r="A10" s="4" t="s">
        <v>482</v>
      </c>
      <c r="B10" s="5" t="n">
        <v>93366</v>
      </c>
    </row>
    <row r="11" spans="1:3">
      <c r="A11" s="4" t="s">
        <v>483</v>
      </c>
      <c r="B11" s="5" t="n">
        <v>14751355</v>
      </c>
    </row>
    <row r="12" spans="1:3">
      <c r="A12" s="4" t="s">
        <v>484</v>
      </c>
      <c r="B12" s="5" t="n">
        <v>44292643</v>
      </c>
    </row>
    <row r="13" spans="1:3">
      <c r="A13" s="4" t="s">
        <v>485</v>
      </c>
      <c r="B13" s="5" t="n">
        <v>138140562</v>
      </c>
    </row>
    <row r="14" spans="1:3">
      <c r="A14" s="4" t="s">
        <v>455</v>
      </c>
      <c r="B14" s="5" t="n">
        <v>384973906</v>
      </c>
      <c r="C14" s="5" t="n">
        <v>362059429</v>
      </c>
    </row>
    <row r="15" spans="1:3">
      <c r="A15" s="4" t="s">
        <v>486</v>
      </c>
      <c r="B15" s="5" t="n">
        <v>384973906</v>
      </c>
    </row>
    <row r="16" spans="1:3">
      <c r="A16" s="4" t="s">
        <v>466</v>
      </c>
    </row>
    <row r="17" spans="1:3">
      <c r="A17" s="3" t="s">
        <v>475</v>
      </c>
    </row>
    <row r="18" spans="1:3">
      <c r="A18" s="4" t="s">
        <v>76</v>
      </c>
      <c r="B18" s="7" t="n">
        <v>186732705</v>
      </c>
      <c r="C18" s="7" t="n">
        <v>1836576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7</v>
      </c>
      <c r="B1" s="2" t="s">
        <v>1</v>
      </c>
    </row>
    <row r="2" spans="1:3">
      <c r="B2" s="2" t="s">
        <v>488</v>
      </c>
      <c r="C2" s="2" t="s">
        <v>489</v>
      </c>
    </row>
    <row r="3" spans="1:3">
      <c r="A3" s="3" t="s">
        <v>452</v>
      </c>
    </row>
    <row r="4" spans="1:3">
      <c r="A4" s="4" t="s">
        <v>490</v>
      </c>
      <c r="B4" s="7" t="n">
        <v>384973906</v>
      </c>
      <c r="C4" s="7" t="n">
        <v>362059429</v>
      </c>
    </row>
    <row r="5" spans="1:3">
      <c r="A5" s="4" t="s">
        <v>76</v>
      </c>
      <c r="B5" s="5" t="n">
        <v>380374568</v>
      </c>
      <c r="C5" s="5" t="n">
        <v>360457164</v>
      </c>
    </row>
    <row r="6" spans="1:3">
      <c r="A6" s="3" t="s">
        <v>491</v>
      </c>
    </row>
    <row r="7" spans="1:3">
      <c r="A7" s="4" t="s">
        <v>492</v>
      </c>
      <c r="B7" s="5" t="n">
        <v>100967638</v>
      </c>
      <c r="C7" s="5" t="n">
        <v>141622805</v>
      </c>
    </row>
    <row r="8" spans="1:3">
      <c r="A8" s="4" t="s">
        <v>493</v>
      </c>
      <c r="B8" s="5" t="n">
        <v>33529120</v>
      </c>
      <c r="C8" s="5" t="n">
        <v>13813086</v>
      </c>
    </row>
    <row r="9" spans="1:3">
      <c r="A9" s="4" t="s">
        <v>494</v>
      </c>
      <c r="B9" s="5" t="n">
        <v>134496758</v>
      </c>
      <c r="C9" s="5" t="n">
        <v>155435891</v>
      </c>
    </row>
    <row r="10" spans="1:3">
      <c r="A10" s="3" t="s">
        <v>495</v>
      </c>
    </row>
    <row r="11" spans="1:3">
      <c r="A11" s="4" t="s">
        <v>496</v>
      </c>
      <c r="B11" s="5" t="n">
        <v>811332</v>
      </c>
      <c r="C11" s="5" t="n">
        <v>3074713</v>
      </c>
    </row>
    <row r="12" spans="1:3">
      <c r="A12" s="4" t="s">
        <v>497</v>
      </c>
      <c r="B12" s="5" t="n">
        <v>429858</v>
      </c>
      <c r="C12" s="5" t="n">
        <v>111314</v>
      </c>
    </row>
    <row r="13" spans="1:3">
      <c r="A13" s="4" t="s">
        <v>498</v>
      </c>
      <c r="B13" s="7" t="n">
        <v>1241190</v>
      </c>
      <c r="C13" s="7" t="n">
        <v>3186027</v>
      </c>
    </row>
    <row r="14" spans="1:3">
      <c r="A14" s="4" t="s">
        <v>499</v>
      </c>
      <c r="B14" s="5" t="n">
        <v>30</v>
      </c>
      <c r="C14" s="5" t="n">
        <v>15</v>
      </c>
    </row>
    <row r="15" spans="1:3">
      <c r="A15" s="4" t="s">
        <v>500</v>
      </c>
      <c r="B15" s="4" t="s">
        <v>501</v>
      </c>
      <c r="C15" s="4" t="s">
        <v>502</v>
      </c>
    </row>
    <row r="16" spans="1:3">
      <c r="A16" s="4" t="s">
        <v>468</v>
      </c>
    </row>
    <row r="17" spans="1:3">
      <c r="A17" s="3" t="s">
        <v>452</v>
      </c>
    </row>
    <row r="18" spans="1:3">
      <c r="A18" s="4" t="s">
        <v>76</v>
      </c>
      <c r="B18" s="7" t="n">
        <v>26900000</v>
      </c>
      <c r="C18" s="7" t="n">
        <v>20000000</v>
      </c>
    </row>
    <row r="19" spans="1:3">
      <c r="A19" s="4" t="s">
        <v>467</v>
      </c>
    </row>
    <row r="20" spans="1:3">
      <c r="A20" s="3" t="s">
        <v>452</v>
      </c>
    </row>
    <row r="21" spans="1:3">
      <c r="A21" s="4" t="s">
        <v>490</v>
      </c>
      <c r="B21" s="5" t="n">
        <v>102100000</v>
      </c>
      <c r="C21" s="5" t="n">
        <v>109200000</v>
      </c>
    </row>
    <row r="22" spans="1:3">
      <c r="A22" s="4" t="s">
        <v>76</v>
      </c>
      <c r="B22" s="5" t="n">
        <v>101300000</v>
      </c>
      <c r="C22" s="5" t="n">
        <v>107900000</v>
      </c>
    </row>
    <row r="23" spans="1:3">
      <c r="A23" s="4" t="s">
        <v>463</v>
      </c>
    </row>
    <row r="24" spans="1:3">
      <c r="A24" s="3" t="s">
        <v>452</v>
      </c>
    </row>
    <row r="25" spans="1:3">
      <c r="A25" s="4" t="s">
        <v>76</v>
      </c>
      <c r="C25" s="5" t="n">
        <v>998001</v>
      </c>
    </row>
    <row r="26" spans="1:3">
      <c r="A26" s="3" t="s">
        <v>491</v>
      </c>
    </row>
    <row r="27" spans="1:3">
      <c r="A27" s="4" t="s">
        <v>492</v>
      </c>
      <c r="C27" s="5" t="n">
        <v>998000</v>
      </c>
    </row>
    <row r="28" spans="1:3">
      <c r="A28" s="4" t="s">
        <v>493</v>
      </c>
      <c r="C28" s="5" t="n">
        <v>0</v>
      </c>
    </row>
    <row r="29" spans="1:3">
      <c r="A29" s="4" t="s">
        <v>494</v>
      </c>
      <c r="C29" s="5" t="n">
        <v>998000</v>
      </c>
    </row>
    <row r="30" spans="1:3">
      <c r="A30" s="3" t="s">
        <v>495</v>
      </c>
    </row>
    <row r="31" spans="1:3">
      <c r="A31" s="4" t="s">
        <v>496</v>
      </c>
      <c r="C31" s="5" t="n">
        <v>1</v>
      </c>
    </row>
    <row r="32" spans="1:3">
      <c r="A32" s="4" t="s">
        <v>497</v>
      </c>
      <c r="C32" s="5" t="n">
        <v>0</v>
      </c>
    </row>
    <row r="33" spans="1:3">
      <c r="A33" s="4" t="s">
        <v>498</v>
      </c>
      <c r="C33" s="5" t="n">
        <v>1</v>
      </c>
    </row>
    <row r="34" spans="1:3">
      <c r="A34" s="4" t="s">
        <v>464</v>
      </c>
    </row>
    <row r="35" spans="1:3">
      <c r="A35" s="3" t="s">
        <v>452</v>
      </c>
    </row>
    <row r="36" spans="1:3">
      <c r="A36" s="4" t="s">
        <v>76</v>
      </c>
      <c r="B36" s="5" t="n">
        <v>123324802</v>
      </c>
      <c r="C36" s="5" t="n">
        <v>101280921</v>
      </c>
    </row>
    <row r="37" spans="1:3">
      <c r="A37" s="3" t="s">
        <v>491</v>
      </c>
    </row>
    <row r="38" spans="1:3">
      <c r="A38" s="4" t="s">
        <v>492</v>
      </c>
      <c r="B38" s="5" t="n">
        <v>24433422</v>
      </c>
      <c r="C38" s="5" t="n">
        <v>28490243</v>
      </c>
    </row>
    <row r="39" spans="1:3">
      <c r="A39" s="4" t="s">
        <v>493</v>
      </c>
      <c r="B39" s="5" t="n">
        <v>5588532</v>
      </c>
      <c r="C39" s="5" t="n">
        <v>8212824</v>
      </c>
    </row>
    <row r="40" spans="1:3">
      <c r="A40" s="4" t="s">
        <v>494</v>
      </c>
      <c r="B40" s="5" t="n">
        <v>30021954</v>
      </c>
      <c r="C40" s="5" t="n">
        <v>36703067</v>
      </c>
    </row>
    <row r="41" spans="1:3">
      <c r="A41" s="3" t="s">
        <v>495</v>
      </c>
    </row>
    <row r="42" spans="1:3">
      <c r="A42" s="4" t="s">
        <v>496</v>
      </c>
      <c r="B42" s="5" t="n">
        <v>151459</v>
      </c>
      <c r="C42" s="5" t="n">
        <v>228432</v>
      </c>
    </row>
    <row r="43" spans="1:3">
      <c r="A43" s="4" t="s">
        <v>497</v>
      </c>
      <c r="B43" s="5" t="n">
        <v>38059</v>
      </c>
      <c r="C43" s="5" t="n">
        <v>55791</v>
      </c>
    </row>
    <row r="44" spans="1:3">
      <c r="A44" s="4" t="s">
        <v>498</v>
      </c>
      <c r="B44" s="5" t="n">
        <v>189518</v>
      </c>
      <c r="C44" s="5" t="n">
        <v>284223</v>
      </c>
    </row>
    <row r="45" spans="1:3">
      <c r="A45" s="4" t="s">
        <v>503</v>
      </c>
    </row>
    <row r="46" spans="1:3">
      <c r="A46" s="3" t="s">
        <v>491</v>
      </c>
    </row>
    <row r="47" spans="1:3">
      <c r="A47" s="4" t="s">
        <v>492</v>
      </c>
      <c r="B47" s="5" t="n">
        <v>4406162</v>
      </c>
      <c r="C47" s="5" t="n">
        <v>47405066</v>
      </c>
    </row>
    <row r="48" spans="1:3">
      <c r="A48" s="4" t="s">
        <v>493</v>
      </c>
      <c r="B48" s="5" t="n">
        <v>4328229</v>
      </c>
      <c r="C48" s="5" t="n">
        <v>0</v>
      </c>
    </row>
    <row r="49" spans="1:3">
      <c r="A49" s="4" t="s">
        <v>494</v>
      </c>
      <c r="B49" s="5" t="n">
        <v>8734391</v>
      </c>
      <c r="C49" s="5" t="n">
        <v>47405066</v>
      </c>
    </row>
    <row r="50" spans="1:3">
      <c r="A50" s="3" t="s">
        <v>495</v>
      </c>
    </row>
    <row r="51" spans="1:3">
      <c r="A51" s="4" t="s">
        <v>496</v>
      </c>
      <c r="B51" s="5" t="n">
        <v>13852</v>
      </c>
      <c r="C51" s="5" t="n">
        <v>1899519</v>
      </c>
    </row>
    <row r="52" spans="1:3">
      <c r="A52" s="4" t="s">
        <v>497</v>
      </c>
      <c r="B52" s="5" t="n">
        <v>42999</v>
      </c>
      <c r="C52" s="5" t="n">
        <v>0</v>
      </c>
    </row>
    <row r="53" spans="1:3">
      <c r="A53" s="4" t="s">
        <v>498</v>
      </c>
      <c r="B53" s="5" t="n">
        <v>56851</v>
      </c>
      <c r="C53" s="5" t="n">
        <v>1899519</v>
      </c>
    </row>
    <row r="54" spans="1:3">
      <c r="A54" s="4" t="s">
        <v>466</v>
      </c>
    </row>
    <row r="55" spans="1:3">
      <c r="A55" s="3" t="s">
        <v>452</v>
      </c>
    </row>
    <row r="56" spans="1:3">
      <c r="A56" s="4" t="s">
        <v>76</v>
      </c>
      <c r="B56" s="5" t="n">
        <v>186732705</v>
      </c>
      <c r="C56" s="5" t="n">
        <v>183657697</v>
      </c>
    </row>
    <row r="57" spans="1:3">
      <c r="A57" s="3" t="s">
        <v>491</v>
      </c>
    </row>
    <row r="58" spans="1:3">
      <c r="A58" s="4" t="s">
        <v>492</v>
      </c>
      <c r="B58" s="5" t="n">
        <v>62574910</v>
      </c>
      <c r="C58" s="5" t="n">
        <v>62738366</v>
      </c>
    </row>
    <row r="59" spans="1:3">
      <c r="A59" s="4" t="s">
        <v>493</v>
      </c>
      <c r="B59" s="5" t="n">
        <v>23612359</v>
      </c>
      <c r="C59" s="5" t="n">
        <v>5600262</v>
      </c>
    </row>
    <row r="60" spans="1:3">
      <c r="A60" s="4" t="s">
        <v>494</v>
      </c>
      <c r="B60" s="5" t="n">
        <v>86187269</v>
      </c>
      <c r="C60" s="5" t="n">
        <v>68338628</v>
      </c>
    </row>
    <row r="61" spans="1:3">
      <c r="A61" s="3" t="s">
        <v>495</v>
      </c>
    </row>
    <row r="62" spans="1:3">
      <c r="A62" s="4" t="s">
        <v>496</v>
      </c>
      <c r="B62" s="5" t="n">
        <v>624772</v>
      </c>
      <c r="C62" s="5" t="n">
        <v>916699</v>
      </c>
    </row>
    <row r="63" spans="1:3">
      <c r="A63" s="4" t="s">
        <v>497</v>
      </c>
      <c r="B63" s="5" t="n">
        <v>348800</v>
      </c>
      <c r="C63" s="5" t="n">
        <v>55523</v>
      </c>
    </row>
    <row r="64" spans="1:3">
      <c r="A64" s="4" t="s">
        <v>498</v>
      </c>
      <c r="B64" s="5" t="n">
        <v>973572</v>
      </c>
      <c r="C64" s="5" t="n">
        <v>972222</v>
      </c>
    </row>
    <row r="65" spans="1:3">
      <c r="A65" s="4" t="s">
        <v>466</v>
      </c>
    </row>
    <row r="66" spans="1:3">
      <c r="A66" s="3" t="s">
        <v>452</v>
      </c>
    </row>
    <row r="67" spans="1:3">
      <c r="A67" s="4" t="s">
        <v>76</v>
      </c>
      <c r="B67" s="7" t="n">
        <v>155000</v>
      </c>
      <c r="C67" s="7" t="n">
        <v>2504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504</v>
      </c>
      <c r="B1" s="2" t="s">
        <v>1</v>
      </c>
    </row>
    <row r="2" spans="1:4">
      <c r="B2" s="2" t="s">
        <v>505</v>
      </c>
      <c r="C2" s="2" t="s">
        <v>506</v>
      </c>
      <c r="D2" s="2" t="s">
        <v>507</v>
      </c>
    </row>
    <row r="3" spans="1:4">
      <c r="A3" s="3" t="s">
        <v>508</v>
      </c>
    </row>
    <row r="4" spans="1:4">
      <c r="A4" s="4" t="s">
        <v>509</v>
      </c>
      <c r="B4" s="7" t="n">
        <v>20628206</v>
      </c>
    </row>
    <row r="5" spans="1:4">
      <c r="A5" s="4" t="s">
        <v>510</v>
      </c>
      <c r="B5" s="5" t="n">
        <v>120843</v>
      </c>
    </row>
    <row r="6" spans="1:4">
      <c r="A6" s="4" t="s">
        <v>511</v>
      </c>
      <c r="B6" s="5" t="n">
        <v>146879</v>
      </c>
    </row>
    <row r="7" spans="1:4">
      <c r="A7" s="4" t="s">
        <v>512</v>
      </c>
      <c r="D7" s="5" t="n">
        <v>22</v>
      </c>
    </row>
    <row r="8" spans="1:4">
      <c r="A8" s="4" t="s">
        <v>513</v>
      </c>
      <c r="B8" s="5" t="n">
        <v>27080970</v>
      </c>
      <c r="C8" s="7" t="n">
        <v>25583956</v>
      </c>
    </row>
    <row r="9" spans="1:4">
      <c r="A9" s="4" t="s">
        <v>77</v>
      </c>
      <c r="B9" s="5" t="n">
        <v>27054934</v>
      </c>
      <c r="C9" s="7" t="n">
        <v>25371052</v>
      </c>
      <c r="D9" s="7" t="n">
        <v>32800000</v>
      </c>
    </row>
    <row r="10" spans="1:4">
      <c r="A10" s="4" t="s">
        <v>514</v>
      </c>
      <c r="B10" s="5" t="n">
        <v>602000</v>
      </c>
    </row>
    <row r="11" spans="1:4">
      <c r="A11" s="4" t="s">
        <v>515</v>
      </c>
      <c r="B11" s="5" t="n">
        <v>118959</v>
      </c>
    </row>
    <row r="12" spans="1:4">
      <c r="A12" s="4" t="s">
        <v>516</v>
      </c>
      <c r="B12" s="5" t="n">
        <v>1284971</v>
      </c>
    </row>
    <row r="13" spans="1:4">
      <c r="A13" s="4" t="s">
        <v>517</v>
      </c>
      <c r="B13" s="5" t="n">
        <v>27920</v>
      </c>
    </row>
    <row r="14" spans="1:4">
      <c r="A14" s="4" t="s">
        <v>518</v>
      </c>
      <c r="B14" s="5" t="n">
        <v>21913177</v>
      </c>
    </row>
    <row r="15" spans="1:4">
      <c r="A15" s="4" t="s">
        <v>519</v>
      </c>
      <c r="B15" s="5" t="n">
        <v>146879</v>
      </c>
    </row>
    <row r="16" spans="1:4">
      <c r="A16" s="4" t="s">
        <v>520</v>
      </c>
      <c r="B16" s="5" t="n">
        <v>22300000</v>
      </c>
    </row>
    <row r="17" spans="1:4">
      <c r="A17" s="4" t="s">
        <v>521</v>
      </c>
    </row>
    <row r="18" spans="1:4">
      <c r="A18" s="3" t="s">
        <v>508</v>
      </c>
    </row>
    <row r="19" spans="1:4">
      <c r="A19" s="4" t="s">
        <v>522</v>
      </c>
      <c r="B19" s="5" t="n">
        <v>15900000</v>
      </c>
    </row>
    <row r="20" spans="1:4">
      <c r="A20" s="4" t="s">
        <v>523</v>
      </c>
    </row>
    <row r="21" spans="1:4">
      <c r="A21" s="3" t="s">
        <v>508</v>
      </c>
    </row>
    <row r="22" spans="1:4">
      <c r="A22" s="4" t="s">
        <v>509</v>
      </c>
      <c r="B22" s="5" t="n">
        <v>17645676</v>
      </c>
    </row>
    <row r="23" spans="1:4">
      <c r="A23" s="4" t="s">
        <v>510</v>
      </c>
      <c r="B23" s="5" t="n">
        <v>120843</v>
      </c>
    </row>
    <row r="24" spans="1:4">
      <c r="A24" s="4" t="s">
        <v>511</v>
      </c>
      <c r="B24" s="5" t="n">
        <v>131307</v>
      </c>
    </row>
    <row r="25" spans="1:4">
      <c r="A25" s="4" t="s">
        <v>77</v>
      </c>
      <c r="B25" s="5" t="n">
        <v>24072404</v>
      </c>
    </row>
    <row r="26" spans="1:4">
      <c r="A26" s="4" t="s">
        <v>522</v>
      </c>
      <c r="B26" s="5" t="n">
        <v>24082868</v>
      </c>
    </row>
    <row r="27" spans="1:4">
      <c r="A27" s="4" t="s">
        <v>515</v>
      </c>
      <c r="B27" s="5" t="n">
        <v>103387</v>
      </c>
    </row>
    <row r="28" spans="1:4">
      <c r="A28" s="4" t="s">
        <v>516</v>
      </c>
      <c r="B28" s="5" t="n">
        <v>1284971</v>
      </c>
    </row>
    <row r="29" spans="1:4">
      <c r="A29" s="4" t="s">
        <v>517</v>
      </c>
      <c r="B29" s="5" t="n">
        <v>27920</v>
      </c>
    </row>
    <row r="30" spans="1:4">
      <c r="A30" s="4" t="s">
        <v>518</v>
      </c>
      <c r="B30" s="5" t="n">
        <v>18930647</v>
      </c>
    </row>
    <row r="31" spans="1:4">
      <c r="A31" s="4" t="s">
        <v>519</v>
      </c>
      <c r="B31" s="7" t="n">
        <v>1313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148</v>
      </c>
      <c r="B3" s="7" t="n">
        <v>402609383</v>
      </c>
      <c r="C3" s="7" t="n">
        <v>367526274</v>
      </c>
    </row>
    <row r="4" spans="1:3">
      <c r="A4" s="4" t="s">
        <v>526</v>
      </c>
      <c r="B4" s="5" t="n">
        <v>3051950</v>
      </c>
      <c r="C4" s="5" t="n">
        <v>4243907</v>
      </c>
    </row>
    <row r="5" spans="1:3">
      <c r="A5" s="4" t="s">
        <v>527</v>
      </c>
      <c r="B5" s="5" t="n">
        <v>405661333</v>
      </c>
      <c r="C5" s="5" t="n">
        <v>371770181</v>
      </c>
    </row>
    <row r="6" spans="1:3">
      <c r="A6" s="4" t="s">
        <v>78</v>
      </c>
      <c r="B6" s="5" t="n">
        <v>8221618</v>
      </c>
      <c r="C6" s="5" t="n">
        <v>8356231</v>
      </c>
    </row>
    <row r="7" spans="1:3">
      <c r="A7" s="4" t="s">
        <v>528</v>
      </c>
      <c r="B7" s="5" t="n">
        <v>6804533</v>
      </c>
      <c r="C7" s="5" t="n">
        <v>3526064</v>
      </c>
    </row>
    <row r="8" spans="1:3">
      <c r="A8" s="4" t="s">
        <v>529</v>
      </c>
      <c r="B8" s="5" t="n">
        <v>141985</v>
      </c>
      <c r="C8" s="5" t="n">
        <v>165040</v>
      </c>
    </row>
    <row r="9" spans="1:3">
      <c r="A9" s="4" t="s">
        <v>530</v>
      </c>
      <c r="B9" s="5" t="n">
        <v>15168136</v>
      </c>
      <c r="C9" s="5" t="n">
        <v>12047335</v>
      </c>
    </row>
    <row r="10" spans="1:3">
      <c r="A10" s="4" t="s">
        <v>41</v>
      </c>
      <c r="B10" s="5" t="n">
        <v>390493197</v>
      </c>
      <c r="C10" s="5" t="n">
        <v>359722846</v>
      </c>
    </row>
    <row r="11" spans="1:3">
      <c r="A11" s="4" t="s">
        <v>531</v>
      </c>
    </row>
    <row r="12" spans="1:3">
      <c r="A12" s="3" t="s">
        <v>525</v>
      </c>
    </row>
    <row r="13" spans="1:3">
      <c r="A13" s="4" t="s">
        <v>148</v>
      </c>
      <c r="B13" s="5" t="n">
        <v>81255167</v>
      </c>
      <c r="C13" s="5" t="n">
        <v>77979909</v>
      </c>
    </row>
    <row r="14" spans="1:3">
      <c r="A14" s="4" t="s">
        <v>532</v>
      </c>
    </row>
    <row r="15" spans="1:3">
      <c r="A15" s="3" t="s">
        <v>525</v>
      </c>
    </row>
    <row r="16" spans="1:3">
      <c r="A16" s="4" t="s">
        <v>148</v>
      </c>
      <c r="B16" s="5" t="n">
        <v>56761695</v>
      </c>
      <c r="C16" s="5" t="n">
        <v>50667894</v>
      </c>
    </row>
    <row r="17" spans="1:3">
      <c r="A17" s="4" t="s">
        <v>533</v>
      </c>
    </row>
    <row r="18" spans="1:3">
      <c r="A18" s="3" t="s">
        <v>525</v>
      </c>
    </row>
    <row r="19" spans="1:3">
      <c r="A19" s="4" t="s">
        <v>148</v>
      </c>
      <c r="B19" s="5" t="n">
        <v>26777893</v>
      </c>
      <c r="C19" s="5" t="n">
        <v>16279177</v>
      </c>
    </row>
    <row r="20" spans="1:3">
      <c r="A20" s="4" t="s">
        <v>534</v>
      </c>
    </row>
    <row r="21" spans="1:3">
      <c r="A21" s="3" t="s">
        <v>525</v>
      </c>
    </row>
    <row r="22" spans="1:3">
      <c r="A22" s="4" t="s">
        <v>148</v>
      </c>
      <c r="B22" s="7" t="n">
        <v>237814628</v>
      </c>
      <c r="C22" s="7" t="n">
        <v>2225992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148</v>
      </c>
      <c r="B3" s="7" t="n">
        <v>402609383</v>
      </c>
      <c r="C3" s="7" t="n">
        <v>367526274</v>
      </c>
    </row>
    <row r="4" spans="1:3">
      <c r="A4" s="4" t="s">
        <v>537</v>
      </c>
    </row>
    <row r="5" spans="1:3">
      <c r="A5" s="3" t="s">
        <v>536</v>
      </c>
    </row>
    <row r="6" spans="1:3">
      <c r="A6" s="4" t="s">
        <v>148</v>
      </c>
      <c r="B6" s="5" t="n">
        <v>81255167</v>
      </c>
      <c r="C6" s="5" t="n">
        <v>77979909</v>
      </c>
    </row>
    <row r="7" spans="1:3">
      <c r="A7" s="4" t="s">
        <v>538</v>
      </c>
    </row>
    <row r="8" spans="1:3">
      <c r="A8" s="3" t="s">
        <v>536</v>
      </c>
    </row>
    <row r="9" spans="1:3">
      <c r="A9" s="4" t="s">
        <v>148</v>
      </c>
      <c r="B9" s="5" t="n">
        <v>56761695</v>
      </c>
      <c r="C9" s="5" t="n">
        <v>50667894</v>
      </c>
    </row>
    <row r="10" spans="1:3">
      <c r="A10" s="4" t="s">
        <v>533</v>
      </c>
    </row>
    <row r="11" spans="1:3">
      <c r="A11" s="3" t="s">
        <v>536</v>
      </c>
    </row>
    <row r="12" spans="1:3">
      <c r="A12" s="4" t="s">
        <v>148</v>
      </c>
      <c r="B12" s="5" t="n">
        <v>26777893</v>
      </c>
      <c r="C12" s="5" t="n">
        <v>16279177</v>
      </c>
    </row>
    <row r="13" spans="1:3">
      <c r="A13" s="4" t="s">
        <v>534</v>
      </c>
    </row>
    <row r="14" spans="1:3">
      <c r="A14" s="3" t="s">
        <v>536</v>
      </c>
    </row>
    <row r="15" spans="1:3">
      <c r="A15" s="4" t="s">
        <v>148</v>
      </c>
      <c r="B15" s="5" t="n">
        <v>237814628</v>
      </c>
      <c r="C15" s="5" t="n">
        <v>222599294</v>
      </c>
    </row>
    <row r="16" spans="1:3">
      <c r="A16" s="4" t="s">
        <v>539</v>
      </c>
    </row>
    <row r="17" spans="1:3">
      <c r="A17" s="3" t="s">
        <v>536</v>
      </c>
    </row>
    <row r="18" spans="1:3">
      <c r="A18" s="4" t="s">
        <v>148</v>
      </c>
      <c r="B18" s="5" t="n">
        <v>307103269</v>
      </c>
      <c r="C18" s="5" t="n">
        <v>259122388</v>
      </c>
    </row>
    <row r="19" spans="1:3">
      <c r="A19" s="4" t="s">
        <v>540</v>
      </c>
    </row>
    <row r="20" spans="1:3">
      <c r="A20" s="3" t="s">
        <v>536</v>
      </c>
    </row>
    <row r="21" spans="1:3">
      <c r="A21" s="4" t="s">
        <v>148</v>
      </c>
      <c r="B21" s="5" t="n">
        <v>73225237</v>
      </c>
      <c r="C21" s="5" t="n">
        <v>70503057</v>
      </c>
    </row>
    <row r="22" spans="1:3">
      <c r="A22" s="4" t="s">
        <v>541</v>
      </c>
    </row>
    <row r="23" spans="1:3">
      <c r="A23" s="3" t="s">
        <v>536</v>
      </c>
    </row>
    <row r="24" spans="1:3">
      <c r="A24" s="4" t="s">
        <v>148</v>
      </c>
      <c r="B24" s="5" t="n">
        <v>52249017</v>
      </c>
      <c r="C24" s="5" t="n">
        <v>46818650</v>
      </c>
    </row>
    <row r="25" spans="1:3">
      <c r="A25" s="4" t="s">
        <v>542</v>
      </c>
    </row>
    <row r="26" spans="1:3">
      <c r="A26" s="3" t="s">
        <v>536</v>
      </c>
    </row>
    <row r="27" spans="1:3">
      <c r="A27" s="4" t="s">
        <v>148</v>
      </c>
      <c r="B27" s="5" t="n">
        <v>23396550</v>
      </c>
      <c r="C27" s="5" t="n">
        <v>14731698</v>
      </c>
    </row>
    <row r="28" spans="1:3">
      <c r="A28" s="4" t="s">
        <v>543</v>
      </c>
    </row>
    <row r="29" spans="1:3">
      <c r="A29" s="3" t="s">
        <v>536</v>
      </c>
    </row>
    <row r="30" spans="1:3">
      <c r="A30" s="4" t="s">
        <v>148</v>
      </c>
      <c r="B30" s="5" t="n">
        <v>158232465</v>
      </c>
      <c r="C30" s="5" t="n">
        <v>127068983</v>
      </c>
    </row>
    <row r="31" spans="1:3">
      <c r="A31" s="4" t="s">
        <v>544</v>
      </c>
    </row>
    <row r="32" spans="1:3">
      <c r="A32" s="3" t="s">
        <v>536</v>
      </c>
    </row>
    <row r="33" spans="1:3">
      <c r="A33" s="4" t="s">
        <v>148</v>
      </c>
      <c r="B33" s="5" t="n">
        <v>60079686</v>
      </c>
      <c r="C33" s="5" t="n">
        <v>76186296</v>
      </c>
    </row>
    <row r="34" spans="1:3">
      <c r="A34" s="4" t="s">
        <v>545</v>
      </c>
    </row>
    <row r="35" spans="1:3">
      <c r="A35" s="3" t="s">
        <v>536</v>
      </c>
    </row>
    <row r="36" spans="1:3">
      <c r="A36" s="4" t="s">
        <v>148</v>
      </c>
      <c r="B36" s="5" t="n">
        <v>2352536</v>
      </c>
      <c r="C36" s="5" t="n">
        <v>665235</v>
      </c>
    </row>
    <row r="37" spans="1:3">
      <c r="A37" s="4" t="s">
        <v>546</v>
      </c>
    </row>
    <row r="38" spans="1:3">
      <c r="A38" s="3" t="s">
        <v>536</v>
      </c>
    </row>
    <row r="39" spans="1:3">
      <c r="A39" s="4" t="s">
        <v>148</v>
      </c>
      <c r="B39" s="5" t="n">
        <v>1862340</v>
      </c>
      <c r="C39" s="5" t="n">
        <v>2591860</v>
      </c>
    </row>
    <row r="40" spans="1:3">
      <c r="A40" s="4" t="s">
        <v>547</v>
      </c>
    </row>
    <row r="41" spans="1:3">
      <c r="A41" s="3" t="s">
        <v>536</v>
      </c>
    </row>
    <row r="42" spans="1:3">
      <c r="A42" s="4" t="s">
        <v>148</v>
      </c>
      <c r="B42" s="5" t="n">
        <v>2066749</v>
      </c>
      <c r="C42" s="5" t="n">
        <v>1002170</v>
      </c>
    </row>
    <row r="43" spans="1:3">
      <c r="A43" s="4" t="s">
        <v>548</v>
      </c>
    </row>
    <row r="44" spans="1:3">
      <c r="A44" s="3" t="s">
        <v>536</v>
      </c>
    </row>
    <row r="45" spans="1:3">
      <c r="A45" s="4" t="s">
        <v>148</v>
      </c>
      <c r="B45" s="5" t="n">
        <v>53798061</v>
      </c>
      <c r="C45" s="5" t="n">
        <v>71927031</v>
      </c>
    </row>
    <row r="46" spans="1:3">
      <c r="A46" s="4" t="s">
        <v>549</v>
      </c>
    </row>
    <row r="47" spans="1:3">
      <c r="A47" s="3" t="s">
        <v>536</v>
      </c>
    </row>
    <row r="48" spans="1:3">
      <c r="A48" s="4" t="s">
        <v>148</v>
      </c>
      <c r="B48" s="5" t="n">
        <v>23764910</v>
      </c>
      <c r="C48" s="5" t="n">
        <v>19293084</v>
      </c>
    </row>
    <row r="49" spans="1:3">
      <c r="A49" s="4" t="s">
        <v>550</v>
      </c>
    </row>
    <row r="50" spans="1:3">
      <c r="A50" s="3" t="s">
        <v>536</v>
      </c>
    </row>
    <row r="51" spans="1:3">
      <c r="A51" s="4" t="s">
        <v>148</v>
      </c>
      <c r="B51" s="5" t="n">
        <v>1384222</v>
      </c>
      <c r="C51" s="5" t="n">
        <v>1082928</v>
      </c>
    </row>
    <row r="52" spans="1:3">
      <c r="A52" s="4" t="s">
        <v>551</v>
      </c>
    </row>
    <row r="53" spans="1:3">
      <c r="A53" s="3" t="s">
        <v>536</v>
      </c>
    </row>
    <row r="54" spans="1:3">
      <c r="A54" s="4" t="s">
        <v>148</v>
      </c>
      <c r="B54" s="5" t="n">
        <v>344361</v>
      </c>
      <c r="C54" s="5" t="n">
        <v>6357</v>
      </c>
    </row>
    <row r="55" spans="1:3">
      <c r="A55" s="4" t="s">
        <v>552</v>
      </c>
    </row>
    <row r="56" spans="1:3">
      <c r="A56" s="3" t="s">
        <v>536</v>
      </c>
    </row>
    <row r="57" spans="1:3">
      <c r="A57" s="4" t="s">
        <v>148</v>
      </c>
      <c r="B57" s="5" t="n">
        <v>767048</v>
      </c>
      <c r="C57" s="5" t="n">
        <v>50081</v>
      </c>
    </row>
    <row r="58" spans="1:3">
      <c r="A58" s="4" t="s">
        <v>553</v>
      </c>
    </row>
    <row r="59" spans="1:3">
      <c r="A59" s="3" t="s">
        <v>536</v>
      </c>
    </row>
    <row r="60" spans="1:3">
      <c r="A60" s="4" t="s">
        <v>148</v>
      </c>
      <c r="B60" s="5" t="n">
        <v>21269279</v>
      </c>
      <c r="C60" s="5" t="n">
        <v>18153718</v>
      </c>
    </row>
    <row r="61" spans="1:3">
      <c r="A61" s="4" t="s">
        <v>554</v>
      </c>
    </row>
    <row r="62" spans="1:3">
      <c r="A62" s="3" t="s">
        <v>536</v>
      </c>
    </row>
    <row r="63" spans="1:3">
      <c r="A63" s="4" t="s">
        <v>148</v>
      </c>
      <c r="B63" s="5" t="n">
        <v>11661518</v>
      </c>
      <c r="C63" s="5" t="n">
        <v>12924506</v>
      </c>
    </row>
    <row r="64" spans="1:3">
      <c r="A64" s="4" t="s">
        <v>555</v>
      </c>
    </row>
    <row r="65" spans="1:3">
      <c r="A65" s="3" t="s">
        <v>536</v>
      </c>
    </row>
    <row r="66" spans="1:3">
      <c r="A66" s="4" t="s">
        <v>148</v>
      </c>
      <c r="B66" s="5" t="n">
        <v>4293172</v>
      </c>
      <c r="C66" s="5" t="n">
        <v>5728689</v>
      </c>
    </row>
    <row r="67" spans="1:3">
      <c r="A67" s="4" t="s">
        <v>556</v>
      </c>
    </row>
    <row r="68" spans="1:3">
      <c r="A68" s="3" t="s">
        <v>536</v>
      </c>
    </row>
    <row r="69" spans="1:3">
      <c r="A69" s="4" t="s">
        <v>148</v>
      </c>
      <c r="B69" s="5" t="n">
        <v>2305977</v>
      </c>
      <c r="C69" s="5" t="n">
        <v>1251027</v>
      </c>
    </row>
    <row r="70" spans="1:3">
      <c r="A70" s="4" t="s">
        <v>557</v>
      </c>
    </row>
    <row r="71" spans="1:3">
      <c r="A71" s="3" t="s">
        <v>536</v>
      </c>
    </row>
    <row r="72" spans="1:3">
      <c r="A72" s="4" t="s">
        <v>148</v>
      </c>
      <c r="B72" s="5" t="n">
        <v>547546</v>
      </c>
      <c r="C72" s="5" t="n">
        <v>495228</v>
      </c>
    </row>
    <row r="73" spans="1:3">
      <c r="A73" s="4" t="s">
        <v>558</v>
      </c>
    </row>
    <row r="74" spans="1:3">
      <c r="A74" s="3" t="s">
        <v>536</v>
      </c>
    </row>
    <row r="75" spans="1:3">
      <c r="A75" s="4" t="s">
        <v>148</v>
      </c>
      <c r="B75" s="7" t="n">
        <v>4514823</v>
      </c>
      <c r="C75" s="7" t="n">
        <v>54495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90</v>
      </c>
    </row>
    <row r="3" spans="1:4">
      <c r="A3" s="3" t="s">
        <v>560</v>
      </c>
    </row>
    <row r="4" spans="1:4">
      <c r="A4" s="4" t="s">
        <v>561</v>
      </c>
      <c r="B4" s="7" t="n">
        <v>8356231</v>
      </c>
      <c r="C4" s="7" t="n">
        <v>8275133</v>
      </c>
      <c r="D4" s="7" t="n">
        <v>8357496</v>
      </c>
    </row>
    <row r="5" spans="1:4">
      <c r="A5" s="4" t="s">
        <v>418</v>
      </c>
      <c r="B5" s="5" t="n">
        <v>300000</v>
      </c>
      <c r="C5" s="5" t="n">
        <v>500000</v>
      </c>
      <c r="D5" s="5" t="n">
        <v>0</v>
      </c>
    </row>
    <row r="6" spans="1:4">
      <c r="A6" s="4" t="s">
        <v>562</v>
      </c>
      <c r="B6" s="5" t="n">
        <v>-830572</v>
      </c>
      <c r="C6" s="5" t="n">
        <v>-963263</v>
      </c>
      <c r="D6" s="5" t="n">
        <v>-1516468</v>
      </c>
    </row>
    <row r="7" spans="1:4">
      <c r="A7" s="4" t="s">
        <v>563</v>
      </c>
      <c r="B7" s="5" t="n">
        <v>395959</v>
      </c>
      <c r="C7" s="5" t="n">
        <v>544361</v>
      </c>
      <c r="D7" s="5" t="n">
        <v>1434105</v>
      </c>
    </row>
    <row r="8" spans="1:4">
      <c r="A8" s="4" t="s">
        <v>564</v>
      </c>
      <c r="B8" s="5" t="n">
        <v>8221618</v>
      </c>
      <c r="C8" s="5" t="n">
        <v>8356231</v>
      </c>
      <c r="D8" s="5" t="n">
        <v>8275133</v>
      </c>
    </row>
    <row r="9" spans="1:4">
      <c r="A9" s="4" t="s">
        <v>537</v>
      </c>
    </row>
    <row r="10" spans="1:4">
      <c r="A10" s="3" t="s">
        <v>560</v>
      </c>
    </row>
    <row r="11" spans="1:4">
      <c r="A11" s="4" t="s">
        <v>561</v>
      </c>
      <c r="B11" s="5" t="n">
        <v>1360346</v>
      </c>
      <c r="C11" s="5" t="n">
        <v>1323183</v>
      </c>
      <c r="D11" s="5" t="n">
        <v>1392065</v>
      </c>
    </row>
    <row r="12" spans="1:4">
      <c r="A12" s="4" t="s">
        <v>418</v>
      </c>
      <c r="B12" s="5" t="n">
        <v>82909</v>
      </c>
      <c r="C12" s="5" t="n">
        <v>223232</v>
      </c>
      <c r="D12" s="5" t="n">
        <v>53694</v>
      </c>
    </row>
    <row r="13" spans="1:4">
      <c r="A13" s="4" t="s">
        <v>562</v>
      </c>
      <c r="B13" s="5" t="n">
        <v>-211780</v>
      </c>
      <c r="C13" s="5" t="n">
        <v>-197381</v>
      </c>
      <c r="D13" s="5" t="n">
        <v>-216525</v>
      </c>
    </row>
    <row r="14" spans="1:4">
      <c r="A14" s="4" t="s">
        <v>563</v>
      </c>
      <c r="B14" s="5" t="n">
        <v>2368</v>
      </c>
      <c r="C14" s="5" t="n">
        <v>11312</v>
      </c>
      <c r="D14" s="5" t="n">
        <v>93949</v>
      </c>
    </row>
    <row r="15" spans="1:4">
      <c r="A15" s="4" t="s">
        <v>564</v>
      </c>
      <c r="B15" s="5" t="n">
        <v>1233843</v>
      </c>
      <c r="C15" s="5" t="n">
        <v>1360346</v>
      </c>
      <c r="D15" s="5" t="n">
        <v>1323183</v>
      </c>
    </row>
    <row r="16" spans="1:4">
      <c r="A16" s="4" t="s">
        <v>538</v>
      </c>
    </row>
    <row r="17" spans="1:4">
      <c r="A17" s="3" t="s">
        <v>560</v>
      </c>
    </row>
    <row r="18" spans="1:4">
      <c r="A18" s="4" t="s">
        <v>561</v>
      </c>
      <c r="B18" s="5" t="n">
        <v>996620</v>
      </c>
      <c r="C18" s="5" t="n">
        <v>1063153</v>
      </c>
      <c r="D18" s="5" t="n">
        <v>886716</v>
      </c>
    </row>
    <row r="19" spans="1:4">
      <c r="A19" s="4" t="s">
        <v>418</v>
      </c>
      <c r="B19" s="5" t="n">
        <v>257180</v>
      </c>
      <c r="C19" s="5" t="n">
        <v>88466</v>
      </c>
      <c r="D19" s="5" t="n">
        <v>549462</v>
      </c>
    </row>
    <row r="20" spans="1:4">
      <c r="A20" s="4" t="s">
        <v>562</v>
      </c>
      <c r="B20" s="5" t="n">
        <v>-184161</v>
      </c>
      <c r="C20" s="5" t="n">
        <v>-241738</v>
      </c>
      <c r="D20" s="5" t="n">
        <v>-527055</v>
      </c>
    </row>
    <row r="21" spans="1:4">
      <c r="A21" s="4" t="s">
        <v>563</v>
      </c>
      <c r="B21" s="5" t="n">
        <v>75176</v>
      </c>
      <c r="C21" s="5" t="n">
        <v>86739</v>
      </c>
      <c r="D21" s="5" t="n">
        <v>154030</v>
      </c>
    </row>
    <row r="22" spans="1:4">
      <c r="A22" s="4" t="s">
        <v>564</v>
      </c>
      <c r="B22" s="5" t="n">
        <v>1144815</v>
      </c>
      <c r="C22" s="5" t="n">
        <v>996620</v>
      </c>
      <c r="D22" s="5" t="n">
        <v>1063153</v>
      </c>
    </row>
    <row r="23" spans="1:4">
      <c r="A23" s="4" t="s">
        <v>533</v>
      </c>
    </row>
    <row r="24" spans="1:4">
      <c r="A24" s="3" t="s">
        <v>560</v>
      </c>
    </row>
    <row r="25" spans="1:4">
      <c r="A25" s="4" t="s">
        <v>561</v>
      </c>
      <c r="B25" s="5" t="n">
        <v>882999</v>
      </c>
      <c r="C25" s="5" t="n">
        <v>773948</v>
      </c>
      <c r="D25" s="5" t="n">
        <v>159353</v>
      </c>
    </row>
    <row r="26" spans="1:4">
      <c r="A26" s="4" t="s">
        <v>418</v>
      </c>
      <c r="B26" s="5" t="n">
        <v>261599</v>
      </c>
      <c r="C26" s="5" t="n">
        <v>247320</v>
      </c>
      <c r="D26" s="5" t="n">
        <v>617658</v>
      </c>
    </row>
    <row r="27" spans="1:4">
      <c r="A27" s="4" t="s">
        <v>562</v>
      </c>
      <c r="B27" s="5" t="n">
        <v>-133371</v>
      </c>
      <c r="C27" s="5" t="n">
        <v>-150000</v>
      </c>
      <c r="D27" s="5" t="n">
        <v>-10947</v>
      </c>
    </row>
    <row r="28" spans="1:4">
      <c r="A28" s="4" t="s">
        <v>563</v>
      </c>
      <c r="B28" s="5" t="n">
        <v>0</v>
      </c>
      <c r="C28" s="5" t="n">
        <v>11731</v>
      </c>
      <c r="D28" s="5" t="n">
        <v>7884</v>
      </c>
    </row>
    <row r="29" spans="1:4">
      <c r="A29" s="4" t="s">
        <v>564</v>
      </c>
      <c r="B29" s="5" t="n">
        <v>1011227</v>
      </c>
      <c r="C29" s="5" t="n">
        <v>882999</v>
      </c>
      <c r="D29" s="5" t="n">
        <v>773948</v>
      </c>
    </row>
    <row r="30" spans="1:4">
      <c r="A30" s="4" t="s">
        <v>565</v>
      </c>
    </row>
    <row r="31" spans="1:4">
      <c r="A31" s="3" t="s">
        <v>560</v>
      </c>
    </row>
    <row r="32" spans="1:4">
      <c r="A32" s="4" t="s">
        <v>561</v>
      </c>
      <c r="B32" s="5" t="n">
        <v>5116266</v>
      </c>
      <c r="C32" s="5" t="n">
        <v>5114849</v>
      </c>
      <c r="D32" s="5" t="n">
        <v>5919362</v>
      </c>
    </row>
    <row r="33" spans="1:4">
      <c r="A33" s="4" t="s">
        <v>418</v>
      </c>
      <c r="B33" s="5" t="n">
        <v>-301688</v>
      </c>
      <c r="C33" s="5" t="n">
        <v>-59018</v>
      </c>
      <c r="D33" s="5" t="n">
        <v>-1220814</v>
      </c>
    </row>
    <row r="34" spans="1:4">
      <c r="A34" s="4" t="s">
        <v>562</v>
      </c>
      <c r="B34" s="5" t="n">
        <v>-301260</v>
      </c>
      <c r="C34" s="5" t="n">
        <v>-374144</v>
      </c>
      <c r="D34" s="5" t="n">
        <v>-761941</v>
      </c>
    </row>
    <row r="35" spans="1:4">
      <c r="A35" s="4" t="s">
        <v>563</v>
      </c>
      <c r="B35" s="5" t="n">
        <v>318415</v>
      </c>
      <c r="C35" s="5" t="n">
        <v>434579</v>
      </c>
      <c r="D35" s="5" t="n">
        <v>1178242</v>
      </c>
    </row>
    <row r="36" spans="1:4">
      <c r="A36" s="4" t="s">
        <v>564</v>
      </c>
      <c r="B36" s="7" t="n">
        <v>4831733</v>
      </c>
      <c r="C36" s="7" t="n">
        <v>5116266</v>
      </c>
      <c r="D36" s="7" t="n">
        <v>51148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4</v>
      </c>
      <c r="B1" s="2" t="s">
        <v>1</v>
      </c>
    </row>
    <row r="2" spans="1:4">
      <c r="B2" s="2" t="s">
        <v>2</v>
      </c>
      <c r="C2" s="2" t="s">
        <v>30</v>
      </c>
      <c r="D2" s="2" t="s">
        <v>90</v>
      </c>
    </row>
    <row r="3" spans="1:4">
      <c r="A3" s="3" t="s">
        <v>137</v>
      </c>
    </row>
    <row r="4" spans="1:4">
      <c r="A4" s="4" t="s">
        <v>145</v>
      </c>
      <c r="B4" s="7" t="n">
        <v>1326663</v>
      </c>
      <c r="C4" s="7" t="n">
        <v>-1546139</v>
      </c>
      <c r="D4" s="7" t="n">
        <v>15023</v>
      </c>
    </row>
    <row r="5" spans="1:4">
      <c r="A5" s="4" t="s">
        <v>146</v>
      </c>
      <c r="B5" s="7" t="n">
        <v>187775</v>
      </c>
      <c r="C5" s="7" t="n">
        <v>267425</v>
      </c>
      <c r="D5" s="7" t="n">
        <v>7167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7" t="n">
        <v>6996614</v>
      </c>
      <c r="C3" s="7" t="n">
        <v>6973882</v>
      </c>
    </row>
    <row r="4" spans="1:3">
      <c r="A4" s="4" t="s">
        <v>569</v>
      </c>
      <c r="B4" s="5" t="n">
        <v>395612769</v>
      </c>
      <c r="C4" s="5" t="n">
        <v>360552392</v>
      </c>
    </row>
    <row r="5" spans="1:3">
      <c r="A5" s="4" t="s">
        <v>148</v>
      </c>
      <c r="B5" s="5" t="n">
        <v>402609383</v>
      </c>
      <c r="C5" s="5" t="n">
        <v>367526274</v>
      </c>
    </row>
    <row r="6" spans="1:3">
      <c r="A6" s="4" t="s">
        <v>537</v>
      </c>
    </row>
    <row r="7" spans="1:3">
      <c r="A7" s="3" t="s">
        <v>567</v>
      </c>
    </row>
    <row r="8" spans="1:3">
      <c r="A8" s="4" t="s">
        <v>568</v>
      </c>
      <c r="B8" s="5" t="n">
        <v>1344638</v>
      </c>
      <c r="C8" s="5" t="n">
        <v>1704302</v>
      </c>
    </row>
    <row r="9" spans="1:3">
      <c r="A9" s="4" t="s">
        <v>569</v>
      </c>
      <c r="B9" s="5" t="n">
        <v>79910529</v>
      </c>
      <c r="C9" s="5" t="n">
        <v>76275607</v>
      </c>
    </row>
    <row r="10" spans="1:3">
      <c r="A10" s="4" t="s">
        <v>148</v>
      </c>
      <c r="B10" s="5" t="n">
        <v>81255167</v>
      </c>
      <c r="C10" s="5" t="n">
        <v>77979909</v>
      </c>
    </row>
    <row r="11" spans="1:3">
      <c r="A11" s="4" t="s">
        <v>538</v>
      </c>
    </row>
    <row r="12" spans="1:3">
      <c r="A12" s="3" t="s">
        <v>567</v>
      </c>
    </row>
    <row r="13" spans="1:3">
      <c r="A13" s="4" t="s">
        <v>568</v>
      </c>
      <c r="B13" s="5" t="n">
        <v>872744</v>
      </c>
      <c r="C13" s="5" t="n">
        <v>802612</v>
      </c>
    </row>
    <row r="14" spans="1:3">
      <c r="A14" s="4" t="s">
        <v>569</v>
      </c>
      <c r="B14" s="5" t="n">
        <v>55888951</v>
      </c>
      <c r="C14" s="5" t="n">
        <v>49865282</v>
      </c>
    </row>
    <row r="15" spans="1:3">
      <c r="A15" s="4" t="s">
        <v>148</v>
      </c>
      <c r="B15" s="5" t="n">
        <v>56761695</v>
      </c>
      <c r="C15" s="5" t="n">
        <v>50667894</v>
      </c>
    </row>
    <row r="16" spans="1:3">
      <c r="A16" s="4" t="s">
        <v>533</v>
      </c>
    </row>
    <row r="17" spans="1:3">
      <c r="A17" s="3" t="s">
        <v>567</v>
      </c>
    </row>
    <row r="18" spans="1:3">
      <c r="A18" s="4" t="s">
        <v>568</v>
      </c>
      <c r="B18" s="5" t="n">
        <v>287770</v>
      </c>
      <c r="C18" s="5" t="n">
        <v>605748</v>
      </c>
    </row>
    <row r="19" spans="1:3">
      <c r="A19" s="4" t="s">
        <v>569</v>
      </c>
      <c r="B19" s="5" t="n">
        <v>26490123</v>
      </c>
      <c r="C19" s="5" t="n">
        <v>15673429</v>
      </c>
    </row>
    <row r="20" spans="1:3">
      <c r="A20" s="4" t="s">
        <v>148</v>
      </c>
      <c r="B20" s="5" t="n">
        <v>26777893</v>
      </c>
      <c r="C20" s="5" t="n">
        <v>16279177</v>
      </c>
    </row>
    <row r="21" spans="1:3">
      <c r="A21" s="4" t="s">
        <v>534</v>
      </c>
    </row>
    <row r="22" spans="1:3">
      <c r="A22" s="3" t="s">
        <v>567</v>
      </c>
    </row>
    <row r="23" spans="1:3">
      <c r="A23" s="4" t="s">
        <v>568</v>
      </c>
      <c r="B23" s="5" t="n">
        <v>4491462</v>
      </c>
      <c r="C23" s="5" t="n">
        <v>3861220</v>
      </c>
    </row>
    <row r="24" spans="1:3">
      <c r="A24" s="4" t="s">
        <v>569</v>
      </c>
      <c r="B24" s="5" t="n">
        <v>233323166</v>
      </c>
      <c r="C24" s="5" t="n">
        <v>218738074</v>
      </c>
    </row>
    <row r="25" spans="1:3">
      <c r="A25" s="4" t="s">
        <v>148</v>
      </c>
      <c r="B25" s="5" t="n">
        <v>237814628</v>
      </c>
      <c r="C25" s="5" t="n">
        <v>222599294</v>
      </c>
    </row>
    <row r="26" spans="1:3">
      <c r="A26" s="4" t="s">
        <v>570</v>
      </c>
    </row>
    <row r="27" spans="1:3">
      <c r="A27" s="3" t="s">
        <v>567</v>
      </c>
    </row>
    <row r="28" spans="1:3">
      <c r="A28" s="4" t="s">
        <v>568</v>
      </c>
      <c r="B28" s="5" t="n">
        <v>3393753</v>
      </c>
      <c r="C28" s="5" t="n">
        <v>3535286</v>
      </c>
    </row>
    <row r="29" spans="1:3">
      <c r="A29" s="4" t="s">
        <v>571</v>
      </c>
    </row>
    <row r="30" spans="1:3">
      <c r="A30" s="3" t="s">
        <v>567</v>
      </c>
    </row>
    <row r="31" spans="1:3">
      <c r="A31" s="4" t="s">
        <v>568</v>
      </c>
      <c r="B31" s="5" t="n">
        <v>395763</v>
      </c>
      <c r="C31" s="5" t="n">
        <v>653858</v>
      </c>
    </row>
    <row r="32" spans="1:3">
      <c r="A32" s="4" t="s">
        <v>572</v>
      </c>
    </row>
    <row r="33" spans="1:3">
      <c r="A33" s="3" t="s">
        <v>567</v>
      </c>
    </row>
    <row r="34" spans="1:3">
      <c r="A34" s="4" t="s">
        <v>568</v>
      </c>
      <c r="B34" s="5" t="n">
        <v>604809</v>
      </c>
      <c r="C34" s="5" t="n">
        <v>625178</v>
      </c>
    </row>
    <row r="35" spans="1:3">
      <c r="A35" s="4" t="s">
        <v>573</v>
      </c>
    </row>
    <row r="36" spans="1:3">
      <c r="A36" s="3" t="s">
        <v>567</v>
      </c>
    </row>
    <row r="37" spans="1:3">
      <c r="A37" s="4" t="s">
        <v>568</v>
      </c>
      <c r="B37" s="5" t="n">
        <v>185526</v>
      </c>
      <c r="C37" s="5" t="n">
        <v>536492</v>
      </c>
    </row>
    <row r="38" spans="1:3">
      <c r="A38" s="4" t="s">
        <v>574</v>
      </c>
    </row>
    <row r="39" spans="1:3">
      <c r="A39" s="3" t="s">
        <v>567</v>
      </c>
    </row>
    <row r="40" spans="1:3">
      <c r="A40" s="4" t="s">
        <v>568</v>
      </c>
      <c r="B40" s="5" t="n">
        <v>2207655</v>
      </c>
      <c r="C40" s="5" t="n">
        <v>1719758</v>
      </c>
    </row>
    <row r="41" spans="1:3">
      <c r="A41" s="4" t="s">
        <v>575</v>
      </c>
    </row>
    <row r="42" spans="1:3">
      <c r="A42" s="3" t="s">
        <v>567</v>
      </c>
    </row>
    <row r="43" spans="1:3">
      <c r="A43" s="4" t="s">
        <v>568</v>
      </c>
      <c r="B43" s="5" t="n">
        <v>551937</v>
      </c>
      <c r="C43" s="5" t="n">
        <v>445181</v>
      </c>
    </row>
    <row r="44" spans="1:3">
      <c r="A44" s="4" t="s">
        <v>576</v>
      </c>
    </row>
    <row r="45" spans="1:3">
      <c r="A45" s="3" t="s">
        <v>567</v>
      </c>
    </row>
    <row r="46" spans="1:3">
      <c r="A46" s="4" t="s">
        <v>568</v>
      </c>
      <c r="B46" s="5" t="n">
        <v>0</v>
      </c>
      <c r="C46" s="5" t="n">
        <v>0</v>
      </c>
    </row>
    <row r="47" spans="1:3">
      <c r="A47" s="4" t="s">
        <v>577</v>
      </c>
    </row>
    <row r="48" spans="1:3">
      <c r="A48" s="3" t="s">
        <v>567</v>
      </c>
    </row>
    <row r="49" spans="1:3">
      <c r="A49" s="4" t="s">
        <v>568</v>
      </c>
      <c r="B49" s="5" t="n">
        <v>85178</v>
      </c>
      <c r="C49" s="5" t="n">
        <v>119640</v>
      </c>
    </row>
    <row r="50" spans="1:3">
      <c r="A50" s="4" t="s">
        <v>578</v>
      </c>
    </row>
    <row r="51" spans="1:3">
      <c r="A51" s="3" t="s">
        <v>567</v>
      </c>
    </row>
    <row r="52" spans="1:3">
      <c r="A52" s="4" t="s">
        <v>568</v>
      </c>
      <c r="B52" s="5" t="n">
        <v>102244</v>
      </c>
      <c r="C52" s="5" t="n">
        <v>69256</v>
      </c>
    </row>
    <row r="53" spans="1:3">
      <c r="A53" s="4" t="s">
        <v>579</v>
      </c>
    </row>
    <row r="54" spans="1:3">
      <c r="A54" s="3" t="s">
        <v>567</v>
      </c>
    </row>
    <row r="55" spans="1:3">
      <c r="A55" s="4" t="s">
        <v>568</v>
      </c>
      <c r="B55" s="5" t="n">
        <v>364515</v>
      </c>
      <c r="C55" s="5" t="n">
        <v>256285</v>
      </c>
    </row>
    <row r="56" spans="1:3">
      <c r="A56" s="4" t="s">
        <v>580</v>
      </c>
    </row>
    <row r="57" spans="1:3">
      <c r="A57" s="3" t="s">
        <v>567</v>
      </c>
    </row>
    <row r="58" spans="1:3">
      <c r="A58" s="4" t="s">
        <v>568</v>
      </c>
      <c r="B58" s="5" t="n">
        <v>3050924</v>
      </c>
      <c r="C58" s="5" t="n">
        <v>2993415</v>
      </c>
    </row>
    <row r="59" spans="1:3">
      <c r="A59" s="4" t="s">
        <v>581</v>
      </c>
    </row>
    <row r="60" spans="1:3">
      <c r="A60" s="3" t="s">
        <v>567</v>
      </c>
    </row>
    <row r="61" spans="1:3">
      <c r="A61" s="4" t="s">
        <v>568</v>
      </c>
      <c r="B61" s="5" t="n">
        <v>948875</v>
      </c>
      <c r="C61" s="5" t="n">
        <v>1050444</v>
      </c>
    </row>
    <row r="62" spans="1:3">
      <c r="A62" s="4" t="s">
        <v>582</v>
      </c>
    </row>
    <row r="63" spans="1:3">
      <c r="A63" s="3" t="s">
        <v>567</v>
      </c>
    </row>
    <row r="64" spans="1:3">
      <c r="A64" s="4" t="s">
        <v>568</v>
      </c>
      <c r="B64" s="5" t="n">
        <v>182757</v>
      </c>
      <c r="C64" s="5" t="n">
        <v>57794</v>
      </c>
    </row>
    <row r="65" spans="1:3">
      <c r="A65" s="4" t="s">
        <v>583</v>
      </c>
    </row>
    <row r="66" spans="1:3">
      <c r="A66" s="3" t="s">
        <v>567</v>
      </c>
    </row>
    <row r="67" spans="1:3">
      <c r="A67" s="4" t="s">
        <v>568</v>
      </c>
      <c r="B67" s="5" t="n">
        <v>0</v>
      </c>
      <c r="C67" s="5" t="n">
        <v>0</v>
      </c>
    </row>
    <row r="68" spans="1:3">
      <c r="A68" s="4" t="s">
        <v>584</v>
      </c>
    </row>
    <row r="69" spans="1:3">
      <c r="A69" s="3" t="s">
        <v>567</v>
      </c>
    </row>
    <row r="70" spans="1:3">
      <c r="A70" s="4" t="s">
        <v>568</v>
      </c>
      <c r="B70" s="7" t="n">
        <v>1919292</v>
      </c>
      <c r="C70" s="7" t="n">
        <v>18851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5</v>
      </c>
      <c r="C1" s="2" t="s">
        <v>1</v>
      </c>
    </row>
    <row r="2" spans="1:4">
      <c r="C2" s="2" t="s">
        <v>2</v>
      </c>
      <c r="D2" s="2" t="s">
        <v>30</v>
      </c>
    </row>
    <row r="3" spans="1:4">
      <c r="A3" s="3" t="s">
        <v>567</v>
      </c>
    </row>
    <row r="4" spans="1:4">
      <c r="A4" s="4" t="s">
        <v>586</v>
      </c>
      <c r="B4" s="4" t="s">
        <v>587</v>
      </c>
      <c r="C4" s="4" t="s">
        <v>588</v>
      </c>
      <c r="D4" s="4" t="s">
        <v>588</v>
      </c>
    </row>
    <row r="5" spans="1:4">
      <c r="A5" s="4" t="s">
        <v>589</v>
      </c>
      <c r="C5" s="7" t="n">
        <v>202788</v>
      </c>
    </row>
    <row r="6" spans="1:4">
      <c r="A6" s="4" t="s">
        <v>590</v>
      </c>
      <c r="C6" s="4" t="s">
        <v>591</v>
      </c>
    </row>
    <row r="7" spans="1:4">
      <c r="A7" s="4" t="s">
        <v>592</v>
      </c>
      <c r="C7" s="7" t="n">
        <v>6996614</v>
      </c>
      <c r="D7" s="7" t="n">
        <v>6973882</v>
      </c>
    </row>
    <row r="8" spans="1:4">
      <c r="A8" s="4" t="s">
        <v>537</v>
      </c>
    </row>
    <row r="9" spans="1:4">
      <c r="A9" s="3" t="s">
        <v>567</v>
      </c>
    </row>
    <row r="10" spans="1:4">
      <c r="A10" s="4" t="s">
        <v>586</v>
      </c>
      <c r="B10" s="4" t="s">
        <v>587</v>
      </c>
      <c r="C10" s="4" t="s">
        <v>593</v>
      </c>
      <c r="D10" s="4" t="s">
        <v>594</v>
      </c>
    </row>
    <row r="11" spans="1:4">
      <c r="A11" s="4" t="s">
        <v>589</v>
      </c>
      <c r="C11" s="7" t="n">
        <v>-539634</v>
      </c>
    </row>
    <row r="12" spans="1:4">
      <c r="A12" s="4" t="s">
        <v>590</v>
      </c>
      <c r="C12" s="4" t="s">
        <v>595</v>
      </c>
    </row>
    <row r="13" spans="1:4">
      <c r="A13" s="4" t="s">
        <v>592</v>
      </c>
      <c r="C13" s="7" t="n">
        <v>1344638</v>
      </c>
      <c r="D13" s="7" t="n">
        <v>1704302</v>
      </c>
    </row>
    <row r="14" spans="1:4">
      <c r="A14" s="4" t="s">
        <v>533</v>
      </c>
    </row>
    <row r="15" spans="1:4">
      <c r="A15" s="3" t="s">
        <v>567</v>
      </c>
    </row>
    <row r="16" spans="1:4">
      <c r="A16" s="4" t="s">
        <v>586</v>
      </c>
      <c r="B16" s="4" t="s">
        <v>587</v>
      </c>
      <c r="C16" s="4" t="s">
        <v>596</v>
      </c>
      <c r="D16" s="4" t="s">
        <v>596</v>
      </c>
    </row>
    <row r="17" spans="1:4">
      <c r="A17" s="4" t="s">
        <v>589</v>
      </c>
      <c r="C17" s="7" t="n">
        <v>-36000</v>
      </c>
    </row>
    <row r="18" spans="1:4">
      <c r="A18" s="4" t="s">
        <v>590</v>
      </c>
      <c r="C18" s="4" t="s">
        <v>597</v>
      </c>
    </row>
    <row r="19" spans="1:4">
      <c r="A19" s="4" t="s">
        <v>592</v>
      </c>
      <c r="C19" s="7" t="n">
        <v>287770</v>
      </c>
      <c r="D19" s="7" t="n">
        <v>605748</v>
      </c>
    </row>
    <row r="20" spans="1:4">
      <c r="A20" s="4" t="s">
        <v>534</v>
      </c>
    </row>
    <row r="21" spans="1:4">
      <c r="A21" s="3" t="s">
        <v>567</v>
      </c>
    </row>
    <row r="22" spans="1:4">
      <c r="A22" s="4" t="s">
        <v>586</v>
      </c>
      <c r="B22" s="4" t="s">
        <v>587</v>
      </c>
      <c r="C22" s="4" t="s">
        <v>598</v>
      </c>
      <c r="D22" s="4" t="s">
        <v>594</v>
      </c>
    </row>
    <row r="23" spans="1:4">
      <c r="A23" s="4" t="s">
        <v>589</v>
      </c>
      <c r="C23" s="7" t="n">
        <v>701067</v>
      </c>
    </row>
    <row r="24" spans="1:4">
      <c r="A24" s="4" t="s">
        <v>590</v>
      </c>
      <c r="C24" s="4" t="s">
        <v>599</v>
      </c>
    </row>
    <row r="25" spans="1:4">
      <c r="A25" s="4" t="s">
        <v>592</v>
      </c>
      <c r="C25" s="7" t="n">
        <v>4491462</v>
      </c>
      <c r="D25" s="7" t="n">
        <v>3861220</v>
      </c>
    </row>
    <row r="26" spans="1:4">
      <c r="A26" s="4" t="s">
        <v>538</v>
      </c>
    </row>
    <row r="27" spans="1:4">
      <c r="A27" s="3" t="s">
        <v>567</v>
      </c>
    </row>
    <row r="28" spans="1:4">
      <c r="A28" s="4" t="s">
        <v>592</v>
      </c>
      <c r="C28" s="7" t="n">
        <v>872744</v>
      </c>
      <c r="D28" s="7" t="n">
        <v>802612</v>
      </c>
    </row>
    <row r="29" spans="1:4"/>
    <row r="30" spans="1:4">
      <c r="A30" s="4" t="s">
        <v>587</v>
      </c>
      <c r="B30" s="4" t="s">
        <v>600</v>
      </c>
    </row>
  </sheetData>
  <mergeCells count="3">
    <mergeCell ref="A1:B2"/>
    <mergeCell ref="A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603</v>
      </c>
      <c r="B3" s="7" t="n">
        <v>0</v>
      </c>
      <c r="C3" s="7" t="n">
        <v>14289</v>
      </c>
    </row>
    <row r="4" spans="1:3">
      <c r="A4" s="4" t="s">
        <v>604</v>
      </c>
      <c r="B4" s="5" t="n">
        <v>8221618</v>
      </c>
      <c r="C4" s="5" t="n">
        <v>8341942</v>
      </c>
    </row>
    <row r="5" spans="1:3">
      <c r="A5" s="4" t="s">
        <v>148</v>
      </c>
      <c r="B5" s="5" t="n">
        <v>8221618</v>
      </c>
      <c r="C5" s="5" t="n">
        <v>8356231</v>
      </c>
    </row>
    <row r="6" spans="1:3">
      <c r="A6" s="4" t="s">
        <v>537</v>
      </c>
    </row>
    <row r="7" spans="1:3">
      <c r="A7" s="3" t="s">
        <v>602</v>
      </c>
    </row>
    <row r="8" spans="1:3">
      <c r="A8" s="4" t="s">
        <v>603</v>
      </c>
      <c r="B8" s="5" t="n">
        <v>0</v>
      </c>
      <c r="C8" s="5" t="n">
        <v>0</v>
      </c>
    </row>
    <row r="9" spans="1:3">
      <c r="A9" s="4" t="s">
        <v>604</v>
      </c>
      <c r="B9" s="5" t="n">
        <v>1233843</v>
      </c>
      <c r="C9" s="5" t="n">
        <v>1360346</v>
      </c>
    </row>
    <row r="10" spans="1:3">
      <c r="A10" s="4" t="s">
        <v>148</v>
      </c>
      <c r="B10" s="5" t="n">
        <v>1233843</v>
      </c>
      <c r="C10" s="5" t="n">
        <v>1360346</v>
      </c>
    </row>
    <row r="11" spans="1:3">
      <c r="A11" s="4" t="s">
        <v>538</v>
      </c>
    </row>
    <row r="12" spans="1:3">
      <c r="A12" s="3" t="s">
        <v>602</v>
      </c>
    </row>
    <row r="13" spans="1:3">
      <c r="A13" s="4" t="s">
        <v>603</v>
      </c>
      <c r="B13" s="5" t="n">
        <v>0</v>
      </c>
      <c r="C13" s="5" t="n">
        <v>1699</v>
      </c>
    </row>
    <row r="14" spans="1:3">
      <c r="A14" s="4" t="s">
        <v>604</v>
      </c>
      <c r="B14" s="5" t="n">
        <v>1144815</v>
      </c>
      <c r="C14" s="5" t="n">
        <v>994921</v>
      </c>
    </row>
    <row r="15" spans="1:3">
      <c r="A15" s="4" t="s">
        <v>148</v>
      </c>
      <c r="B15" s="5" t="n">
        <v>1144815</v>
      </c>
      <c r="C15" s="5" t="n">
        <v>996620</v>
      </c>
    </row>
    <row r="16" spans="1:3">
      <c r="A16" s="4" t="s">
        <v>533</v>
      </c>
    </row>
    <row r="17" spans="1:3">
      <c r="A17" s="3" t="s">
        <v>602</v>
      </c>
    </row>
    <row r="18" spans="1:3">
      <c r="A18" s="4" t="s">
        <v>603</v>
      </c>
      <c r="B18" s="5" t="n">
        <v>0</v>
      </c>
      <c r="C18" s="5" t="n">
        <v>0</v>
      </c>
    </row>
    <row r="19" spans="1:3">
      <c r="A19" s="4" t="s">
        <v>604</v>
      </c>
      <c r="B19" s="5" t="n">
        <v>1011227</v>
      </c>
      <c r="C19" s="5" t="n">
        <v>882999</v>
      </c>
    </row>
    <row r="20" spans="1:3">
      <c r="A20" s="4" t="s">
        <v>148</v>
      </c>
      <c r="B20" s="5" t="n">
        <v>1011227</v>
      </c>
      <c r="C20" s="5" t="n">
        <v>882999</v>
      </c>
    </row>
    <row r="21" spans="1:3">
      <c r="A21" s="4" t="s">
        <v>534</v>
      </c>
    </row>
    <row r="22" spans="1:3">
      <c r="A22" s="3" t="s">
        <v>602</v>
      </c>
    </row>
    <row r="23" spans="1:3">
      <c r="A23" s="4" t="s">
        <v>603</v>
      </c>
      <c r="B23" s="5" t="n">
        <v>0</v>
      </c>
      <c r="C23" s="5" t="n">
        <v>12590</v>
      </c>
    </row>
    <row r="24" spans="1:3">
      <c r="A24" s="4" t="s">
        <v>604</v>
      </c>
      <c r="B24" s="5" t="n">
        <v>4831733</v>
      </c>
      <c r="C24" s="5" t="n">
        <v>5103676</v>
      </c>
    </row>
    <row r="25" spans="1:3">
      <c r="A25" s="4" t="s">
        <v>148</v>
      </c>
      <c r="B25" s="7" t="n">
        <v>4831733</v>
      </c>
      <c r="C25" s="7" t="n">
        <v>51162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2</v>
      </c>
    </row>
    <row r="3" spans="1:3">
      <c r="A3" s="4" t="s">
        <v>603</v>
      </c>
      <c r="B3" s="7" t="n">
        <v>8442306</v>
      </c>
      <c r="C3" s="7" t="n">
        <v>8328034</v>
      </c>
    </row>
    <row r="4" spans="1:3">
      <c r="A4" s="4" t="s">
        <v>604</v>
      </c>
      <c r="B4" s="5" t="n">
        <v>394167077</v>
      </c>
      <c r="C4" s="5" t="n">
        <v>359198240</v>
      </c>
    </row>
    <row r="5" spans="1:3">
      <c r="A5" s="4" t="s">
        <v>148</v>
      </c>
      <c r="B5" s="5" t="n">
        <v>402609383</v>
      </c>
      <c r="C5" s="5" t="n">
        <v>367526274</v>
      </c>
    </row>
    <row r="6" spans="1:3">
      <c r="A6" s="4" t="s">
        <v>537</v>
      </c>
    </row>
    <row r="7" spans="1:3">
      <c r="A7" s="3" t="s">
        <v>602</v>
      </c>
    </row>
    <row r="8" spans="1:3">
      <c r="A8" s="4" t="s">
        <v>603</v>
      </c>
      <c r="B8" s="5" t="n">
        <v>1883741</v>
      </c>
      <c r="C8" s="5" t="n">
        <v>2181740</v>
      </c>
    </row>
    <row r="9" spans="1:3">
      <c r="A9" s="4" t="s">
        <v>604</v>
      </c>
      <c r="B9" s="5" t="n">
        <v>79371426</v>
      </c>
      <c r="C9" s="5" t="n">
        <v>75798169</v>
      </c>
    </row>
    <row r="10" spans="1:3">
      <c r="A10" s="4" t="s">
        <v>148</v>
      </c>
      <c r="B10" s="5" t="n">
        <v>81255167</v>
      </c>
      <c r="C10" s="5" t="n">
        <v>77979909</v>
      </c>
    </row>
    <row r="11" spans="1:3">
      <c r="A11" s="4" t="s">
        <v>538</v>
      </c>
    </row>
    <row r="12" spans="1:3">
      <c r="A12" s="3" t="s">
        <v>602</v>
      </c>
    </row>
    <row r="13" spans="1:3">
      <c r="A13" s="4" t="s">
        <v>603</v>
      </c>
      <c r="B13" s="5" t="n">
        <v>181617</v>
      </c>
      <c r="C13" s="5" t="n">
        <v>170552</v>
      </c>
    </row>
    <row r="14" spans="1:3">
      <c r="A14" s="4" t="s">
        <v>604</v>
      </c>
      <c r="B14" s="5" t="n">
        <v>56580078</v>
      </c>
      <c r="C14" s="5" t="n">
        <v>50497342</v>
      </c>
    </row>
    <row r="15" spans="1:3">
      <c r="A15" s="4" t="s">
        <v>148</v>
      </c>
      <c r="B15" s="5" t="n">
        <v>56761695</v>
      </c>
      <c r="C15" s="5" t="n">
        <v>50667894</v>
      </c>
    </row>
    <row r="16" spans="1:3">
      <c r="A16" s="4" t="s">
        <v>533</v>
      </c>
    </row>
    <row r="17" spans="1:3">
      <c r="A17" s="3" t="s">
        <v>602</v>
      </c>
    </row>
    <row r="18" spans="1:3">
      <c r="A18" s="4" t="s">
        <v>603</v>
      </c>
      <c r="B18" s="5" t="n">
        <v>100401</v>
      </c>
      <c r="C18" s="5" t="n">
        <v>145401</v>
      </c>
    </row>
    <row r="19" spans="1:3">
      <c r="A19" s="4" t="s">
        <v>604</v>
      </c>
      <c r="B19" s="5" t="n">
        <v>26677492</v>
      </c>
      <c r="C19" s="5" t="n">
        <v>16133776</v>
      </c>
    </row>
    <row r="20" spans="1:3">
      <c r="A20" s="4" t="s">
        <v>148</v>
      </c>
      <c r="B20" s="5" t="n">
        <v>26777893</v>
      </c>
      <c r="C20" s="5" t="n">
        <v>16279177</v>
      </c>
    </row>
    <row r="21" spans="1:3">
      <c r="A21" s="4" t="s">
        <v>534</v>
      </c>
    </row>
    <row r="22" spans="1:3">
      <c r="A22" s="3" t="s">
        <v>602</v>
      </c>
    </row>
    <row r="23" spans="1:3">
      <c r="A23" s="4" t="s">
        <v>603</v>
      </c>
      <c r="B23" s="5" t="n">
        <v>6276547</v>
      </c>
      <c r="C23" s="5" t="n">
        <v>5830341</v>
      </c>
    </row>
    <row r="24" spans="1:3">
      <c r="A24" s="4" t="s">
        <v>604</v>
      </c>
      <c r="B24" s="5" t="n">
        <v>231538081</v>
      </c>
      <c r="C24" s="5" t="n">
        <v>216768953</v>
      </c>
    </row>
    <row r="25" spans="1:3">
      <c r="A25" s="4" t="s">
        <v>148</v>
      </c>
      <c r="B25" s="7" t="n">
        <v>237814628</v>
      </c>
      <c r="C25" s="7" t="n">
        <v>2225992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90</v>
      </c>
    </row>
    <row r="3" spans="1:4">
      <c r="A3" s="3" t="s">
        <v>607</v>
      </c>
    </row>
    <row r="4" spans="1:4">
      <c r="A4" s="4" t="s">
        <v>608</v>
      </c>
      <c r="B4" s="7" t="n">
        <v>0</v>
      </c>
      <c r="C4" s="7" t="n">
        <v>14289</v>
      </c>
      <c r="D4" s="7" t="n">
        <v>81600</v>
      </c>
    </row>
    <row r="5" spans="1:4">
      <c r="A5" s="4" t="s">
        <v>609</v>
      </c>
      <c r="B5" s="5" t="n">
        <v>8442306</v>
      </c>
      <c r="C5" s="5" t="n">
        <v>8328034</v>
      </c>
      <c r="D5" s="5" t="n">
        <v>12647328</v>
      </c>
    </row>
    <row r="6" spans="1:4">
      <c r="A6" s="4" t="s">
        <v>610</v>
      </c>
      <c r="B6" s="5" t="n">
        <v>11077416</v>
      </c>
      <c r="C6" s="5" t="n">
        <v>11063835</v>
      </c>
      <c r="D6" s="5" t="n">
        <v>15328828</v>
      </c>
    </row>
    <row r="7" spans="1:4">
      <c r="A7" s="4" t="s">
        <v>611</v>
      </c>
      <c r="B7" s="5" t="n">
        <v>10793223</v>
      </c>
      <c r="C7" s="5" t="n">
        <v>13213835</v>
      </c>
      <c r="D7" s="5" t="n">
        <v>13122468</v>
      </c>
    </row>
    <row r="8" spans="1:4">
      <c r="A8" s="4" t="s">
        <v>612</v>
      </c>
      <c r="B8" s="5" t="n">
        <v>213646</v>
      </c>
      <c r="C8" s="5" t="n">
        <v>261201</v>
      </c>
      <c r="D8" s="5" t="n">
        <v>295579</v>
      </c>
    </row>
    <row r="9" spans="1:4">
      <c r="A9" s="4" t="s">
        <v>537</v>
      </c>
    </row>
    <row r="10" spans="1:4">
      <c r="A10" s="3" t="s">
        <v>607</v>
      </c>
    </row>
    <row r="11" spans="1:4">
      <c r="A11" s="4" t="s">
        <v>613</v>
      </c>
      <c r="B11" s="5" t="n">
        <v>1883741</v>
      </c>
      <c r="C11" s="5" t="n">
        <v>2181740</v>
      </c>
      <c r="D11" s="5" t="n">
        <v>2922105</v>
      </c>
    </row>
    <row r="12" spans="1:4">
      <c r="A12" s="4" t="s">
        <v>614</v>
      </c>
      <c r="B12" s="5" t="n">
        <v>2333741</v>
      </c>
      <c r="C12" s="5" t="n">
        <v>2263240</v>
      </c>
      <c r="D12" s="5" t="n">
        <v>3033735</v>
      </c>
    </row>
    <row r="13" spans="1:4">
      <c r="A13" s="4" t="s">
        <v>615</v>
      </c>
      <c r="B13" s="5" t="n">
        <v>2889065</v>
      </c>
      <c r="C13" s="5" t="n">
        <v>3443140</v>
      </c>
      <c r="D13" s="5" t="n">
        <v>3014807</v>
      </c>
    </row>
    <row r="14" spans="1:4">
      <c r="A14" s="4" t="s">
        <v>616</v>
      </c>
      <c r="B14" s="5" t="n">
        <v>24273</v>
      </c>
      <c r="C14" s="5" t="n">
        <v>6371</v>
      </c>
      <c r="D14" s="5" t="n">
        <v>13909</v>
      </c>
    </row>
    <row r="15" spans="1:4">
      <c r="A15" s="4" t="s">
        <v>608</v>
      </c>
      <c r="B15" s="5" t="n">
        <v>0</v>
      </c>
      <c r="C15" s="5" t="n">
        <v>0</v>
      </c>
      <c r="D15" s="5" t="n">
        <v>0</v>
      </c>
    </row>
    <row r="16" spans="1:4">
      <c r="A16" s="4" t="s">
        <v>609</v>
      </c>
      <c r="B16" s="5" t="n">
        <v>1883741</v>
      </c>
      <c r="C16" s="5" t="n">
        <v>2181740</v>
      </c>
      <c r="D16" s="5" t="n">
        <v>2922105</v>
      </c>
    </row>
    <row r="17" spans="1:4">
      <c r="A17" s="4" t="s">
        <v>610</v>
      </c>
      <c r="B17" s="5" t="n">
        <v>2333741</v>
      </c>
      <c r="C17" s="5" t="n">
        <v>2263240</v>
      </c>
      <c r="D17" s="5" t="n">
        <v>3033735</v>
      </c>
    </row>
    <row r="18" spans="1:4">
      <c r="A18" s="4" t="s">
        <v>611</v>
      </c>
      <c r="B18" s="5" t="n">
        <v>2889065</v>
      </c>
      <c r="C18" s="5" t="n">
        <v>3443140</v>
      </c>
      <c r="D18" s="5" t="n">
        <v>3014807</v>
      </c>
    </row>
    <row r="19" spans="1:4">
      <c r="A19" s="4" t="s">
        <v>612</v>
      </c>
      <c r="B19" s="5" t="n">
        <v>24273</v>
      </c>
      <c r="C19" s="5" t="n">
        <v>6371</v>
      </c>
      <c r="D19" s="5" t="n">
        <v>13909</v>
      </c>
    </row>
    <row r="20" spans="1:4">
      <c r="A20" s="4" t="s">
        <v>532</v>
      </c>
    </row>
    <row r="21" spans="1:4">
      <c r="A21" s="3" t="s">
        <v>607</v>
      </c>
    </row>
    <row r="22" spans="1:4">
      <c r="A22" s="4" t="s">
        <v>613</v>
      </c>
      <c r="B22" s="5" t="n">
        <v>181617</v>
      </c>
      <c r="C22" s="5" t="n">
        <v>110114</v>
      </c>
      <c r="D22" s="5" t="n">
        <v>120889</v>
      </c>
    </row>
    <row r="23" spans="1:4">
      <c r="A23" s="4" t="s">
        <v>614</v>
      </c>
      <c r="B23" s="5" t="n">
        <v>209427</v>
      </c>
      <c r="C23" s="5" t="n">
        <v>118414</v>
      </c>
      <c r="D23" s="5" t="n">
        <v>129188</v>
      </c>
    </row>
    <row r="24" spans="1:4">
      <c r="A24" s="4" t="s">
        <v>615</v>
      </c>
      <c r="B24" s="5" t="n">
        <v>279183</v>
      </c>
      <c r="C24" s="5" t="n">
        <v>293287</v>
      </c>
      <c r="D24" s="5" t="n">
        <v>130202</v>
      </c>
    </row>
    <row r="25" spans="1:4">
      <c r="A25" s="4" t="s">
        <v>616</v>
      </c>
      <c r="B25" s="5" t="n">
        <v>0</v>
      </c>
      <c r="C25" s="5" t="n">
        <v>0</v>
      </c>
      <c r="D25" s="5" t="n">
        <v>0</v>
      </c>
    </row>
    <row r="26" spans="1:4">
      <c r="A26" s="4" t="s">
        <v>617</v>
      </c>
      <c r="C26" s="5" t="n">
        <v>60438</v>
      </c>
      <c r="D26" s="5" t="n">
        <v>251493</v>
      </c>
    </row>
    <row r="27" spans="1:4">
      <c r="A27" s="4" t="s">
        <v>618</v>
      </c>
      <c r="C27" s="5" t="n">
        <v>60438</v>
      </c>
      <c r="D27" s="5" t="n">
        <v>256923</v>
      </c>
    </row>
    <row r="28" spans="1:4">
      <c r="A28" s="4" t="s">
        <v>608</v>
      </c>
      <c r="B28" s="5" t="n">
        <v>0</v>
      </c>
      <c r="C28" s="5" t="n">
        <v>1699</v>
      </c>
      <c r="D28" s="5" t="n">
        <v>32300</v>
      </c>
    </row>
    <row r="29" spans="1:4">
      <c r="A29" s="4" t="s">
        <v>619</v>
      </c>
      <c r="C29" s="5" t="n">
        <v>61947</v>
      </c>
      <c r="D29" s="5" t="n">
        <v>254611</v>
      </c>
    </row>
    <row r="30" spans="1:4">
      <c r="A30" s="4" t="s">
        <v>620</v>
      </c>
      <c r="C30" s="5" t="n">
        <v>4591</v>
      </c>
      <c r="D30" s="5" t="n">
        <v>4789</v>
      </c>
    </row>
    <row r="31" spans="1:4">
      <c r="A31" s="4" t="s">
        <v>609</v>
      </c>
      <c r="B31" s="5" t="n">
        <v>181617</v>
      </c>
      <c r="C31" s="5" t="n">
        <v>170552</v>
      </c>
      <c r="D31" s="5" t="n">
        <v>372382</v>
      </c>
    </row>
    <row r="32" spans="1:4">
      <c r="A32" s="4" t="s">
        <v>610</v>
      </c>
      <c r="B32" s="5" t="n">
        <v>209427</v>
      </c>
      <c r="C32" s="5" t="n">
        <v>178852</v>
      </c>
      <c r="D32" s="5" t="n">
        <v>386111</v>
      </c>
    </row>
    <row r="33" spans="1:4">
      <c r="A33" s="4" t="s">
        <v>611</v>
      </c>
      <c r="B33" s="5" t="n">
        <v>279183</v>
      </c>
      <c r="C33" s="5" t="n">
        <v>355234</v>
      </c>
      <c r="D33" s="5" t="n">
        <v>384813</v>
      </c>
    </row>
    <row r="34" spans="1:4">
      <c r="A34" s="4" t="s">
        <v>612</v>
      </c>
      <c r="B34" s="5" t="n">
        <v>0</v>
      </c>
      <c r="C34" s="5" t="n">
        <v>4591</v>
      </c>
      <c r="D34" s="5" t="n">
        <v>4789</v>
      </c>
    </row>
    <row r="35" spans="1:4">
      <c r="A35" s="4" t="s">
        <v>533</v>
      </c>
    </row>
    <row r="36" spans="1:4">
      <c r="A36" s="3" t="s">
        <v>607</v>
      </c>
    </row>
    <row r="37" spans="1:4">
      <c r="A37" s="4" t="s">
        <v>613</v>
      </c>
      <c r="B37" s="5" t="n">
        <v>100401</v>
      </c>
      <c r="C37" s="5" t="n">
        <v>145401</v>
      </c>
      <c r="D37" s="5" t="n">
        <v>162201</v>
      </c>
    </row>
    <row r="38" spans="1:4">
      <c r="A38" s="4" t="s">
        <v>614</v>
      </c>
      <c r="B38" s="5" t="n">
        <v>950401</v>
      </c>
      <c r="C38" s="5" t="n">
        <v>995401</v>
      </c>
      <c r="D38" s="5" t="n">
        <v>362201</v>
      </c>
    </row>
    <row r="39" spans="1:4">
      <c r="A39" s="4" t="s">
        <v>615</v>
      </c>
      <c r="B39" s="5" t="n">
        <v>141940</v>
      </c>
      <c r="C39" s="5" t="n">
        <v>300386</v>
      </c>
      <c r="D39" s="5" t="n">
        <v>190562</v>
      </c>
    </row>
    <row r="40" spans="1:4">
      <c r="A40" s="4" t="s">
        <v>616</v>
      </c>
      <c r="B40" s="5" t="n">
        <v>0</v>
      </c>
      <c r="C40" s="5" t="n">
        <v>0</v>
      </c>
      <c r="D40" s="5" t="n">
        <v>0</v>
      </c>
    </row>
    <row r="41" spans="1:4">
      <c r="A41" s="4" t="s">
        <v>608</v>
      </c>
      <c r="B41" s="5" t="n">
        <v>0</v>
      </c>
      <c r="C41" s="5" t="n">
        <v>0</v>
      </c>
      <c r="D41" s="5" t="n">
        <v>0</v>
      </c>
    </row>
    <row r="42" spans="1:4">
      <c r="A42" s="4" t="s">
        <v>609</v>
      </c>
      <c r="B42" s="5" t="n">
        <v>100401</v>
      </c>
      <c r="C42" s="5" t="n">
        <v>145401</v>
      </c>
      <c r="D42" s="5" t="n">
        <v>162201</v>
      </c>
    </row>
    <row r="43" spans="1:4">
      <c r="A43" s="4" t="s">
        <v>610</v>
      </c>
      <c r="B43" s="5" t="n">
        <v>950401</v>
      </c>
      <c r="C43" s="5" t="n">
        <v>995401</v>
      </c>
      <c r="D43" s="5" t="n">
        <v>362201</v>
      </c>
    </row>
    <row r="44" spans="1:4">
      <c r="A44" s="4" t="s">
        <v>611</v>
      </c>
      <c r="B44" s="5" t="n">
        <v>141940</v>
      </c>
      <c r="C44" s="5" t="n">
        <v>300386</v>
      </c>
      <c r="D44" s="5" t="n">
        <v>190562</v>
      </c>
    </row>
    <row r="45" spans="1:4">
      <c r="A45" s="4" t="s">
        <v>612</v>
      </c>
      <c r="B45" s="5" t="n">
        <v>0</v>
      </c>
      <c r="C45" s="5" t="n">
        <v>0</v>
      </c>
      <c r="D45" s="5" t="n">
        <v>0</v>
      </c>
    </row>
    <row r="46" spans="1:4">
      <c r="A46" s="4" t="s">
        <v>534</v>
      </c>
    </row>
    <row r="47" spans="1:4">
      <c r="A47" s="3" t="s">
        <v>607</v>
      </c>
    </row>
    <row r="48" spans="1:4">
      <c r="A48" s="4" t="s">
        <v>613</v>
      </c>
      <c r="B48" s="5" t="n">
        <v>6276547</v>
      </c>
      <c r="C48" s="5" t="n">
        <v>5424701</v>
      </c>
      <c r="D48" s="5" t="n">
        <v>8620301</v>
      </c>
    </row>
    <row r="49" spans="1:4">
      <c r="A49" s="4" t="s">
        <v>614</v>
      </c>
      <c r="B49" s="5" t="n">
        <v>7583847</v>
      </c>
      <c r="C49" s="5" t="n">
        <v>7207688</v>
      </c>
      <c r="D49" s="5" t="n">
        <v>10969642</v>
      </c>
    </row>
    <row r="50" spans="1:4">
      <c r="A50" s="4" t="s">
        <v>615</v>
      </c>
      <c r="B50" s="5" t="n">
        <v>7483035</v>
      </c>
      <c r="C50" s="5" t="n">
        <v>8688506</v>
      </c>
      <c r="D50" s="5" t="n">
        <v>8952868</v>
      </c>
    </row>
    <row r="51" spans="1:4">
      <c r="A51" s="4" t="s">
        <v>616</v>
      </c>
      <c r="B51" s="5" t="n">
        <v>189373</v>
      </c>
      <c r="C51" s="5" t="n">
        <v>227441</v>
      </c>
      <c r="D51" s="5" t="n">
        <v>245197</v>
      </c>
    </row>
    <row r="52" spans="1:4">
      <c r="A52" s="4" t="s">
        <v>617</v>
      </c>
      <c r="C52" s="5" t="n">
        <v>405640</v>
      </c>
      <c r="D52" s="5" t="n">
        <v>570339</v>
      </c>
    </row>
    <row r="53" spans="1:4">
      <c r="A53" s="4" t="s">
        <v>618</v>
      </c>
      <c r="C53" s="5" t="n">
        <v>418654</v>
      </c>
      <c r="D53" s="5" t="n">
        <v>577139</v>
      </c>
    </row>
    <row r="54" spans="1:4">
      <c r="A54" s="4" t="s">
        <v>608</v>
      </c>
      <c r="B54" s="5" t="n">
        <v>0</v>
      </c>
      <c r="C54" s="5" t="n">
        <v>12590</v>
      </c>
      <c r="D54" s="5" t="n">
        <v>49300</v>
      </c>
    </row>
    <row r="55" spans="1:4">
      <c r="A55" s="4" t="s">
        <v>619</v>
      </c>
      <c r="C55" s="5" t="n">
        <v>426569</v>
      </c>
      <c r="D55" s="5" t="n">
        <v>579418</v>
      </c>
    </row>
    <row r="56" spans="1:4">
      <c r="A56" s="4" t="s">
        <v>620</v>
      </c>
      <c r="C56" s="5" t="n">
        <v>22798</v>
      </c>
      <c r="D56" s="5" t="n">
        <v>31684</v>
      </c>
    </row>
    <row r="57" spans="1:4">
      <c r="A57" s="4" t="s">
        <v>609</v>
      </c>
      <c r="B57" s="5" t="n">
        <v>6276547</v>
      </c>
      <c r="C57" s="5" t="n">
        <v>5830341</v>
      </c>
      <c r="D57" s="5" t="n">
        <v>9190640</v>
      </c>
    </row>
    <row r="58" spans="1:4">
      <c r="A58" s="4" t="s">
        <v>610</v>
      </c>
      <c r="B58" s="5" t="n">
        <v>7583847</v>
      </c>
      <c r="C58" s="5" t="n">
        <v>7626342</v>
      </c>
      <c r="D58" s="5" t="n">
        <v>11546781</v>
      </c>
    </row>
    <row r="59" spans="1:4">
      <c r="A59" s="4" t="s">
        <v>611</v>
      </c>
      <c r="B59" s="5" t="n">
        <v>7483035</v>
      </c>
      <c r="C59" s="5" t="n">
        <v>9115075</v>
      </c>
      <c r="D59" s="5" t="n">
        <v>9532286</v>
      </c>
    </row>
    <row r="60" spans="1:4">
      <c r="A60" s="4" t="s">
        <v>612</v>
      </c>
      <c r="B60" s="7" t="n">
        <v>189373</v>
      </c>
      <c r="C60" s="7" t="n">
        <v>250239</v>
      </c>
      <c r="D60" s="7" t="n">
        <v>2768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1</v>
      </c>
      <c r="B1" s="2" t="s">
        <v>1</v>
      </c>
    </row>
    <row r="2" spans="1:4">
      <c r="B2" s="2" t="s">
        <v>622</v>
      </c>
      <c r="C2" s="2" t="s">
        <v>623</v>
      </c>
      <c r="D2" s="2" t="s">
        <v>624</v>
      </c>
    </row>
    <row r="3" spans="1:4">
      <c r="A3" s="3" t="s">
        <v>625</v>
      </c>
    </row>
    <row r="4" spans="1:4">
      <c r="A4" s="4" t="s">
        <v>626</v>
      </c>
      <c r="D4" s="5" t="n">
        <v>7</v>
      </c>
    </row>
    <row r="5" spans="1:4">
      <c r="A5" s="4" t="s">
        <v>627</v>
      </c>
      <c r="D5" s="7" t="n">
        <v>958460</v>
      </c>
    </row>
    <row r="6" spans="1:4">
      <c r="A6" s="4" t="s">
        <v>628</v>
      </c>
      <c r="D6" s="7" t="n">
        <v>958460</v>
      </c>
    </row>
    <row r="7" spans="1:4">
      <c r="A7" s="4" t="s">
        <v>629</v>
      </c>
      <c r="B7" s="5" t="n">
        <v>0</v>
      </c>
      <c r="C7" s="5" t="n">
        <v>0</v>
      </c>
      <c r="D7" s="5" t="n">
        <v>2</v>
      </c>
    </row>
    <row r="8" spans="1:4">
      <c r="A8" s="4" t="s">
        <v>630</v>
      </c>
      <c r="B8" s="7" t="n">
        <v>0</v>
      </c>
      <c r="C8" s="7" t="n">
        <v>0</v>
      </c>
      <c r="D8" s="7" t="n">
        <v>30713</v>
      </c>
    </row>
    <row r="9" spans="1:4">
      <c r="A9" s="4" t="s">
        <v>565</v>
      </c>
    </row>
    <row r="10" spans="1:4">
      <c r="A10" s="3" t="s">
        <v>625</v>
      </c>
    </row>
    <row r="11" spans="1:4">
      <c r="A11" s="4" t="s">
        <v>626</v>
      </c>
      <c r="D11" s="5" t="n">
        <v>6</v>
      </c>
    </row>
    <row r="12" spans="1:4">
      <c r="A12" s="4" t="s">
        <v>627</v>
      </c>
      <c r="D12" s="7" t="n">
        <v>922000</v>
      </c>
    </row>
    <row r="13" spans="1:4">
      <c r="A13" s="4" t="s">
        <v>628</v>
      </c>
      <c r="D13" s="7" t="n">
        <v>922000</v>
      </c>
    </row>
    <row r="14" spans="1:4">
      <c r="A14" s="4" t="s">
        <v>629</v>
      </c>
      <c r="B14" s="5" t="n">
        <v>0</v>
      </c>
      <c r="C14" s="5" t="n">
        <v>0</v>
      </c>
      <c r="D14" s="5" t="n">
        <v>2</v>
      </c>
    </row>
    <row r="15" spans="1:4">
      <c r="A15" s="4" t="s">
        <v>630</v>
      </c>
      <c r="B15" s="7" t="n">
        <v>0</v>
      </c>
      <c r="C15" s="7" t="n">
        <v>0</v>
      </c>
      <c r="D15" s="7" t="n">
        <v>30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5"/>
  </cols>
  <sheetData>
    <row r="1" spans="1:4">
      <c r="A1" s="1" t="s">
        <v>631</v>
      </c>
      <c r="B1" s="2" t="s">
        <v>1</v>
      </c>
    </row>
    <row r="2" spans="1:4">
      <c r="B2" s="2" t="s">
        <v>632</v>
      </c>
      <c r="C2" s="2" t="s">
        <v>623</v>
      </c>
      <c r="D2" s="2" t="s">
        <v>624</v>
      </c>
    </row>
    <row r="3" spans="1:4">
      <c r="A3" s="3" t="s">
        <v>239</v>
      </c>
    </row>
    <row r="4" spans="1:4">
      <c r="A4" s="4" t="s">
        <v>633</v>
      </c>
      <c r="B4" s="4" t="s">
        <v>634</v>
      </c>
    </row>
    <row r="5" spans="1:4">
      <c r="A5" s="4" t="s">
        <v>635</v>
      </c>
      <c r="B5" s="7" t="n">
        <v>10793223</v>
      </c>
      <c r="C5" s="7" t="n">
        <v>13213835</v>
      </c>
      <c r="D5" s="7" t="n">
        <v>13122468</v>
      </c>
    </row>
    <row r="6" spans="1:4">
      <c r="A6" s="4" t="s">
        <v>636</v>
      </c>
      <c r="B6" s="7" t="n">
        <v>4114000</v>
      </c>
      <c r="C6" s="7" t="n">
        <v>4595000</v>
      </c>
    </row>
    <row r="7" spans="1:4">
      <c r="A7" s="4" t="s">
        <v>637</v>
      </c>
      <c r="B7" s="5" t="n">
        <v>2</v>
      </c>
      <c r="C7" s="5" t="n">
        <v>2</v>
      </c>
    </row>
    <row r="8" spans="1:4">
      <c r="A8" s="4" t="s">
        <v>629</v>
      </c>
      <c r="B8" s="5" t="n">
        <v>0</v>
      </c>
      <c r="C8" s="5" t="n">
        <v>0</v>
      </c>
      <c r="D8" s="5" t="n">
        <v>2</v>
      </c>
    </row>
    <row r="9" spans="1:4">
      <c r="A9" s="4" t="s">
        <v>638</v>
      </c>
      <c r="B9" s="5" t="n">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9</v>
      </c>
      <c r="B1" s="2" t="s">
        <v>1</v>
      </c>
    </row>
    <row r="2" spans="1:3">
      <c r="B2" s="2" t="s">
        <v>2</v>
      </c>
      <c r="C2" s="2" t="s">
        <v>30</v>
      </c>
    </row>
    <row r="3" spans="1:3">
      <c r="A3" s="3" t="s">
        <v>423</v>
      </c>
    </row>
    <row r="4" spans="1:3">
      <c r="A4" s="4" t="s">
        <v>640</v>
      </c>
      <c r="B4" s="7" t="n">
        <v>42644886</v>
      </c>
      <c r="C4" s="7" t="n">
        <v>40316595</v>
      </c>
    </row>
    <row r="5" spans="1:3">
      <c r="A5" s="4" t="s">
        <v>641</v>
      </c>
      <c r="B5" s="5" t="n">
        <v>-19847042</v>
      </c>
      <c r="C5" s="5" t="n">
        <v>-19118911</v>
      </c>
    </row>
    <row r="6" spans="1:3">
      <c r="A6" s="4" t="s">
        <v>642</v>
      </c>
      <c r="B6" s="5" t="n">
        <v>22797844</v>
      </c>
      <c r="C6" s="5" t="n">
        <v>21197684</v>
      </c>
    </row>
    <row r="7" spans="1:3">
      <c r="A7" s="4" t="s">
        <v>168</v>
      </c>
      <c r="B7" s="5" t="n">
        <v>1467402</v>
      </c>
    </row>
    <row r="8" spans="1:3">
      <c r="A8" s="4" t="s">
        <v>643</v>
      </c>
    </row>
    <row r="9" spans="1:3">
      <c r="A9" s="3" t="s">
        <v>423</v>
      </c>
    </row>
    <row r="10" spans="1:3">
      <c r="A10" s="4" t="s">
        <v>640</v>
      </c>
      <c r="B10" s="5" t="n">
        <v>6693927</v>
      </c>
      <c r="C10" s="5" t="n">
        <v>6693927</v>
      </c>
    </row>
    <row r="11" spans="1:3">
      <c r="A11" s="4" t="s">
        <v>644</v>
      </c>
    </row>
    <row r="12" spans="1:3">
      <c r="A12" s="3" t="s">
        <v>423</v>
      </c>
    </row>
    <row r="13" spans="1:3">
      <c r="A13" s="4" t="s">
        <v>640</v>
      </c>
      <c r="B13" s="5" t="n">
        <v>23720473</v>
      </c>
      <c r="C13" s="5" t="n">
        <v>20299729</v>
      </c>
    </row>
    <row r="14" spans="1:3">
      <c r="A14" s="4" t="s">
        <v>645</v>
      </c>
    </row>
    <row r="15" spans="1:3">
      <c r="A15" s="3" t="s">
        <v>423</v>
      </c>
    </row>
    <row r="16" spans="1:3">
      <c r="A16" s="4" t="s">
        <v>640</v>
      </c>
      <c r="B16" s="5" t="n">
        <v>12042530</v>
      </c>
      <c r="C16" s="5" t="n">
        <v>11620148</v>
      </c>
    </row>
    <row r="17" spans="1:3">
      <c r="A17" s="4" t="s">
        <v>646</v>
      </c>
    </row>
    <row r="18" spans="1:3">
      <c r="A18" s="3" t="s">
        <v>423</v>
      </c>
    </row>
    <row r="19" spans="1:3">
      <c r="A19" s="4" t="s">
        <v>640</v>
      </c>
      <c r="B19" s="7" t="n">
        <v>187956</v>
      </c>
      <c r="C19" s="7" t="n">
        <v>17027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47</v>
      </c>
      <c r="B1" s="2" t="s">
        <v>1</v>
      </c>
    </row>
    <row r="2" spans="1:4">
      <c r="B2" s="2" t="s">
        <v>648</v>
      </c>
      <c r="C2" s="2" t="s">
        <v>506</v>
      </c>
      <c r="D2" s="2" t="s">
        <v>649</v>
      </c>
    </row>
    <row r="3" spans="1:4">
      <c r="A3" s="3" t="s">
        <v>650</v>
      </c>
    </row>
    <row r="4" spans="1:4">
      <c r="A4" s="5" t="n">
        <v>2013</v>
      </c>
      <c r="B4" s="7" t="n">
        <v>421394</v>
      </c>
    </row>
    <row r="5" spans="1:4">
      <c r="A5" s="5" t="n">
        <v>2014</v>
      </c>
      <c r="B5" s="5" t="n">
        <v>423599</v>
      </c>
    </row>
    <row r="6" spans="1:4">
      <c r="A6" s="5" t="n">
        <v>2015</v>
      </c>
      <c r="B6" s="5" t="n">
        <v>424968</v>
      </c>
    </row>
    <row r="7" spans="1:4">
      <c r="A7" s="5" t="n">
        <v>2016</v>
      </c>
      <c r="B7" s="5" t="n">
        <v>426359</v>
      </c>
    </row>
    <row r="8" spans="1:4">
      <c r="A8" s="5" t="n">
        <v>2017</v>
      </c>
      <c r="B8" s="5" t="n">
        <v>438754</v>
      </c>
    </row>
    <row r="9" spans="1:4">
      <c r="A9" s="4" t="s">
        <v>651</v>
      </c>
      <c r="B9" s="5" t="n">
        <v>1154665</v>
      </c>
    </row>
    <row r="10" spans="1:4">
      <c r="A10" s="4" t="s">
        <v>652</v>
      </c>
      <c r="B10" s="5" t="n">
        <v>3289739</v>
      </c>
    </row>
    <row r="11" spans="1:4">
      <c r="A11" s="4" t="s">
        <v>653</v>
      </c>
      <c r="B11" s="7" t="n">
        <v>409000</v>
      </c>
      <c r="C11" s="7" t="n">
        <v>399000</v>
      </c>
      <c r="D11" s="7" t="n">
        <v>417000</v>
      </c>
    </row>
    <row r="12" spans="1:4">
      <c r="A12" s="4" t="s">
        <v>654</v>
      </c>
      <c r="B12" s="5" t="n">
        <v>5</v>
      </c>
    </row>
    <row r="13" spans="1:4">
      <c r="A13" s="4" t="s">
        <v>655</v>
      </c>
      <c r="B13" s="7" t="n">
        <v>7900</v>
      </c>
    </row>
    <row r="14" spans="1:4">
      <c r="A14" s="4" t="s">
        <v>656</v>
      </c>
    </row>
    <row r="15" spans="1:4">
      <c r="A15" s="3" t="s">
        <v>650</v>
      </c>
    </row>
    <row r="16" spans="1:4">
      <c r="A16" s="4" t="s">
        <v>655</v>
      </c>
      <c r="B16" s="7" t="n">
        <v>6900</v>
      </c>
    </row>
    <row r="17" spans="1:4">
      <c r="A17" s="4" t="s">
        <v>657</v>
      </c>
      <c r="B17" s="4" t="s">
        <v>658</v>
      </c>
    </row>
    <row r="18" spans="1:4">
      <c r="A18" s="4" t="s">
        <v>659</v>
      </c>
    </row>
    <row r="19" spans="1:4">
      <c r="A19" s="3" t="s">
        <v>650</v>
      </c>
    </row>
    <row r="20" spans="1:4">
      <c r="A20" s="4" t="s">
        <v>655</v>
      </c>
      <c r="B20" s="7" t="n">
        <v>900</v>
      </c>
    </row>
    <row r="21" spans="1:4">
      <c r="A21" s="4" t="s">
        <v>657</v>
      </c>
      <c r="B21" s="4" t="s">
        <v>429</v>
      </c>
    </row>
    <row r="22" spans="1:4">
      <c r="A22" s="4" t="s">
        <v>660</v>
      </c>
    </row>
    <row r="23" spans="1:4">
      <c r="A23" s="3" t="s">
        <v>650</v>
      </c>
    </row>
    <row r="24" spans="1:4">
      <c r="A24" s="4" t="s">
        <v>655</v>
      </c>
      <c r="B24" s="7" t="n">
        <v>8600</v>
      </c>
    </row>
    <row r="25" spans="1:4">
      <c r="A25" s="4" t="s">
        <v>657</v>
      </c>
      <c r="B25" s="4" t="s">
        <v>661</v>
      </c>
    </row>
    <row r="26" spans="1:4">
      <c r="A26" s="4" t="s">
        <v>662</v>
      </c>
    </row>
    <row r="27" spans="1:4">
      <c r="A27" s="3" t="s">
        <v>650</v>
      </c>
    </row>
    <row r="28" spans="1:4">
      <c r="A28" s="4" t="s">
        <v>655</v>
      </c>
      <c r="B28" s="7" t="n">
        <v>10000</v>
      </c>
    </row>
    <row r="29" spans="1:4">
      <c r="A29" s="4" t="s">
        <v>657</v>
      </c>
      <c r="B29" s="4" t="s">
        <v>6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51</v>
      </c>
      <c r="B3" s="7" t="n">
        <v>1199754</v>
      </c>
      <c r="C3" s="7" t="n">
        <v>1199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15"/>
    <col customWidth="1" max="7" min="7" width="39"/>
    <col customWidth="1" max="8" min="8" width="18"/>
  </cols>
  <sheetData>
    <row r="1" spans="1:8">
      <c r="A1" s="1" t="s">
        <v>147</v>
      </c>
      <c r="B1" s="2" t="s">
        <v>148</v>
      </c>
      <c r="C1" s="2" t="s">
        <v>149</v>
      </c>
      <c r="D1" s="2" t="s">
        <v>150</v>
      </c>
      <c r="E1" s="2" t="s">
        <v>68</v>
      </c>
      <c r="F1" s="2" t="s">
        <v>151</v>
      </c>
      <c r="G1" s="2" t="s">
        <v>71</v>
      </c>
      <c r="H1" s="2" t="s">
        <v>72</v>
      </c>
    </row>
    <row r="2" spans="1:8">
      <c r="A2" s="4" t="s">
        <v>152</v>
      </c>
      <c r="B2" s="7" t="n">
        <v>87435385</v>
      </c>
      <c r="C2" s="7" t="n">
        <v>22000000</v>
      </c>
      <c r="D2" s="7" t="n">
        <v>31449</v>
      </c>
      <c r="E2" s="7" t="n">
        <v>11990813</v>
      </c>
      <c r="F2" s="7" t="n">
        <v>-4330712</v>
      </c>
      <c r="G2" s="7" t="n">
        <v>5476375</v>
      </c>
      <c r="H2" s="7" t="n">
        <v>52267460</v>
      </c>
    </row>
    <row r="3" spans="1:8">
      <c r="A3" s="3" t="s">
        <v>153</v>
      </c>
    </row>
    <row r="4" spans="1:8">
      <c r="A4" s="4" t="s">
        <v>127</v>
      </c>
      <c r="B4" s="5" t="n">
        <v>6115927</v>
      </c>
      <c r="H4" s="5" t="n">
        <v>6115927</v>
      </c>
    </row>
    <row r="5" spans="1:8">
      <c r="A5" s="4" t="s">
        <v>154</v>
      </c>
      <c r="B5" s="5" t="n">
        <v>-1214014</v>
      </c>
      <c r="G5" s="5" t="n">
        <v>-1214014</v>
      </c>
    </row>
    <row r="6" spans="1:8">
      <c r="A6" s="4" t="s">
        <v>155</v>
      </c>
      <c r="B6" s="5" t="n">
        <v>12676</v>
      </c>
      <c r="H6" s="5" t="n">
        <v>0</v>
      </c>
    </row>
    <row r="7" spans="1:8">
      <c r="A7" s="4" t="s">
        <v>156</v>
      </c>
      <c r="B7" s="5" t="n">
        <v>-440000</v>
      </c>
      <c r="H7" s="5" t="n">
        <v>-440000</v>
      </c>
    </row>
    <row r="8" spans="1:8">
      <c r="A8" s="4" t="s">
        <v>157</v>
      </c>
      <c r="B8" s="5" t="n">
        <v>-942552</v>
      </c>
      <c r="H8" s="5" t="n">
        <v>-942552</v>
      </c>
    </row>
    <row r="9" spans="1:8">
      <c r="A9" s="4" t="s">
        <v>158</v>
      </c>
      <c r="B9" s="5" t="n">
        <v>90967422</v>
      </c>
      <c r="C9" s="5" t="n">
        <v>22000000</v>
      </c>
      <c r="D9" s="5" t="n">
        <v>31464</v>
      </c>
      <c r="E9" s="5" t="n">
        <v>12028832</v>
      </c>
      <c r="F9" s="5" t="n">
        <v>-4330712</v>
      </c>
      <c r="G9" s="5" t="n">
        <v>4262361</v>
      </c>
      <c r="H9" s="5" t="n">
        <v>57000835</v>
      </c>
    </row>
    <row r="10" spans="1:8">
      <c r="A10" s="4" t="s">
        <v>70</v>
      </c>
      <c r="B10" s="5" t="n">
        <v>-25358</v>
      </c>
    </row>
    <row r="11" spans="1:8">
      <c r="A11" s="3" t="s">
        <v>153</v>
      </c>
    </row>
    <row r="12" spans="1:8">
      <c r="A12" s="4" t="s">
        <v>127</v>
      </c>
      <c r="B12" s="5" t="n">
        <v>5924656</v>
      </c>
    </row>
    <row r="13" spans="1:8">
      <c r="A13" s="4" t="s">
        <v>154</v>
      </c>
      <c r="B13" s="5" t="n">
        <v>-3082275</v>
      </c>
    </row>
    <row r="14" spans="1:8">
      <c r="A14" s="4" t="s">
        <v>155</v>
      </c>
      <c r="B14" s="5" t="n">
        <v>7912</v>
      </c>
    </row>
    <row r="15" spans="1:8">
      <c r="A15" s="4" t="s">
        <v>156</v>
      </c>
      <c r="B15" s="5" t="n">
        <v>-422889</v>
      </c>
    </row>
    <row r="16" spans="1:8">
      <c r="A16" s="4" t="s">
        <v>157</v>
      </c>
      <c r="B16" s="5" t="n">
        <v>-942552</v>
      </c>
    </row>
    <row r="17" spans="1:8">
      <c r="A17" s="4" t="s">
        <v>159</v>
      </c>
      <c r="B17" s="5" t="n">
        <v>71112274</v>
      </c>
      <c r="C17" s="7" t="n">
        <v>0</v>
      </c>
      <c r="D17" s="5" t="n">
        <v>31464</v>
      </c>
      <c r="E17" s="5" t="n">
        <v>12036744</v>
      </c>
      <c r="F17" s="5" t="n">
        <v>-4330712</v>
      </c>
      <c r="G17" s="5" t="n">
        <v>1180086</v>
      </c>
      <c r="H17" s="5" t="n">
        <v>62220050</v>
      </c>
    </row>
    <row r="18" spans="1:8">
      <c r="A18" s="3" t="s">
        <v>153</v>
      </c>
    </row>
    <row r="19" spans="1:8">
      <c r="A19" s="4" t="s">
        <v>129</v>
      </c>
      <c r="B19" s="5" t="n">
        <v>660000</v>
      </c>
    </row>
    <row r="20" spans="1:8">
      <c r="A20" s="4" t="s">
        <v>160</v>
      </c>
      <c r="B20" s="5" t="n">
        <v>-21340000</v>
      </c>
    </row>
    <row r="21" spans="1:8">
      <c r="A21" s="4" t="s">
        <v>70</v>
      </c>
      <c r="B21" s="5" t="n">
        <v>-25358</v>
      </c>
    </row>
    <row r="22" spans="1:8">
      <c r="A22" s="4" t="s">
        <v>127</v>
      </c>
      <c r="B22" s="5" t="n">
        <v>5918340</v>
      </c>
    </row>
    <row r="23" spans="1:8">
      <c r="A23" s="4" t="s">
        <v>154</v>
      </c>
      <c r="B23" s="5" t="n">
        <v>1752036</v>
      </c>
    </row>
    <row r="24" spans="1:8">
      <c r="A24" s="4" t="s">
        <v>157</v>
      </c>
      <c r="B24" s="5" t="n">
        <v>-1060729</v>
      </c>
    </row>
    <row r="25" spans="1:8">
      <c r="A25" s="4" t="s">
        <v>161</v>
      </c>
      <c r="B25" s="5" t="n">
        <v>77923454</v>
      </c>
      <c r="D25" s="7" t="n">
        <v>31539</v>
      </c>
      <c r="E25" s="7" t="n">
        <v>12212844</v>
      </c>
      <c r="F25" s="7" t="n">
        <v>-4330712</v>
      </c>
      <c r="G25" s="7" t="n">
        <v>2932122</v>
      </c>
      <c r="H25" s="7" t="n">
        <v>67077661</v>
      </c>
    </row>
    <row r="26" spans="1:8">
      <c r="A26" s="3" t="s">
        <v>153</v>
      </c>
    </row>
    <row r="27" spans="1:8">
      <c r="A27" s="4" t="s">
        <v>162</v>
      </c>
      <c r="B27" s="5" t="n">
        <v>0</v>
      </c>
    </row>
    <row r="28" spans="1:8">
      <c r="A28" s="4" t="s">
        <v>163</v>
      </c>
      <c r="B28" s="5" t="n">
        <v>25358</v>
      </c>
    </row>
    <row r="29" spans="1:8">
      <c r="A29" s="4" t="s">
        <v>164</v>
      </c>
      <c r="B29" s="5" t="n">
        <v>0</v>
      </c>
    </row>
    <row r="30" spans="1:8">
      <c r="A30" s="4" t="s">
        <v>129</v>
      </c>
      <c r="B30" s="5" t="n">
        <v>0</v>
      </c>
    </row>
    <row r="31" spans="1:8">
      <c r="A31" s="4" t="s">
        <v>160</v>
      </c>
      <c r="B31" s="5" t="n">
        <v>0</v>
      </c>
    </row>
    <row r="32" spans="1:8">
      <c r="A32" s="4" t="s">
        <v>70</v>
      </c>
      <c r="B32"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6</v>
      </c>
      <c r="B1" s="2" t="s">
        <v>2</v>
      </c>
      <c r="C1" s="2" t="s">
        <v>30</v>
      </c>
    </row>
    <row r="2" spans="1:3">
      <c r="A2" s="3" t="s">
        <v>667</v>
      </c>
    </row>
    <row r="3" spans="1:3">
      <c r="A3" s="4" t="s">
        <v>48</v>
      </c>
      <c r="B3" s="7" t="n">
        <v>2931900</v>
      </c>
      <c r="C3" s="7" t="n">
        <v>2776500</v>
      </c>
    </row>
    <row r="4" spans="1:3">
      <c r="A4" s="4" t="s">
        <v>668</v>
      </c>
    </row>
    <row r="5" spans="1:3">
      <c r="A5" s="3" t="s">
        <v>667</v>
      </c>
    </row>
    <row r="6" spans="1:3">
      <c r="A6" s="4" t="s">
        <v>669</v>
      </c>
      <c r="B6" s="4" t="s">
        <v>670</v>
      </c>
      <c r="C6" s="4" t="s">
        <v>670</v>
      </c>
    </row>
    <row r="7" spans="1:3">
      <c r="A7" s="4" t="s">
        <v>671</v>
      </c>
      <c r="B7" s="4" t="s">
        <v>672</v>
      </c>
    </row>
    <row r="8" spans="1:3">
      <c r="A8" s="4" t="s">
        <v>48</v>
      </c>
      <c r="B8" s="7" t="n">
        <v>2900000</v>
      </c>
      <c r="C8" s="7" t="n">
        <v>2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3</v>
      </c>
      <c r="B1" s="2" t="s">
        <v>1</v>
      </c>
    </row>
    <row r="2" spans="1:4">
      <c r="B2" s="2" t="s">
        <v>2</v>
      </c>
      <c r="C2" s="2" t="s">
        <v>30</v>
      </c>
      <c r="D2" s="2" t="s">
        <v>90</v>
      </c>
    </row>
    <row r="3" spans="1:4">
      <c r="A3" s="3" t="s">
        <v>674</v>
      </c>
    </row>
    <row r="4" spans="1:4">
      <c r="A4" s="4" t="s">
        <v>675</v>
      </c>
      <c r="B4" s="7" t="n">
        <v>2721214</v>
      </c>
      <c r="C4" s="7" t="n">
        <v>4361411</v>
      </c>
      <c r="D4" s="7" t="n">
        <v>3229710</v>
      </c>
    </row>
    <row r="5" spans="1:4">
      <c r="A5" s="4" t="s">
        <v>676</v>
      </c>
      <c r="B5" s="5" t="n">
        <v>580748</v>
      </c>
      <c r="C5" s="5" t="n">
        <v>1026178</v>
      </c>
      <c r="D5" s="5" t="n">
        <v>4362635</v>
      </c>
    </row>
    <row r="6" spans="1:4">
      <c r="A6" s="4" t="s">
        <v>677</v>
      </c>
      <c r="B6" s="5" t="n">
        <v>-2028170</v>
      </c>
      <c r="C6" s="5" t="n">
        <v>-2626375</v>
      </c>
      <c r="D6" s="5" t="n">
        <v>-2918587</v>
      </c>
    </row>
    <row r="7" spans="1:4">
      <c r="A7" s="4" t="s">
        <v>678</v>
      </c>
      <c r="B7" s="5" t="n">
        <v>-158121</v>
      </c>
      <c r="C7" s="5" t="n">
        <v>-40000</v>
      </c>
      <c r="D7" s="5" t="n">
        <v>-312347</v>
      </c>
    </row>
    <row r="8" spans="1:4">
      <c r="A8" s="4" t="s">
        <v>679</v>
      </c>
      <c r="B8" s="7" t="n">
        <v>1115671</v>
      </c>
      <c r="C8" s="7" t="n">
        <v>2721214</v>
      </c>
      <c r="D8" s="7" t="n">
        <v>43614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0</v>
      </c>
      <c r="B1" s="2" t="s">
        <v>2</v>
      </c>
      <c r="C1" s="2" t="s">
        <v>30</v>
      </c>
    </row>
    <row r="2" spans="1:3">
      <c r="A2" s="3" t="s">
        <v>681</v>
      </c>
    </row>
    <row r="3" spans="1:3">
      <c r="A3" s="4" t="s">
        <v>682</v>
      </c>
      <c r="B3" s="7" t="n">
        <v>197434385</v>
      </c>
      <c r="C3" s="7" t="n">
        <v>171133555</v>
      </c>
    </row>
    <row r="4" spans="1:3">
      <c r="A4" s="4" t="s">
        <v>683</v>
      </c>
      <c r="B4" s="5" t="n">
        <v>231652920</v>
      </c>
      <c r="C4" s="5" t="n">
        <v>230902038</v>
      </c>
    </row>
    <row r="5" spans="1:3">
      <c r="A5" s="4" t="s">
        <v>96</v>
      </c>
      <c r="B5" s="5" t="n">
        <v>42927311</v>
      </c>
      <c r="C5" s="5" t="n">
        <v>36522989</v>
      </c>
    </row>
    <row r="6" spans="1:3">
      <c r="A6" s="4" t="s">
        <v>148</v>
      </c>
      <c r="B6" s="5" t="n">
        <v>472014616</v>
      </c>
      <c r="C6" s="5" t="n">
        <v>438558582</v>
      </c>
    </row>
    <row r="7" spans="1:3">
      <c r="A7" s="4" t="s">
        <v>97</v>
      </c>
      <c r="B7" s="5" t="n">
        <v>230092003</v>
      </c>
      <c r="C7" s="5" t="n">
        <v>215544696</v>
      </c>
    </row>
    <row r="8" spans="1:3">
      <c r="A8" s="4" t="s">
        <v>684</v>
      </c>
      <c r="B8" s="7" t="n">
        <v>702106619</v>
      </c>
      <c r="C8" s="7" t="n">
        <v>654103278</v>
      </c>
    </row>
    <row r="9" spans="1:3">
      <c r="A9" s="3" t="s">
        <v>685</v>
      </c>
    </row>
    <row r="10" spans="1:3">
      <c r="A10" s="4" t="s">
        <v>686</v>
      </c>
      <c r="B10" s="4" t="s">
        <v>687</v>
      </c>
      <c r="C10" s="4" t="s">
        <v>688</v>
      </c>
    </row>
    <row r="11" spans="1:3">
      <c r="A11" s="4" t="s">
        <v>689</v>
      </c>
      <c r="B11" s="4" t="s">
        <v>690</v>
      </c>
      <c r="C11" s="4" t="s">
        <v>691</v>
      </c>
    </row>
    <row r="12" spans="1:3">
      <c r="A12" s="4" t="s">
        <v>692</v>
      </c>
      <c r="B12" s="4" t="s">
        <v>693</v>
      </c>
      <c r="C12" s="4" t="s">
        <v>694</v>
      </c>
    </row>
    <row r="13" spans="1:3">
      <c r="A13" s="4" t="s">
        <v>695</v>
      </c>
      <c r="B13" s="4" t="s">
        <v>696</v>
      </c>
      <c r="C13" s="4" t="s">
        <v>697</v>
      </c>
    </row>
    <row r="14" spans="1:3">
      <c r="A14" s="4" t="s">
        <v>698</v>
      </c>
      <c r="B14" s="4" t="s">
        <v>699</v>
      </c>
      <c r="C14" s="4" t="s">
        <v>700</v>
      </c>
    </row>
    <row r="15" spans="1:3">
      <c r="A15" s="4" t="s">
        <v>701</v>
      </c>
      <c r="B15" s="4" t="s">
        <v>702</v>
      </c>
      <c r="C15" s="4" t="s">
        <v>703</v>
      </c>
    </row>
    <row r="16" spans="1:3">
      <c r="A16" s="3" t="s">
        <v>704</v>
      </c>
    </row>
    <row r="17" spans="1:3">
      <c r="A17" s="4" t="s">
        <v>705</v>
      </c>
      <c r="B17" s="7" t="n">
        <v>24400000</v>
      </c>
      <c r="C17" s="7" t="n">
        <v>40300000</v>
      </c>
    </row>
    <row r="18" spans="1:3">
      <c r="A18" s="4" t="s">
        <v>706</v>
      </c>
      <c r="B18" s="4" t="s">
        <v>707</v>
      </c>
      <c r="C18" s="4" t="s">
        <v>708</v>
      </c>
    </row>
    <row r="19" spans="1:3">
      <c r="A19" s="4" t="s">
        <v>709</v>
      </c>
      <c r="B19" s="7" t="n">
        <v>9400000</v>
      </c>
    </row>
    <row r="20" spans="1:3">
      <c r="A20" s="4" t="s">
        <v>710</v>
      </c>
      <c r="B20" s="5" t="n">
        <v>139700000</v>
      </c>
      <c r="C20" s="7" t="n">
        <v>119200000</v>
      </c>
    </row>
    <row r="21" spans="1:3">
      <c r="A21" s="4" t="s">
        <v>711</v>
      </c>
      <c r="B21" s="7" t="n">
        <v>81000</v>
      </c>
    </row>
    <row r="22" spans="1:3">
      <c r="A22" s="4" t="s">
        <v>712</v>
      </c>
    </row>
    <row r="23" spans="1:3">
      <c r="A23" s="3" t="s">
        <v>704</v>
      </c>
    </row>
    <row r="24" spans="1:3">
      <c r="A24" s="4" t="s">
        <v>713</v>
      </c>
      <c r="B24" s="4" t="s">
        <v>596</v>
      </c>
      <c r="C24" s="4" t="s">
        <v>596</v>
      </c>
    </row>
    <row r="25" spans="1:3">
      <c r="A25" s="4" t="s">
        <v>714</v>
      </c>
      <c r="B25" s="4" t="s">
        <v>596</v>
      </c>
      <c r="C25" s="4" t="s">
        <v>694</v>
      </c>
    </row>
    <row r="26" spans="1:3">
      <c r="A26" s="4" t="s">
        <v>715</v>
      </c>
      <c r="B26" s="4" t="s">
        <v>596</v>
      </c>
      <c r="C26" s="4" t="s">
        <v>596</v>
      </c>
    </row>
    <row r="27" spans="1:3">
      <c r="A27" s="4" t="s">
        <v>716</v>
      </c>
      <c r="B27" s="4" t="s">
        <v>596</v>
      </c>
      <c r="C27" s="4" t="s">
        <v>596</v>
      </c>
    </row>
    <row r="28" spans="1:3">
      <c r="A28" s="4" t="s">
        <v>717</v>
      </c>
      <c r="B28" s="4" t="s">
        <v>718</v>
      </c>
      <c r="C28" s="4" t="s">
        <v>687</v>
      </c>
    </row>
    <row r="29" spans="1:3">
      <c r="A29" s="4" t="s">
        <v>719</v>
      </c>
      <c r="B29" s="4" t="s">
        <v>596</v>
      </c>
      <c r="C29" s="4" t="s">
        <v>596</v>
      </c>
    </row>
    <row r="30" spans="1:3">
      <c r="A30" s="4" t="s">
        <v>720</v>
      </c>
    </row>
    <row r="31" spans="1:3">
      <c r="A31" s="3" t="s">
        <v>704</v>
      </c>
    </row>
    <row r="32" spans="1:3">
      <c r="A32" s="4" t="s">
        <v>713</v>
      </c>
      <c r="B32" s="4" t="s">
        <v>691</v>
      </c>
      <c r="C32" s="4" t="s">
        <v>691</v>
      </c>
    </row>
    <row r="33" spans="1:3">
      <c r="A33" s="4" t="s">
        <v>714</v>
      </c>
      <c r="B33" s="4" t="s">
        <v>593</v>
      </c>
      <c r="C33" s="4" t="s">
        <v>721</v>
      </c>
    </row>
    <row r="34" spans="1:3">
      <c r="A34" s="4" t="s">
        <v>715</v>
      </c>
      <c r="B34" s="4" t="s">
        <v>694</v>
      </c>
      <c r="C34" s="4" t="s">
        <v>694</v>
      </c>
    </row>
    <row r="35" spans="1:3">
      <c r="A35" s="4" t="s">
        <v>716</v>
      </c>
      <c r="B35" s="4" t="s">
        <v>593</v>
      </c>
      <c r="C35" s="4" t="s">
        <v>691</v>
      </c>
    </row>
    <row r="36" spans="1:3">
      <c r="A36" s="4" t="s">
        <v>717</v>
      </c>
      <c r="B36" s="4" t="s">
        <v>722</v>
      </c>
      <c r="C36" s="4" t="s">
        <v>723</v>
      </c>
    </row>
    <row r="37" spans="1:3">
      <c r="A37" s="4" t="s">
        <v>719</v>
      </c>
      <c r="B37" s="4" t="s">
        <v>722</v>
      </c>
      <c r="C37" s="4" t="s">
        <v>723</v>
      </c>
    </row>
    <row r="38" spans="1:3">
      <c r="A38" s="4" t="s">
        <v>724</v>
      </c>
    </row>
    <row r="39" spans="1:3">
      <c r="A39" s="3" t="s">
        <v>681</v>
      </c>
    </row>
    <row r="40" spans="1:3">
      <c r="A40" s="4" t="s">
        <v>97</v>
      </c>
      <c r="B40" s="7" t="n">
        <v>99627750</v>
      </c>
      <c r="C40" s="7" t="n">
        <v>66532221</v>
      </c>
    </row>
    <row r="41" spans="1:3">
      <c r="A41" s="4" t="s">
        <v>725</v>
      </c>
    </row>
    <row r="42" spans="1:3">
      <c r="A42" s="3" t="s">
        <v>704</v>
      </c>
    </row>
    <row r="43" spans="1:3">
      <c r="A43" s="4" t="s">
        <v>717</v>
      </c>
      <c r="B43" s="4" t="s">
        <v>596</v>
      </c>
    </row>
    <row r="44" spans="1:3">
      <c r="A44" s="4" t="s">
        <v>726</v>
      </c>
    </row>
    <row r="45" spans="1:3">
      <c r="A45" s="3" t="s">
        <v>704</v>
      </c>
    </row>
    <row r="46" spans="1:3">
      <c r="A46" s="4" t="s">
        <v>717</v>
      </c>
      <c r="B46" s="4" t="s">
        <v>727</v>
      </c>
    </row>
    <row r="47" spans="1:3">
      <c r="A47" s="4" t="s">
        <v>728</v>
      </c>
    </row>
    <row r="48" spans="1:3">
      <c r="A48" s="3" t="s">
        <v>681</v>
      </c>
    </row>
    <row r="49" spans="1:3">
      <c r="A49" s="4" t="s">
        <v>97</v>
      </c>
      <c r="B49" s="7" t="n">
        <v>1109684</v>
      </c>
      <c r="C49" s="5" t="n">
        <v>641960</v>
      </c>
    </row>
    <row r="50" spans="1:3">
      <c r="A50" s="4" t="s">
        <v>729</v>
      </c>
    </row>
    <row r="51" spans="1:3">
      <c r="A51" s="3" t="s">
        <v>704</v>
      </c>
    </row>
    <row r="52" spans="1:3">
      <c r="A52" s="4" t="s">
        <v>717</v>
      </c>
      <c r="B52" s="4" t="s">
        <v>722</v>
      </c>
    </row>
    <row r="53" spans="1:3">
      <c r="A53" s="4" t="s">
        <v>730</v>
      </c>
    </row>
    <row r="54" spans="1:3">
      <c r="A54" s="3" t="s">
        <v>704</v>
      </c>
    </row>
    <row r="55" spans="1:3">
      <c r="A55" s="4" t="s">
        <v>717</v>
      </c>
      <c r="B55" s="4" t="s">
        <v>731</v>
      </c>
    </row>
    <row r="56" spans="1:3">
      <c r="A56" s="4" t="s">
        <v>732</v>
      </c>
    </row>
    <row r="57" spans="1:3">
      <c r="A57" s="3" t="s">
        <v>704</v>
      </c>
    </row>
    <row r="58" spans="1:3">
      <c r="A58" s="4" t="s">
        <v>717</v>
      </c>
      <c r="B58" s="4" t="s">
        <v>733</v>
      </c>
    </row>
    <row r="59" spans="1:3">
      <c r="A59" s="4" t="s">
        <v>734</v>
      </c>
    </row>
    <row r="60" spans="1:3">
      <c r="A60" s="3" t="s">
        <v>704</v>
      </c>
    </row>
    <row r="61" spans="1:3">
      <c r="A61" s="4" t="s">
        <v>717</v>
      </c>
      <c r="B61" s="4" t="s">
        <v>735</v>
      </c>
    </row>
    <row r="62" spans="1:3">
      <c r="A62" s="4" t="s">
        <v>736</v>
      </c>
    </row>
    <row r="63" spans="1:3">
      <c r="A63" s="3" t="s">
        <v>681</v>
      </c>
    </row>
    <row r="64" spans="1:3">
      <c r="A64" s="4" t="s">
        <v>97</v>
      </c>
      <c r="B64" s="7" t="n">
        <v>129354569</v>
      </c>
    </row>
    <row r="65" spans="1:3">
      <c r="A65" s="4" t="s">
        <v>737</v>
      </c>
    </row>
    <row r="66" spans="1:3">
      <c r="A66" s="3" t="s">
        <v>681</v>
      </c>
    </row>
    <row r="67" spans="1:3">
      <c r="A67" s="4" t="s">
        <v>97</v>
      </c>
      <c r="C67" s="7" t="n">
        <v>1483705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254</v>
      </c>
    </row>
    <row r="3" spans="1:3">
      <c r="A3" s="4" t="s">
        <v>739</v>
      </c>
      <c r="B3" s="7" t="n">
        <v>78600000</v>
      </c>
      <c r="C3" s="7" t="n">
        <v>57400000</v>
      </c>
    </row>
    <row r="4" spans="1:3">
      <c r="A4" s="3" t="s">
        <v>740</v>
      </c>
    </row>
    <row r="5" spans="1:3">
      <c r="A5" s="4" t="s">
        <v>741</v>
      </c>
      <c r="B5" s="5" t="n">
        <v>135173064</v>
      </c>
      <c r="C5" s="5" t="n">
        <v>131484617</v>
      </c>
    </row>
    <row r="6" spans="1:3">
      <c r="A6" s="4" t="s">
        <v>742</v>
      </c>
      <c r="B6" s="5" t="n">
        <v>56687383</v>
      </c>
      <c r="C6" s="5" t="n">
        <v>40384177</v>
      </c>
    </row>
    <row r="7" spans="1:3">
      <c r="A7" s="4" t="s">
        <v>743</v>
      </c>
      <c r="B7" s="5" t="n">
        <v>11572310</v>
      </c>
      <c r="C7" s="5" t="n">
        <v>15459977</v>
      </c>
    </row>
    <row r="8" spans="1:3">
      <c r="A8" s="4" t="s">
        <v>744</v>
      </c>
      <c r="B8" s="5" t="n">
        <v>19946316</v>
      </c>
      <c r="C8" s="5" t="n">
        <v>8452948</v>
      </c>
    </row>
    <row r="9" spans="1:3">
      <c r="A9" s="4" t="s">
        <v>745</v>
      </c>
      <c r="B9" s="5" t="n">
        <v>6208724</v>
      </c>
      <c r="C9" s="5" t="n">
        <v>19762977</v>
      </c>
    </row>
    <row r="10" spans="1:3">
      <c r="A10" s="4" t="s">
        <v>746</v>
      </c>
      <c r="B10" s="5" t="n">
        <v>504206</v>
      </c>
      <c r="C10" s="5" t="n">
        <v>0</v>
      </c>
    </row>
    <row r="11" spans="1:3">
      <c r="A11" s="4" t="s">
        <v>747</v>
      </c>
      <c r="B11" s="7" t="n">
        <v>230092003</v>
      </c>
      <c r="C11" s="7" t="n">
        <v>2155446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3" t="s">
        <v>749</v>
      </c>
    </row>
    <row r="3" spans="1:3">
      <c r="A3" s="4" t="s">
        <v>750</v>
      </c>
      <c r="B3" s="7" t="n">
        <v>23680000</v>
      </c>
    </row>
    <row r="4" spans="1:3">
      <c r="A4" s="4" t="s">
        <v>751</v>
      </c>
      <c r="B4" s="5" t="n">
        <v>20500000</v>
      </c>
    </row>
    <row r="5" spans="1:3">
      <c r="A5" s="4" t="s">
        <v>752</v>
      </c>
      <c r="B5" s="5" t="n">
        <v>7500000</v>
      </c>
    </row>
    <row r="6" spans="1:3">
      <c r="A6" s="4" t="s">
        <v>56</v>
      </c>
      <c r="B6" s="7" t="n">
        <v>51680000</v>
      </c>
      <c r="C6" s="7" t="n">
        <v>48395000</v>
      </c>
    </row>
    <row r="7" spans="1:3">
      <c r="A7" s="3" t="s">
        <v>753</v>
      </c>
    </row>
    <row r="8" spans="1:3">
      <c r="A8" s="4" t="s">
        <v>754</v>
      </c>
      <c r="B8" s="4" t="s">
        <v>755</v>
      </c>
    </row>
    <row r="9" spans="1:3">
      <c r="A9" s="4" t="s">
        <v>756</v>
      </c>
      <c r="B9" s="4" t="s">
        <v>757</v>
      </c>
    </row>
    <row r="10" spans="1:3">
      <c r="A10" s="4" t="s">
        <v>758</v>
      </c>
      <c r="B10" s="4" t="s">
        <v>759</v>
      </c>
    </row>
    <row r="11" spans="1:3">
      <c r="A11" s="4" t="s">
        <v>760</v>
      </c>
      <c r="B11" s="4" t="s">
        <v>761</v>
      </c>
    </row>
    <row r="12" spans="1:3">
      <c r="A12" s="3" t="s">
        <v>762</v>
      </c>
    </row>
    <row r="13" spans="1:3">
      <c r="A13" s="4" t="s">
        <v>763</v>
      </c>
      <c r="B13" s="7" t="n">
        <v>73000000</v>
      </c>
      <c r="C13" s="5" t="n">
        <v>73300000</v>
      </c>
    </row>
    <row r="14" spans="1:3">
      <c r="A14" s="4" t="s">
        <v>764</v>
      </c>
      <c r="B14" s="7" t="n">
        <v>66800000</v>
      </c>
      <c r="C14" s="7" t="n">
        <v>71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56</v>
      </c>
      <c r="B3" s="7" t="n">
        <v>51680000</v>
      </c>
      <c r="C3" s="7" t="n">
        <v>48395000</v>
      </c>
    </row>
    <row r="4" spans="1:3">
      <c r="A4" s="4" t="s">
        <v>767</v>
      </c>
      <c r="B4" s="7" t="n">
        <v>206600000</v>
      </c>
      <c r="C4" s="7" t="n">
        <v>1987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0</v>
      </c>
    </row>
    <row r="3" spans="1:3">
      <c r="A3" s="3" t="s">
        <v>769</v>
      </c>
    </row>
    <row r="4" spans="1:3">
      <c r="A4" s="4" t="s">
        <v>57</v>
      </c>
      <c r="B4" s="7" t="n">
        <v>11307161</v>
      </c>
      <c r="C4" s="7" t="n">
        <v>9338148</v>
      </c>
    </row>
    <row r="5" spans="1:3">
      <c r="A5" s="4" t="s">
        <v>770</v>
      </c>
      <c r="B5" s="5" t="n">
        <v>16200000</v>
      </c>
      <c r="C5" s="5" t="n">
        <v>17600000</v>
      </c>
    </row>
    <row r="6" spans="1:3">
      <c r="A6" s="4" t="s">
        <v>771</v>
      </c>
      <c r="B6" s="7" t="n">
        <v>16500000</v>
      </c>
      <c r="C6" s="5" t="n">
        <v>17900000</v>
      </c>
    </row>
    <row r="7" spans="1:3">
      <c r="A7" s="4" t="s">
        <v>712</v>
      </c>
    </row>
    <row r="8" spans="1:3">
      <c r="A8" s="3" t="s">
        <v>769</v>
      </c>
    </row>
    <row r="9" spans="1:3">
      <c r="A9" s="4" t="s">
        <v>772</v>
      </c>
      <c r="B9" s="4" t="s">
        <v>773</v>
      </c>
    </row>
    <row r="10" spans="1:3">
      <c r="A10" s="4" t="s">
        <v>720</v>
      </c>
    </row>
    <row r="11" spans="1:3">
      <c r="A11" s="3" t="s">
        <v>769</v>
      </c>
    </row>
    <row r="12" spans="1:3">
      <c r="A12" s="4" t="s">
        <v>772</v>
      </c>
      <c r="B12" s="4" t="s">
        <v>774</v>
      </c>
    </row>
    <row r="13" spans="1:3">
      <c r="A13" s="4" t="s">
        <v>775</v>
      </c>
    </row>
    <row r="14" spans="1:3">
      <c r="A14" s="3" t="s">
        <v>769</v>
      </c>
    </row>
    <row r="15" spans="1:3">
      <c r="A15" s="4" t="s">
        <v>776</v>
      </c>
      <c r="B15" s="4" t="s">
        <v>777</v>
      </c>
    </row>
    <row r="16" spans="1:3">
      <c r="A16" s="4" t="s">
        <v>778</v>
      </c>
      <c r="B16" s="7" t="n">
        <v>13100000</v>
      </c>
      <c r="C16" s="7" t="n">
        <v>126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90</v>
      </c>
    </row>
    <row r="3" spans="1:4">
      <c r="A3" s="3" t="s">
        <v>258</v>
      </c>
    </row>
    <row r="4" spans="1:4">
      <c r="A4" s="4" t="s">
        <v>121</v>
      </c>
      <c r="B4" s="7" t="n">
        <v>0</v>
      </c>
      <c r="C4" s="7" t="n">
        <v>789306</v>
      </c>
      <c r="D4" s="7" t="n">
        <v>787851</v>
      </c>
    </row>
    <row r="5" spans="1:4">
      <c r="A5" s="4" t="s">
        <v>122</v>
      </c>
      <c r="B5" s="7" t="n">
        <v>0</v>
      </c>
      <c r="C5" s="7" t="n">
        <v>17900000</v>
      </c>
      <c r="D5" s="7" t="n">
        <v>15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s>
  <sheetData>
    <row r="1" spans="1:4">
      <c r="A1" s="1" t="s">
        <v>780</v>
      </c>
      <c r="B1" s="2" t="s">
        <v>781</v>
      </c>
      <c r="C1" s="2" t="s">
        <v>782</v>
      </c>
      <c r="D1" s="2" t="s">
        <v>30</v>
      </c>
    </row>
    <row r="2" spans="1:4">
      <c r="A2" s="3" t="s">
        <v>783</v>
      </c>
    </row>
    <row r="3" spans="1:4">
      <c r="A3" s="4" t="s">
        <v>784</v>
      </c>
      <c r="B3" s="6" t="n">
        <v>5.2</v>
      </c>
    </row>
    <row r="4" spans="1:4">
      <c r="A4" s="4" t="s">
        <v>785</v>
      </c>
      <c r="C4" s="4" t="s">
        <v>786</v>
      </c>
    </row>
    <row r="5" spans="1:4">
      <c r="A5" s="4" t="s">
        <v>787</v>
      </c>
      <c r="C5" s="4" t="s">
        <v>788</v>
      </c>
      <c r="D5" s="4" t="s">
        <v>788</v>
      </c>
    </row>
    <row r="6" spans="1:4">
      <c r="A6" s="4" t="s">
        <v>789</v>
      </c>
      <c r="C6" s="5" t="n">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91</v>
      </c>
    </row>
    <row r="3" spans="1:4">
      <c r="A3" s="3" t="s">
        <v>783</v>
      </c>
    </row>
    <row r="4" spans="1:4">
      <c r="A4" s="4" t="s">
        <v>61</v>
      </c>
      <c r="B4" s="7" t="n">
        <v>6064000</v>
      </c>
      <c r="C4" s="7" t="n">
        <v>6084000</v>
      </c>
    </row>
    <row r="5" spans="1:4">
      <c r="A5" s="4" t="s">
        <v>792</v>
      </c>
    </row>
    <row r="6" spans="1:4">
      <c r="A6" s="3" t="s">
        <v>783</v>
      </c>
    </row>
    <row r="7" spans="1:4">
      <c r="A7" s="4" t="s">
        <v>61</v>
      </c>
      <c r="D7" s="7" t="n">
        <v>6100000</v>
      </c>
    </row>
    <row r="8" spans="1:4">
      <c r="A8" s="4" t="s">
        <v>793</v>
      </c>
      <c r="D8" s="4" t="s">
        <v>794</v>
      </c>
    </row>
    <row r="9" spans="1:4">
      <c r="A9" s="4" t="s">
        <v>795</v>
      </c>
      <c r="D9" s="7" t="n">
        <v>20</v>
      </c>
    </row>
    <row r="10" spans="1:4">
      <c r="A10" s="4" t="s">
        <v>796</v>
      </c>
      <c r="B10" s="4" t="s">
        <v>7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90</v>
      </c>
    </row>
    <row r="3" spans="1:4">
      <c r="A3" s="3" t="s">
        <v>166</v>
      </c>
    </row>
    <row r="4" spans="1:4">
      <c r="A4" s="4" t="s">
        <v>127</v>
      </c>
      <c r="B4" s="7" t="n">
        <v>5918340</v>
      </c>
      <c r="C4" s="7" t="n">
        <v>5924656</v>
      </c>
      <c r="D4" s="7" t="n">
        <v>6115927</v>
      </c>
    </row>
    <row r="5" spans="1:4">
      <c r="A5" s="3" t="s">
        <v>167</v>
      </c>
    </row>
    <row r="6" spans="1:4">
      <c r="A6" s="4" t="s">
        <v>168</v>
      </c>
      <c r="B6" s="5" t="n">
        <v>1467402</v>
      </c>
    </row>
    <row r="7" spans="1:4">
      <c r="A7" s="4" t="s">
        <v>169</v>
      </c>
      <c r="B7" s="5" t="n">
        <v>25358</v>
      </c>
    </row>
    <row r="8" spans="1:4">
      <c r="A8" s="4" t="s">
        <v>170</v>
      </c>
      <c r="B8" s="5" t="n">
        <v>0</v>
      </c>
      <c r="C8" s="5" t="n">
        <v>7912</v>
      </c>
      <c r="D8" s="5" t="n">
        <v>12676</v>
      </c>
    </row>
    <row r="9" spans="1:4">
      <c r="A9" s="4" t="s">
        <v>171</v>
      </c>
      <c r="B9" s="5" t="n">
        <v>5678074</v>
      </c>
      <c r="C9" s="5" t="n">
        <v>5460999</v>
      </c>
      <c r="D9" s="5" t="n">
        <v>4852140</v>
      </c>
    </row>
    <row r="10" spans="1:4">
      <c r="A10" s="4" t="s">
        <v>172</v>
      </c>
      <c r="B10" s="5" t="n">
        <v>300000</v>
      </c>
      <c r="C10" s="5" t="n">
        <v>500000</v>
      </c>
      <c r="D10" s="5" t="n">
        <v>0</v>
      </c>
    </row>
    <row r="11" spans="1:4">
      <c r="A11" s="4" t="s">
        <v>173</v>
      </c>
      <c r="B11" s="5" t="n">
        <v>-506000</v>
      </c>
      <c r="C11" s="5" t="n">
        <v>-528000</v>
      </c>
      <c r="D11" s="5" t="n">
        <v>-423000</v>
      </c>
    </row>
    <row r="12" spans="1:4">
      <c r="A12" s="4" t="s">
        <v>174</v>
      </c>
      <c r="B12" s="5" t="n">
        <v>-654133</v>
      </c>
    </row>
    <row r="13" spans="1:4">
      <c r="A13" s="4" t="s">
        <v>175</v>
      </c>
      <c r="B13" s="5" t="n">
        <v>-1179837</v>
      </c>
      <c r="C13" s="5" t="n">
        <v>-956333</v>
      </c>
      <c r="D13" s="5" t="n">
        <v>-689843</v>
      </c>
    </row>
    <row r="14" spans="1:4">
      <c r="A14" s="4" t="s">
        <v>176</v>
      </c>
      <c r="B14" s="5" t="n">
        <v>-246212</v>
      </c>
      <c r="C14" s="5" t="n">
        <v>-29080</v>
      </c>
      <c r="D14" s="5" t="n">
        <v>-510702</v>
      </c>
    </row>
    <row r="15" spans="1:4">
      <c r="A15" s="4" t="s">
        <v>177</v>
      </c>
      <c r="B15" s="5" t="n">
        <v>-248469</v>
      </c>
      <c r="C15" s="5" t="n">
        <v>-674668</v>
      </c>
      <c r="D15" s="5" t="n">
        <v>-1375379</v>
      </c>
    </row>
    <row r="16" spans="1:4">
      <c r="A16" s="4" t="s">
        <v>178</v>
      </c>
      <c r="B16" s="5" t="n">
        <v>-359629</v>
      </c>
      <c r="C16" s="5" t="n">
        <v>-841221</v>
      </c>
      <c r="D16" s="5" t="n">
        <v>-227053</v>
      </c>
    </row>
    <row r="17" spans="1:4">
      <c r="A17" s="4" t="s">
        <v>179</v>
      </c>
      <c r="B17" s="5" t="n">
        <v>158121</v>
      </c>
      <c r="C17" s="5" t="n">
        <v>40000</v>
      </c>
      <c r="D17" s="5" t="n">
        <v>312347</v>
      </c>
    </row>
    <row r="18" spans="1:4">
      <c r="A18" s="4" t="s">
        <v>180</v>
      </c>
      <c r="B18" s="5" t="n">
        <v>159284</v>
      </c>
      <c r="C18" s="5" t="n">
        <v>113056</v>
      </c>
      <c r="D18" s="5" t="n">
        <v>64257</v>
      </c>
    </row>
    <row r="19" spans="1:4">
      <c r="A19" s="4" t="s">
        <v>181</v>
      </c>
      <c r="B19" s="5" t="n">
        <v>43156408</v>
      </c>
      <c r="C19" s="5" t="n">
        <v>34609725</v>
      </c>
      <c r="D19" s="5" t="n">
        <v>24272860</v>
      </c>
    </row>
    <row r="20" spans="1:4">
      <c r="A20" s="4" t="s">
        <v>182</v>
      </c>
      <c r="B20" s="5" t="n">
        <v>-40784614</v>
      </c>
      <c r="C20" s="5" t="n">
        <v>-35434740</v>
      </c>
      <c r="D20" s="5" t="n">
        <v>-24180577</v>
      </c>
    </row>
    <row r="21" spans="1:4">
      <c r="A21" s="3" t="s">
        <v>183</v>
      </c>
    </row>
    <row r="22" spans="1:4">
      <c r="A22" s="4" t="s">
        <v>43</v>
      </c>
      <c r="B22" s="5" t="n">
        <v>-29213</v>
      </c>
      <c r="C22" s="5" t="n">
        <v>-151476</v>
      </c>
      <c r="D22" s="5" t="n">
        <v>84601</v>
      </c>
    </row>
    <row r="23" spans="1:4">
      <c r="A23" s="4" t="s">
        <v>184</v>
      </c>
      <c r="B23" s="5" t="n">
        <v>16474</v>
      </c>
      <c r="C23" s="5" t="n">
        <v>9451</v>
      </c>
      <c r="D23" s="5" t="n">
        <v>67660</v>
      </c>
    </row>
    <row r="24" spans="1:4">
      <c r="A24" s="4" t="s">
        <v>45</v>
      </c>
      <c r="B24" s="5" t="n">
        <v>-292038</v>
      </c>
      <c r="C24" s="5" t="n">
        <v>115277</v>
      </c>
      <c r="D24" s="5" t="n">
        <v>-114276</v>
      </c>
    </row>
    <row r="25" spans="1:4">
      <c r="A25" s="4" t="s">
        <v>185</v>
      </c>
      <c r="B25" s="5" t="n">
        <v>9181</v>
      </c>
      <c r="C25" s="5" t="n">
        <v>3850</v>
      </c>
      <c r="D25" s="5" t="n">
        <v>-9622</v>
      </c>
    </row>
    <row r="26" spans="1:4">
      <c r="A26" s="4" t="s">
        <v>186</v>
      </c>
      <c r="B26" s="5" t="n">
        <v>978912</v>
      </c>
      <c r="C26" s="5" t="n">
        <v>1808774</v>
      </c>
      <c r="D26" s="5" t="n">
        <v>-507719</v>
      </c>
    </row>
    <row r="27" spans="1:4">
      <c r="A27" s="4" t="s">
        <v>187</v>
      </c>
      <c r="B27" s="5" t="n">
        <v>13567409</v>
      </c>
      <c r="C27" s="5" t="n">
        <v>11361575</v>
      </c>
      <c r="D27" s="5" t="n">
        <v>8986675</v>
      </c>
    </row>
    <row r="28" spans="1:4">
      <c r="A28" s="3" t="s">
        <v>188</v>
      </c>
    </row>
    <row r="29" spans="1:4">
      <c r="A29" s="4" t="s">
        <v>189</v>
      </c>
      <c r="B29" s="5" t="n">
        <v>1000000</v>
      </c>
    </row>
    <row r="30" spans="1:4">
      <c r="A30" s="4" t="s">
        <v>190</v>
      </c>
      <c r="B30" s="5" t="n">
        <v>-600005</v>
      </c>
      <c r="C30" s="5" t="n">
        <v>0</v>
      </c>
      <c r="D30" s="5" t="n">
        <v>-1350005</v>
      </c>
    </row>
    <row r="31" spans="1:4">
      <c r="A31" s="4" t="s">
        <v>191</v>
      </c>
      <c r="B31" s="5" t="n">
        <v>-63945253</v>
      </c>
      <c r="C31" s="5" t="n">
        <v>-44877661</v>
      </c>
      <c r="D31" s="5" t="n">
        <v>-35881719</v>
      </c>
    </row>
    <row r="32" spans="1:4">
      <c r="A32" s="4" t="s">
        <v>192</v>
      </c>
      <c r="B32" s="5" t="n">
        <v>38559363</v>
      </c>
      <c r="C32" s="5" t="n">
        <v>34544961</v>
      </c>
      <c r="D32" s="5" t="n">
        <v>28187696</v>
      </c>
    </row>
    <row r="33" spans="1:4">
      <c r="A33" s="4" t="s">
        <v>193</v>
      </c>
      <c r="B33" s="5" t="n">
        <v>-2917426</v>
      </c>
      <c r="C33" s="5" t="n">
        <v>-1507125</v>
      </c>
      <c r="D33" s="5" t="n">
        <v>0</v>
      </c>
    </row>
    <row r="34" spans="1:4">
      <c r="A34" s="4" t="s">
        <v>194</v>
      </c>
      <c r="B34" s="5" t="n">
        <v>-95561763</v>
      </c>
      <c r="C34" s="5" t="n">
        <v>-52310805</v>
      </c>
      <c r="D34" s="5" t="n">
        <v>-78573124</v>
      </c>
    </row>
    <row r="35" spans="1:4">
      <c r="A35" s="4" t="s">
        <v>195</v>
      </c>
      <c r="B35" s="5" t="n">
        <v>24035102</v>
      </c>
      <c r="C35" s="5" t="n">
        <v>23277500</v>
      </c>
      <c r="D35" s="5" t="n">
        <v>30858855</v>
      </c>
    </row>
    <row r="36" spans="1:4">
      <c r="A36" s="4" t="s">
        <v>196</v>
      </c>
      <c r="B36" s="5" t="n">
        <v>3892085</v>
      </c>
      <c r="C36" s="5" t="n">
        <v>5212545</v>
      </c>
      <c r="D36" s="5" t="n">
        <v>2663303</v>
      </c>
    </row>
    <row r="37" spans="1:4">
      <c r="A37" s="4" t="s">
        <v>197</v>
      </c>
      <c r="B37" s="5" t="n">
        <v>51788340</v>
      </c>
      <c r="C37" s="5" t="n">
        <v>39395848</v>
      </c>
      <c r="D37" s="5" t="n">
        <v>44312795</v>
      </c>
    </row>
    <row r="38" spans="1:4">
      <c r="A38" s="4" t="s">
        <v>198</v>
      </c>
      <c r="B38" s="5" t="n">
        <v>3997750</v>
      </c>
      <c r="C38" s="5" t="n">
        <v>0</v>
      </c>
      <c r="D38" s="5" t="n">
        <v>0</v>
      </c>
    </row>
    <row r="39" spans="1:4">
      <c r="A39" s="4" t="s">
        <v>199</v>
      </c>
      <c r="B39" s="5" t="n">
        <v>20549491</v>
      </c>
      <c r="C39" s="5" t="n">
        <v>4479563</v>
      </c>
      <c r="D39" s="5" t="n">
        <v>27329862</v>
      </c>
    </row>
    <row r="40" spans="1:4">
      <c r="A40" s="4" t="s">
        <v>200</v>
      </c>
      <c r="B40" s="5" t="n">
        <v>1095000</v>
      </c>
      <c r="C40" s="5" t="n">
        <v>1000000</v>
      </c>
      <c r="D40" s="5" t="n">
        <v>0</v>
      </c>
    </row>
    <row r="41" spans="1:4">
      <c r="A41" s="4" t="s">
        <v>201</v>
      </c>
      <c r="B41" s="5" t="n">
        <v>-7019800</v>
      </c>
      <c r="C41" s="5" t="n">
        <v>-6469000</v>
      </c>
      <c r="D41" s="5" t="n">
        <v>-5044000</v>
      </c>
    </row>
    <row r="42" spans="1:4">
      <c r="A42" s="4" t="s">
        <v>202</v>
      </c>
      <c r="B42" s="5" t="n">
        <v>6864400</v>
      </c>
      <c r="C42" s="5" t="n">
        <v>5907300</v>
      </c>
      <c r="D42" s="5" t="n">
        <v>5973800</v>
      </c>
    </row>
    <row r="43" spans="1:4">
      <c r="A43" s="4" t="s">
        <v>203</v>
      </c>
      <c r="B43" s="5" t="n">
        <v>-2000000</v>
      </c>
      <c r="C43" s="5" t="n">
        <v>0</v>
      </c>
      <c r="D43" s="5" t="n">
        <v>-5000000</v>
      </c>
    </row>
    <row r="44" spans="1:4">
      <c r="A44" s="4" t="s">
        <v>204</v>
      </c>
      <c r="B44" s="5" t="n">
        <v>1463285</v>
      </c>
    </row>
    <row r="45" spans="1:4">
      <c r="A45" s="4" t="s">
        <v>205</v>
      </c>
      <c r="B45" s="5" t="n">
        <v>-33002340</v>
      </c>
      <c r="C45" s="5" t="n">
        <v>-29008003</v>
      </c>
      <c r="D45" s="5" t="n">
        <v>5472435</v>
      </c>
    </row>
    <row r="46" spans="1:4">
      <c r="A46" s="4" t="s">
        <v>206</v>
      </c>
      <c r="B46" s="5" t="n">
        <v>2387799</v>
      </c>
      <c r="C46" s="5" t="n">
        <v>3467596</v>
      </c>
      <c r="D46" s="5" t="n">
        <v>3145640</v>
      </c>
    </row>
    <row r="47" spans="1:4">
      <c r="A47" s="4" t="s">
        <v>207</v>
      </c>
      <c r="B47" s="5" t="n">
        <v>-3065662</v>
      </c>
      <c r="C47" s="5" t="n">
        <v>-2464159</v>
      </c>
      <c r="D47" s="5" t="n">
        <v>-3120422</v>
      </c>
    </row>
    <row r="48" spans="1:4">
      <c r="A48" s="4" t="s">
        <v>208</v>
      </c>
      <c r="B48" s="5" t="n">
        <v>-60475134</v>
      </c>
      <c r="C48" s="5" t="n">
        <v>-19351440</v>
      </c>
      <c r="D48" s="5" t="n">
        <v>18975116</v>
      </c>
    </row>
    <row r="49" spans="1:4">
      <c r="A49" s="3" t="s">
        <v>209</v>
      </c>
    </row>
    <row r="50" spans="1:4">
      <c r="A50" s="4" t="s">
        <v>210</v>
      </c>
      <c r="B50" s="5" t="n">
        <v>48003341</v>
      </c>
      <c r="C50" s="5" t="n">
        <v>2006733</v>
      </c>
      <c r="D50" s="5" t="n">
        <v>-8018619</v>
      </c>
    </row>
    <row r="51" spans="1:4">
      <c r="A51" s="4" t="s">
        <v>211</v>
      </c>
      <c r="B51" s="5" t="n">
        <v>227436000</v>
      </c>
      <c r="C51" s="5" t="n">
        <v>331501000</v>
      </c>
      <c r="D51" s="5" t="n">
        <v>284804000</v>
      </c>
    </row>
    <row r="52" spans="1:4">
      <c r="A52" s="4" t="s">
        <v>212</v>
      </c>
      <c r="B52" s="5" t="n">
        <v>-224151000</v>
      </c>
      <c r="C52" s="5" t="n">
        <v>-317746000</v>
      </c>
      <c r="D52" s="5" t="n">
        <v>-303064000</v>
      </c>
    </row>
    <row r="53" spans="1:4">
      <c r="A53" s="4" t="s">
        <v>213</v>
      </c>
      <c r="B53" s="5" t="n">
        <v>-4500000</v>
      </c>
      <c r="C53" s="5" t="n">
        <v>13000000</v>
      </c>
      <c r="D53" s="5" t="n">
        <v>0</v>
      </c>
    </row>
    <row r="54" spans="1:4">
      <c r="A54" s="4" t="s">
        <v>214</v>
      </c>
      <c r="B54" s="5" t="n">
        <v>1969013</v>
      </c>
      <c r="C54" s="5" t="n">
        <v>2926171</v>
      </c>
      <c r="D54" s="5" t="n">
        <v>-2111371</v>
      </c>
    </row>
    <row r="55" spans="1:4">
      <c r="A55" s="4" t="s">
        <v>215</v>
      </c>
      <c r="B55" s="5" t="n">
        <v>-20000</v>
      </c>
      <c r="C55" s="5" t="n">
        <v>0</v>
      </c>
      <c r="D55" s="5" t="n">
        <v>0</v>
      </c>
    </row>
    <row r="56" spans="1:4">
      <c r="A56" s="4" t="s">
        <v>216</v>
      </c>
      <c r="B56" s="5" t="n">
        <v>176175</v>
      </c>
    </row>
    <row r="57" spans="1:4">
      <c r="A57" s="4" t="s">
        <v>160</v>
      </c>
      <c r="B57" s="5" t="n">
        <v>0</v>
      </c>
      <c r="C57" s="5" t="n">
        <v>-21340000</v>
      </c>
    </row>
    <row r="58" spans="1:4">
      <c r="A58" s="4" t="s">
        <v>217</v>
      </c>
      <c r="B58" s="5" t="n">
        <v>0</v>
      </c>
      <c r="C58" s="5" t="n">
        <v>-422889</v>
      </c>
      <c r="D58" s="5" t="n">
        <v>-440000</v>
      </c>
    </row>
    <row r="59" spans="1:4">
      <c r="A59" s="4" t="s">
        <v>218</v>
      </c>
      <c r="B59" s="5" t="n">
        <v>-1060729</v>
      </c>
      <c r="C59" s="5" t="n">
        <v>-942552</v>
      </c>
      <c r="D59" s="5" t="n">
        <v>-942552</v>
      </c>
    </row>
    <row r="60" spans="1:4">
      <c r="A60" s="4" t="s">
        <v>219</v>
      </c>
      <c r="B60" s="5" t="n">
        <v>47852800</v>
      </c>
      <c r="C60" s="5" t="n">
        <v>8982463</v>
      </c>
      <c r="D60" s="5" t="n">
        <v>-29772542</v>
      </c>
    </row>
    <row r="61" spans="1:4">
      <c r="A61" s="4" t="s">
        <v>220</v>
      </c>
      <c r="B61" s="5" t="n">
        <v>945075</v>
      </c>
      <c r="C61" s="5" t="n">
        <v>992598</v>
      </c>
      <c r="D61" s="5" t="n">
        <v>-1810751</v>
      </c>
    </row>
    <row r="62" spans="1:4">
      <c r="A62" s="4" t="s">
        <v>221</v>
      </c>
      <c r="B62" s="5" t="n">
        <v>9374549</v>
      </c>
      <c r="C62" s="5" t="n">
        <v>8381951</v>
      </c>
    </row>
    <row r="63" spans="1:4">
      <c r="A63" s="4" t="s">
        <v>222</v>
      </c>
      <c r="B63" s="5" t="n">
        <v>10319624</v>
      </c>
      <c r="C63" s="5" t="n">
        <v>9374549</v>
      </c>
      <c r="D63" s="5" t="n">
        <v>8381951</v>
      </c>
    </row>
    <row r="64" spans="1:4">
      <c r="A64" s="3" t="s">
        <v>223</v>
      </c>
    </row>
    <row r="65" spans="1:4">
      <c r="A65" s="4" t="s">
        <v>224</v>
      </c>
      <c r="B65" s="5" t="n">
        <v>4128260</v>
      </c>
      <c r="C65" s="5" t="n">
        <v>3600927</v>
      </c>
      <c r="D65" s="5" t="n">
        <v>4384109</v>
      </c>
    </row>
    <row r="66" spans="1:4">
      <c r="A66" s="4" t="s">
        <v>225</v>
      </c>
      <c r="B66" s="5" t="n">
        <v>1667673</v>
      </c>
      <c r="C66" s="5" t="n">
        <v>899242</v>
      </c>
      <c r="D66" s="5" t="n">
        <v>2258388</v>
      </c>
    </row>
    <row r="67" spans="1:4">
      <c r="A67" s="3" t="s">
        <v>226</v>
      </c>
    </row>
    <row r="68" spans="1:4">
      <c r="A68" s="4" t="s">
        <v>227</v>
      </c>
      <c r="B68" s="5" t="n">
        <v>580748</v>
      </c>
      <c r="C68" s="5" t="n">
        <v>1026178</v>
      </c>
      <c r="D68" s="5" t="n">
        <v>4362635</v>
      </c>
    </row>
    <row r="69" spans="1:4">
      <c r="A69" s="4" t="s">
        <v>228</v>
      </c>
      <c r="B69" s="5" t="n">
        <v>0</v>
      </c>
      <c r="C69" s="5" t="n">
        <v>0</v>
      </c>
    </row>
    <row r="70" spans="1:4">
      <c r="A70" s="4" t="s">
        <v>229</v>
      </c>
      <c r="B70" s="7" t="n">
        <v>1752036</v>
      </c>
      <c r="C70" s="7" t="n">
        <v>-3082275</v>
      </c>
      <c r="D70" s="7" t="n">
        <v>-12140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89</v>
      </c>
      <c r="J1" s="2" t="s">
        <v>1</v>
      </c>
    </row>
    <row r="2" spans="1:12">
      <c r="B2" s="2" t="s">
        <v>2</v>
      </c>
      <c r="C2" s="2" t="s">
        <v>412</v>
      </c>
      <c r="D2" s="2" t="s">
        <v>4</v>
      </c>
      <c r="E2" s="2" t="s">
        <v>413</v>
      </c>
      <c r="F2" s="2" t="s">
        <v>30</v>
      </c>
      <c r="G2" s="2" t="s">
        <v>414</v>
      </c>
      <c r="H2" s="2" t="s">
        <v>415</v>
      </c>
      <c r="I2" s="2" t="s">
        <v>416</v>
      </c>
      <c r="J2" s="2" t="s">
        <v>2</v>
      </c>
      <c r="K2" s="2" t="s">
        <v>30</v>
      </c>
      <c r="L2" s="2" t="s">
        <v>90</v>
      </c>
    </row>
    <row r="3" spans="1:12">
      <c r="A3" s="3" t="s">
        <v>799</v>
      </c>
    </row>
    <row r="4" spans="1:12">
      <c r="A4" s="4" t="s">
        <v>800</v>
      </c>
      <c r="J4" s="7" t="n">
        <v>1500337</v>
      </c>
      <c r="K4" s="7" t="n">
        <v>1022082</v>
      </c>
      <c r="L4" s="7" t="n">
        <v>1056002</v>
      </c>
    </row>
    <row r="5" spans="1:12">
      <c r="A5" s="4" t="s">
        <v>801</v>
      </c>
      <c r="J5" s="5" t="n">
        <v>209396</v>
      </c>
      <c r="K5" s="5" t="n">
        <v>191999</v>
      </c>
      <c r="L5" s="5" t="n">
        <v>285699</v>
      </c>
    </row>
    <row r="6" spans="1:12">
      <c r="A6" s="4" t="s">
        <v>802</v>
      </c>
      <c r="J6" s="5" t="n">
        <v>1709733</v>
      </c>
      <c r="K6" s="5" t="n">
        <v>1214081</v>
      </c>
      <c r="L6" s="5" t="n">
        <v>1341701</v>
      </c>
    </row>
    <row r="7" spans="1:12">
      <c r="A7" s="3" t="s">
        <v>803</v>
      </c>
    </row>
    <row r="8" spans="1:12">
      <c r="A8" s="4" t="s">
        <v>800</v>
      </c>
      <c r="J8" s="5" t="n">
        <v>736390</v>
      </c>
      <c r="K8" s="5" t="n">
        <v>696638</v>
      </c>
      <c r="L8" s="5" t="n">
        <v>722699</v>
      </c>
    </row>
    <row r="9" spans="1:12">
      <c r="A9" s="4" t="s">
        <v>801</v>
      </c>
      <c r="J9" s="5" t="n">
        <v>-10663</v>
      </c>
      <c r="K9" s="5" t="n">
        <v>9761</v>
      </c>
      <c r="L9" s="5" t="n">
        <v>2699</v>
      </c>
    </row>
    <row r="10" spans="1:12">
      <c r="A10" s="4" t="s">
        <v>804</v>
      </c>
      <c r="J10" s="5" t="n">
        <v>725727</v>
      </c>
      <c r="K10" s="5" t="n">
        <v>706399</v>
      </c>
      <c r="L10" s="5" t="n">
        <v>725398</v>
      </c>
    </row>
    <row r="11" spans="1:12">
      <c r="A11" s="4" t="s">
        <v>805</v>
      </c>
      <c r="B11" s="7" t="n">
        <v>316000</v>
      </c>
      <c r="C11" s="7" t="n">
        <v>445000</v>
      </c>
      <c r="D11" s="7" t="n">
        <v>483000</v>
      </c>
      <c r="E11" s="7" t="n">
        <v>585000</v>
      </c>
      <c r="F11" s="7" t="n">
        <v>115000</v>
      </c>
      <c r="G11" s="7" t="n">
        <v>655000</v>
      </c>
      <c r="H11" s="7" t="n">
        <v>510000</v>
      </c>
      <c r="I11" s="7" t="n">
        <v>641000</v>
      </c>
      <c r="J11" s="7" t="n">
        <v>2435460</v>
      </c>
      <c r="K11" s="7" t="n">
        <v>1920480</v>
      </c>
      <c r="L11" s="7" t="n">
        <v>206709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89</v>
      </c>
      <c r="J1" s="2" t="s">
        <v>1</v>
      </c>
    </row>
    <row r="2" spans="1:12">
      <c r="B2" s="2" t="s">
        <v>2</v>
      </c>
      <c r="C2" s="2" t="s">
        <v>412</v>
      </c>
      <c r="D2" s="2" t="s">
        <v>4</v>
      </c>
      <c r="E2" s="2" t="s">
        <v>413</v>
      </c>
      <c r="F2" s="2" t="s">
        <v>30</v>
      </c>
      <c r="G2" s="2" t="s">
        <v>414</v>
      </c>
      <c r="H2" s="2" t="s">
        <v>415</v>
      </c>
      <c r="I2" s="2" t="s">
        <v>416</v>
      </c>
      <c r="J2" s="2" t="s">
        <v>2</v>
      </c>
      <c r="K2" s="2" t="s">
        <v>30</v>
      </c>
      <c r="L2" s="2" t="s">
        <v>90</v>
      </c>
    </row>
    <row r="3" spans="1:12">
      <c r="A3" s="3" t="s">
        <v>261</v>
      </c>
    </row>
    <row r="4" spans="1:12">
      <c r="A4" s="4" t="s">
        <v>807</v>
      </c>
      <c r="J4" s="7" t="n">
        <v>2840292</v>
      </c>
      <c r="K4" s="7" t="n">
        <v>2667347</v>
      </c>
      <c r="L4" s="7" t="n">
        <v>2782229</v>
      </c>
    </row>
    <row r="5" spans="1:12">
      <c r="A5" s="4" t="s">
        <v>808</v>
      </c>
      <c r="J5" s="5" t="n">
        <v>44764</v>
      </c>
      <c r="K5" s="5" t="n">
        <v>153236</v>
      </c>
      <c r="L5" s="5" t="n">
        <v>101834</v>
      </c>
    </row>
    <row r="6" spans="1:12">
      <c r="A6" s="4" t="s">
        <v>809</v>
      </c>
      <c r="J6" s="5" t="n">
        <v>-730477</v>
      </c>
      <c r="K6" s="5" t="n">
        <v>-732087</v>
      </c>
      <c r="L6" s="5" t="n">
        <v>-684708</v>
      </c>
    </row>
    <row r="7" spans="1:12">
      <c r="A7" s="4" t="s">
        <v>810</v>
      </c>
      <c r="J7" s="5" t="n">
        <v>-394445</v>
      </c>
      <c r="K7" s="5" t="n">
        <v>-179520</v>
      </c>
      <c r="L7" s="5" t="n">
        <v>-143820</v>
      </c>
    </row>
    <row r="8" spans="1:12">
      <c r="A8" s="4" t="s">
        <v>811</v>
      </c>
      <c r="J8" s="5" t="n">
        <v>69133</v>
      </c>
      <c r="K8" s="5" t="n">
        <v>11504</v>
      </c>
      <c r="L8" s="5" t="n">
        <v>11564</v>
      </c>
    </row>
    <row r="9" spans="1:12">
      <c r="A9" s="4" t="s">
        <v>812</v>
      </c>
      <c r="J9" s="5" t="n">
        <v>606193</v>
      </c>
    </row>
    <row r="10" spans="1:12">
      <c r="A10" s="4" t="s">
        <v>805</v>
      </c>
      <c r="B10" s="7" t="n">
        <v>316000</v>
      </c>
      <c r="C10" s="7" t="n">
        <v>445000</v>
      </c>
      <c r="D10" s="7" t="n">
        <v>483000</v>
      </c>
      <c r="E10" s="7" t="n">
        <v>585000</v>
      </c>
      <c r="F10" s="7" t="n">
        <v>115000</v>
      </c>
      <c r="G10" s="7" t="n">
        <v>655000</v>
      </c>
      <c r="H10" s="7" t="n">
        <v>510000</v>
      </c>
      <c r="I10" s="7" t="n">
        <v>641000</v>
      </c>
      <c r="J10" s="7" t="n">
        <v>2435460</v>
      </c>
      <c r="K10" s="7" t="n">
        <v>1920480</v>
      </c>
      <c r="L10" s="7" t="n">
        <v>206709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0</v>
      </c>
    </row>
    <row r="3" spans="1:3">
      <c r="A3" s="3" t="s">
        <v>814</v>
      </c>
    </row>
    <row r="4" spans="1:3">
      <c r="A4" s="4" t="s">
        <v>815</v>
      </c>
      <c r="B4" s="7" t="n">
        <v>434881</v>
      </c>
      <c r="C4" s="7" t="n">
        <v>620256</v>
      </c>
    </row>
    <row r="5" spans="1:3">
      <c r="A5" s="4" t="s">
        <v>102</v>
      </c>
      <c r="B5" s="5" t="n">
        <v>1769574</v>
      </c>
      <c r="C5" s="5" t="n">
        <v>2873574</v>
      </c>
    </row>
    <row r="6" spans="1:3">
      <c r="A6" s="4" t="s">
        <v>816</v>
      </c>
      <c r="B6" s="5" t="n">
        <v>23676</v>
      </c>
      <c r="C6" s="5" t="n">
        <v>106107</v>
      </c>
    </row>
    <row r="7" spans="1:3">
      <c r="A7" s="4" t="s">
        <v>817</v>
      </c>
      <c r="B7" s="5" t="n">
        <v>69000</v>
      </c>
      <c r="C7" s="5" t="n">
        <v>97273</v>
      </c>
    </row>
    <row r="8" spans="1:3">
      <c r="A8" s="4" t="s">
        <v>818</v>
      </c>
      <c r="B8" s="5" t="n">
        <v>312412</v>
      </c>
      <c r="C8" s="5" t="n">
        <v>243279</v>
      </c>
    </row>
    <row r="9" spans="1:3">
      <c r="A9" s="4" t="s">
        <v>92</v>
      </c>
      <c r="B9" s="5" t="n">
        <v>253731</v>
      </c>
      <c r="C9" s="5" t="n">
        <v>292402</v>
      </c>
    </row>
    <row r="10" spans="1:3">
      <c r="A10" s="4" t="s">
        <v>819</v>
      </c>
      <c r="B10" s="5" t="n">
        <v>2863274</v>
      </c>
      <c r="C10" s="5" t="n">
        <v>4232891</v>
      </c>
    </row>
    <row r="11" spans="1:3">
      <c r="A11" s="4" t="s">
        <v>820</v>
      </c>
      <c r="B11" s="5" t="n">
        <v>-312412</v>
      </c>
      <c r="C11" s="5" t="n">
        <v>-243279</v>
      </c>
    </row>
    <row r="12" spans="1:3">
      <c r="A12" s="4" t="s">
        <v>821</v>
      </c>
      <c r="B12" s="5" t="n">
        <v>2550862</v>
      </c>
      <c r="C12" s="5" t="n">
        <v>3989612</v>
      </c>
    </row>
    <row r="13" spans="1:3">
      <c r="A13" s="3" t="s">
        <v>822</v>
      </c>
    </row>
    <row r="14" spans="1:3">
      <c r="A14" s="4" t="s">
        <v>823</v>
      </c>
      <c r="B14" s="5" t="n">
        <v>71621</v>
      </c>
      <c r="C14" s="5" t="n">
        <v>114577</v>
      </c>
    </row>
    <row r="15" spans="1:3">
      <c r="A15" s="4" t="s">
        <v>824</v>
      </c>
      <c r="B15" s="5" t="n">
        <v>345462</v>
      </c>
      <c r="C15" s="5" t="n">
        <v>386940</v>
      </c>
    </row>
    <row r="16" spans="1:3">
      <c r="A16" s="4" t="s">
        <v>825</v>
      </c>
      <c r="B16" s="5" t="n">
        <v>26605</v>
      </c>
      <c r="C16" s="5" t="n">
        <v>44103</v>
      </c>
    </row>
    <row r="17" spans="1:3">
      <c r="A17" s="4" t="s">
        <v>826</v>
      </c>
      <c r="B17" s="5" t="n">
        <v>1182967</v>
      </c>
      <c r="C17" s="5" t="n">
        <v>714584</v>
      </c>
    </row>
    <row r="18" spans="1:3">
      <c r="A18" s="4" t="s">
        <v>827</v>
      </c>
      <c r="B18" s="5" t="n">
        <v>1626655</v>
      </c>
      <c r="C18" s="5" t="n">
        <v>1260204</v>
      </c>
    </row>
    <row r="19" spans="1:3">
      <c r="A19" s="4" t="s">
        <v>828</v>
      </c>
      <c r="B19" s="5" t="n">
        <v>924207</v>
      </c>
      <c r="C19" s="7" t="n">
        <v>2729408</v>
      </c>
    </row>
    <row r="20" spans="1:3">
      <c r="A20" s="4" t="s">
        <v>829</v>
      </c>
      <c r="B20" s="5" t="n">
        <v>69000</v>
      </c>
    </row>
    <row r="21" spans="1:3">
      <c r="A21" s="4" t="s">
        <v>830</v>
      </c>
      <c r="B21" s="7" t="n">
        <v>21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1</v>
      </c>
      <c r="B1" s="2" t="s">
        <v>2</v>
      </c>
      <c r="C1" s="2" t="s">
        <v>30</v>
      </c>
    </row>
    <row r="2" spans="1:3">
      <c r="A2" s="4" t="s">
        <v>832</v>
      </c>
    </row>
    <row r="3" spans="1:3">
      <c r="A3" s="3" t="s">
        <v>833</v>
      </c>
    </row>
    <row r="4" spans="1:3">
      <c r="A4" s="4" t="s">
        <v>834</v>
      </c>
      <c r="B4" s="6" t="n">
        <v>7.9</v>
      </c>
      <c r="C4" s="6" t="n">
        <v>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4"/>
  </cols>
  <sheetData>
    <row r="1" spans="1:2">
      <c r="A1" s="1" t="s">
        <v>835</v>
      </c>
      <c r="B1" s="2" t="s">
        <v>30</v>
      </c>
    </row>
    <row r="2" spans="1:2">
      <c r="A2" s="3" t="s">
        <v>836</v>
      </c>
    </row>
    <row r="3" spans="1:2">
      <c r="A3" s="4" t="s">
        <v>837</v>
      </c>
      <c r="B3" s="4" t="s">
        <v>838</v>
      </c>
    </row>
    <row r="4" spans="1:2">
      <c r="A4" s="3" t="s">
        <v>839</v>
      </c>
    </row>
    <row r="5" spans="1:2">
      <c r="A5" s="4" t="s">
        <v>837</v>
      </c>
      <c r="B5" s="4" t="s">
        <v>794</v>
      </c>
    </row>
    <row r="6" spans="1:2">
      <c r="A6" s="3" t="s">
        <v>840</v>
      </c>
    </row>
    <row r="7" spans="1:2">
      <c r="A7" s="4" t="s">
        <v>837</v>
      </c>
      <c r="B7" s="4" t="s">
        <v>841</v>
      </c>
    </row>
    <row r="8" spans="1:2">
      <c r="A8" s="4" t="s">
        <v>842</v>
      </c>
    </row>
    <row r="9" spans="1:2">
      <c r="A9" s="3" t="s">
        <v>836</v>
      </c>
    </row>
    <row r="10" spans="1:2">
      <c r="A10" s="4" t="s">
        <v>837</v>
      </c>
      <c r="B10" s="4" t="s">
        <v>838</v>
      </c>
    </row>
    <row r="11" spans="1:2">
      <c r="A11" s="4" t="s">
        <v>843</v>
      </c>
      <c r="B11" s="4" t="s">
        <v>794</v>
      </c>
    </row>
    <row r="12" spans="1:2">
      <c r="A12" s="3" t="s">
        <v>839</v>
      </c>
    </row>
    <row r="13" spans="1:2">
      <c r="A13" s="4" t="s">
        <v>837</v>
      </c>
      <c r="B13" s="4" t="s">
        <v>794</v>
      </c>
    </row>
    <row r="14" spans="1:2">
      <c r="A14" s="4" t="s">
        <v>843</v>
      </c>
      <c r="B14" s="4" t="s">
        <v>844</v>
      </c>
    </row>
    <row r="15" spans="1:2">
      <c r="A15" s="3" t="s">
        <v>840</v>
      </c>
    </row>
    <row r="16" spans="1:2">
      <c r="A16" s="4" t="s">
        <v>837</v>
      </c>
      <c r="B16" s="4" t="s">
        <v>841</v>
      </c>
    </row>
    <row r="17" spans="1:2">
      <c r="A17" s="4" t="s">
        <v>843</v>
      </c>
      <c r="B17" s="4" t="s">
        <v>8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90</v>
      </c>
    </row>
    <row r="3" spans="1:4">
      <c r="A3" s="3" t="s">
        <v>266</v>
      </c>
    </row>
    <row r="4" spans="1:4">
      <c r="A4" s="4" t="s">
        <v>847</v>
      </c>
      <c r="B4" s="4" t="s">
        <v>848</v>
      </c>
    </row>
    <row r="5" spans="1:4">
      <c r="A5" s="4" t="s">
        <v>849</v>
      </c>
      <c r="B5" s="7" t="n">
        <v>232000</v>
      </c>
      <c r="C5" s="7" t="n">
        <v>224000</v>
      </c>
      <c r="D5" s="7" t="n">
        <v>210000</v>
      </c>
    </row>
    <row r="6" spans="1:4">
      <c r="A6" s="4" t="s">
        <v>850</v>
      </c>
      <c r="B6" s="7" t="n">
        <v>318000</v>
      </c>
      <c r="C6" s="5" t="n">
        <v>276000</v>
      </c>
      <c r="D6" s="7" t="n">
        <v>205000</v>
      </c>
    </row>
    <row r="7" spans="1:4">
      <c r="A7" s="3" t="s">
        <v>851</v>
      </c>
    </row>
    <row r="8" spans="1:4">
      <c r="A8" s="4" t="s">
        <v>852</v>
      </c>
      <c r="B8" s="4" t="s">
        <v>853</v>
      </c>
    </row>
    <row r="9" spans="1:4">
      <c r="A9" s="4" t="s">
        <v>854</v>
      </c>
      <c r="B9" s="4" t="s">
        <v>855</v>
      </c>
    </row>
    <row r="10" spans="1:4">
      <c r="A10" s="4" t="s">
        <v>856</v>
      </c>
      <c r="B10" s="7" t="n">
        <v>362500</v>
      </c>
      <c r="C10" s="7" t="n">
        <v>250000</v>
      </c>
    </row>
    <row r="11" spans="1:4">
      <c r="A11" s="4" t="s">
        <v>857</v>
      </c>
    </row>
    <row r="12" spans="1:4">
      <c r="A12" s="3" t="s">
        <v>851</v>
      </c>
    </row>
    <row r="13" spans="1:4">
      <c r="A13" s="4" t="s">
        <v>858</v>
      </c>
      <c r="B13" s="4" t="s">
        <v>859</v>
      </c>
    </row>
    <row r="14" spans="1:4">
      <c r="A14" s="4" t="s">
        <v>860</v>
      </c>
      <c r="B14" s="7" t="n">
        <v>25000</v>
      </c>
    </row>
    <row r="15" spans="1:4">
      <c r="A15" s="4" t="s">
        <v>861</v>
      </c>
      <c r="B15" s="4" t="s">
        <v>8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862</v>
      </c>
      <c r="B1" s="2" t="s">
        <v>1</v>
      </c>
    </row>
    <row r="2" spans="1:4">
      <c r="B2" s="2" t="s">
        <v>2</v>
      </c>
      <c r="C2" s="2" t="s">
        <v>30</v>
      </c>
      <c r="D2" s="2" t="s">
        <v>90</v>
      </c>
    </row>
    <row r="3" spans="1:4">
      <c r="A3" s="3" t="s">
        <v>863</v>
      </c>
    </row>
    <row r="4" spans="1:4">
      <c r="A4" s="4" t="s">
        <v>864</v>
      </c>
      <c r="B4" s="5" t="n">
        <v>21500</v>
      </c>
      <c r="C4" s="5" t="n">
        <v>29500</v>
      </c>
      <c r="D4" s="5" t="n">
        <v>47500</v>
      </c>
    </row>
    <row r="5" spans="1:4">
      <c r="A5" s="4" t="s">
        <v>865</v>
      </c>
      <c r="B5" s="5" t="n">
        <v>0</v>
      </c>
      <c r="C5" s="5" t="n">
        <v>0</v>
      </c>
      <c r="D5" s="5" t="n">
        <v>0</v>
      </c>
    </row>
    <row r="6" spans="1:4">
      <c r="A6" s="4" t="s">
        <v>866</v>
      </c>
      <c r="B6" s="5" t="n">
        <v>7500</v>
      </c>
      <c r="C6" s="5" t="n">
        <v>0</v>
      </c>
      <c r="D6" s="5" t="n">
        <v>0</v>
      </c>
    </row>
    <row r="7" spans="1:4">
      <c r="A7" s="4" t="s">
        <v>867</v>
      </c>
      <c r="B7" s="5" t="n">
        <v>9500</v>
      </c>
      <c r="C7" s="5" t="n">
        <v>8000</v>
      </c>
      <c r="D7" s="5" t="n">
        <v>18000</v>
      </c>
    </row>
    <row r="8" spans="1:4">
      <c r="A8" s="4" t="s">
        <v>868</v>
      </c>
      <c r="B8" s="5" t="n">
        <v>4500</v>
      </c>
      <c r="C8" s="5" t="n">
        <v>21500</v>
      </c>
      <c r="D8" s="5" t="n">
        <v>29500</v>
      </c>
    </row>
    <row r="9" spans="1:4">
      <c r="A9" s="3" t="s">
        <v>869</v>
      </c>
    </row>
    <row r="10" spans="1:4">
      <c r="A10" s="4" t="s">
        <v>870</v>
      </c>
      <c r="B10" s="8" t="n">
        <v>23.57</v>
      </c>
      <c r="C10" s="8" t="n">
        <v>23.55</v>
      </c>
      <c r="D10" s="8" t="n">
        <v>22.41</v>
      </c>
    </row>
    <row r="11" spans="1:4">
      <c r="A11" s="4" t="s">
        <v>871</v>
      </c>
      <c r="B11" s="5" t="n">
        <v>0</v>
      </c>
      <c r="C11" s="5" t="n">
        <v>0</v>
      </c>
      <c r="D11" s="5" t="n">
        <v>0</v>
      </c>
    </row>
    <row r="12" spans="1:4">
      <c r="A12" s="4" t="s">
        <v>872</v>
      </c>
      <c r="B12" s="9" t="n">
        <v>23.49</v>
      </c>
      <c r="C12" s="5" t="n">
        <v>0</v>
      </c>
      <c r="D12" s="5" t="n">
        <v>0</v>
      </c>
    </row>
    <row r="13" spans="1:4">
      <c r="A13" s="4" t="s">
        <v>873</v>
      </c>
      <c r="B13" s="9" t="n">
        <v>23.95</v>
      </c>
      <c r="C13" s="9" t="n">
        <v>23.47</v>
      </c>
      <c r="D13" s="9" t="n">
        <v>20.55</v>
      </c>
    </row>
    <row r="14" spans="1:4">
      <c r="A14" s="4" t="s">
        <v>874</v>
      </c>
      <c r="B14" s="8" t="n">
        <v>22.91</v>
      </c>
      <c r="C14" s="8" t="n">
        <v>23.57</v>
      </c>
      <c r="D14" s="8" t="n">
        <v>23.55</v>
      </c>
    </row>
    <row r="15" spans="1:4">
      <c r="A15" s="3" t="s">
        <v>875</v>
      </c>
    </row>
    <row r="16" spans="1:4">
      <c r="A16" s="4" t="s">
        <v>876</v>
      </c>
      <c r="B16" s="5" t="n">
        <v>4500</v>
      </c>
      <c r="C16" s="5" t="n">
        <v>18200</v>
      </c>
      <c r="D16" s="5" t="n">
        <v>21500</v>
      </c>
    </row>
    <row r="17" spans="1:4">
      <c r="A17" s="4" t="s">
        <v>877</v>
      </c>
      <c r="B17" s="8" t="n">
        <v>22.91</v>
      </c>
      <c r="C17" s="8" t="n">
        <v>23.62</v>
      </c>
      <c r="D17" s="8" t="n">
        <v>23.57</v>
      </c>
    </row>
    <row r="18" spans="1:4">
      <c r="A18" s="4" t="s">
        <v>878</v>
      </c>
      <c r="B18" s="4" t="s">
        <v>879</v>
      </c>
      <c r="C18" s="4" t="s">
        <v>880</v>
      </c>
      <c r="D18" s="4" t="s">
        <v>881</v>
      </c>
    </row>
    <row r="19" spans="1:4">
      <c r="A19" s="4" t="s">
        <v>882</v>
      </c>
      <c r="B19" s="5" t="n">
        <v>50000</v>
      </c>
      <c r="C19" s="5" t="n">
        <v>50000</v>
      </c>
      <c r="D19" s="5" t="n">
        <v>5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54"/>
    <col customWidth="1" max="3" min="3" width="37"/>
    <col customWidth="1" max="4" min="4" width="37"/>
    <col customWidth="1" max="5" min="5" width="20"/>
    <col customWidth="1" max="6" min="6" width="20"/>
  </cols>
  <sheetData>
    <row r="1" spans="1:6">
      <c r="A1" s="1" t="s">
        <v>883</v>
      </c>
      <c r="B1" s="2" t="s">
        <v>1</v>
      </c>
    </row>
    <row r="2" spans="1:6">
      <c r="B2" s="2" t="s">
        <v>884</v>
      </c>
      <c r="C2" s="2" t="s">
        <v>885</v>
      </c>
      <c r="D2" s="2" t="s">
        <v>886</v>
      </c>
      <c r="E2" s="2" t="s">
        <v>887</v>
      </c>
      <c r="F2" s="2" t="s">
        <v>888</v>
      </c>
    </row>
    <row r="3" spans="1:6">
      <c r="A3" s="3" t="s">
        <v>266</v>
      </c>
    </row>
    <row r="4" spans="1:6">
      <c r="A4" s="4" t="s">
        <v>889</v>
      </c>
      <c r="B4" s="5" t="n">
        <v>3</v>
      </c>
    </row>
    <row r="5" spans="1:6">
      <c r="A5" s="4" t="s">
        <v>890</v>
      </c>
      <c r="E5" s="5" t="n">
        <v>150000</v>
      </c>
    </row>
    <row r="6" spans="1:6">
      <c r="A6" s="3" t="s">
        <v>851</v>
      </c>
    </row>
    <row r="7" spans="1:6">
      <c r="A7" s="4" t="s">
        <v>891</v>
      </c>
      <c r="B7" s="5" t="n">
        <v>3300</v>
      </c>
      <c r="C7" s="5" t="n">
        <v>4500</v>
      </c>
      <c r="D7" s="5" t="n">
        <v>5200</v>
      </c>
    </row>
    <row r="8" spans="1:6">
      <c r="A8" s="4" t="s">
        <v>892</v>
      </c>
      <c r="B8" s="8" t="n">
        <v>23.33</v>
      </c>
      <c r="C8" s="8" t="n">
        <v>23.57</v>
      </c>
      <c r="D8" s="8" t="n">
        <v>23.5</v>
      </c>
    </row>
    <row r="9" spans="1:6">
      <c r="A9" s="4" t="s">
        <v>893</v>
      </c>
      <c r="B9" s="7" t="n">
        <v>0</v>
      </c>
    </row>
    <row r="10" spans="1:6">
      <c r="A10" s="4" t="s">
        <v>894</v>
      </c>
      <c r="B10" s="5" t="n">
        <v>0</v>
      </c>
      <c r="C10" s="7" t="n">
        <v>8000</v>
      </c>
      <c r="D10" s="7" t="n">
        <v>12700</v>
      </c>
    </row>
    <row r="11" spans="1:6">
      <c r="A11" s="4" t="s">
        <v>895</v>
      </c>
      <c r="B11" s="7" t="n">
        <v>0</v>
      </c>
    </row>
    <row r="12" spans="1:6">
      <c r="A12" s="4" t="s">
        <v>896</v>
      </c>
      <c r="B12" s="4" t="s">
        <v>897</v>
      </c>
    </row>
    <row r="13" spans="1:6">
      <c r="A13" s="4" t="s">
        <v>898</v>
      </c>
      <c r="B13" s="4" t="s">
        <v>429</v>
      </c>
    </row>
    <row r="14" spans="1:6">
      <c r="A14" s="4" t="s">
        <v>899</v>
      </c>
    </row>
    <row r="15" spans="1:6">
      <c r="A15" s="3" t="s">
        <v>851</v>
      </c>
    </row>
    <row r="16" spans="1:6">
      <c r="A16" s="4" t="s">
        <v>900</v>
      </c>
      <c r="B16" s="5" t="n">
        <v>50000</v>
      </c>
    </row>
    <row r="17" spans="1:6">
      <c r="A17" s="4" t="s">
        <v>901</v>
      </c>
    </row>
    <row r="18" spans="1:6">
      <c r="A18" s="3" t="s">
        <v>851</v>
      </c>
    </row>
    <row r="19" spans="1:6">
      <c r="A19" s="4" t="s">
        <v>900</v>
      </c>
      <c r="F19" s="5" t="n">
        <v>50000</v>
      </c>
    </row>
    <row r="20" spans="1:6">
      <c r="A20" s="4" t="s">
        <v>902</v>
      </c>
    </row>
    <row r="21" spans="1:6">
      <c r="A21" s="3" t="s">
        <v>851</v>
      </c>
    </row>
    <row r="22" spans="1:6">
      <c r="A22" s="4" t="s">
        <v>900</v>
      </c>
      <c r="F22" s="5" t="n">
        <v>5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904</v>
      </c>
    </row>
    <row r="2" spans="1:2">
      <c r="A2" s="3" t="s">
        <v>905</v>
      </c>
    </row>
    <row r="3" spans="1:2">
      <c r="A3" s="4" t="s">
        <v>906</v>
      </c>
      <c r="B3" s="5" t="n">
        <v>2500</v>
      </c>
    </row>
    <row r="4" spans="1:2">
      <c r="A4" s="4" t="s">
        <v>907</v>
      </c>
      <c r="B4" s="8" t="n">
        <v>22.91</v>
      </c>
    </row>
    <row r="5" spans="1:2">
      <c r="A5" s="4" t="s">
        <v>906</v>
      </c>
      <c r="B5" s="5" t="n">
        <v>2000</v>
      </c>
    </row>
    <row r="6" spans="1:2">
      <c r="A6" s="4" t="s">
        <v>907</v>
      </c>
      <c r="B6" s="8" t="n">
        <v>22.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909</v>
      </c>
      <c r="C1" s="2" t="s">
        <v>910</v>
      </c>
    </row>
    <row r="2" spans="1:3">
      <c r="A2" s="3" t="s">
        <v>911</v>
      </c>
    </row>
    <row r="3" spans="1:3">
      <c r="A3" s="4" t="s">
        <v>912</v>
      </c>
      <c r="B3" s="7" t="n">
        <v>50000</v>
      </c>
    </row>
    <row r="4" spans="1:3">
      <c r="A4" s="4" t="s">
        <v>913</v>
      </c>
      <c r="B4" s="7" t="n">
        <v>350000</v>
      </c>
    </row>
    <row r="5" spans="1:3">
      <c r="A5" s="4" t="s">
        <v>914</v>
      </c>
    </row>
    <row r="6" spans="1:3">
      <c r="A6" s="3" t="s">
        <v>911</v>
      </c>
    </row>
    <row r="7" spans="1:3">
      <c r="A7" s="4" t="s">
        <v>915</v>
      </c>
      <c r="C7" s="5" t="n">
        <v>1379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16</v>
      </c>
      <c r="B1" s="2" t="s">
        <v>1</v>
      </c>
    </row>
    <row r="2" spans="1:4">
      <c r="B2" s="2" t="s">
        <v>2</v>
      </c>
      <c r="C2" s="2" t="s">
        <v>30</v>
      </c>
      <c r="D2" s="2" t="s">
        <v>90</v>
      </c>
    </row>
    <row r="3" spans="1:4">
      <c r="A3" s="3" t="s">
        <v>269</v>
      </c>
    </row>
    <row r="4" spans="1:4">
      <c r="A4" s="4" t="s">
        <v>203</v>
      </c>
      <c r="B4" s="7" t="n">
        <v>2000000</v>
      </c>
      <c r="C4" s="7" t="n">
        <v>0</v>
      </c>
      <c r="D4" s="7" t="n">
        <v>5000000</v>
      </c>
    </row>
    <row r="5" spans="1:4">
      <c r="A5" s="4" t="s">
        <v>50</v>
      </c>
      <c r="B5" s="5" t="n">
        <v>18797893</v>
      </c>
      <c r="C5" s="5" t="n">
        <v>17101045</v>
      </c>
    </row>
    <row r="6" spans="1:4">
      <c r="A6" s="4" t="s">
        <v>917</v>
      </c>
      <c r="B6" s="5" t="n">
        <v>506000</v>
      </c>
      <c r="C6" s="7" t="n">
        <v>528000</v>
      </c>
      <c r="D6" s="7" t="n">
        <v>423000</v>
      </c>
    </row>
    <row r="7" spans="1:4">
      <c r="A7" s="4" t="s">
        <v>174</v>
      </c>
      <c r="B7" s="7" t="n">
        <v>6541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8</v>
      </c>
      <c r="B1" s="2" t="s">
        <v>1</v>
      </c>
    </row>
    <row r="2" spans="1:3">
      <c r="B2" s="2" t="s">
        <v>2</v>
      </c>
      <c r="C2" s="2" t="s">
        <v>30</v>
      </c>
    </row>
    <row r="3" spans="1:3">
      <c r="A3" s="3" t="s">
        <v>919</v>
      </c>
    </row>
    <row r="4" spans="1:3">
      <c r="A4" s="4" t="s">
        <v>920</v>
      </c>
      <c r="B4" s="4" t="s">
        <v>921</v>
      </c>
    </row>
    <row r="5" spans="1:3">
      <c r="A5" s="4" t="s">
        <v>922</v>
      </c>
      <c r="B5" s="7" t="n">
        <v>3100000</v>
      </c>
      <c r="C5" s="7" t="n">
        <v>4200000</v>
      </c>
    </row>
    <row r="6" spans="1:3">
      <c r="A6" s="4" t="s">
        <v>923</v>
      </c>
    </row>
    <row r="7" spans="1:3">
      <c r="A7" s="3" t="s">
        <v>919</v>
      </c>
    </row>
    <row r="8" spans="1:3">
      <c r="A8" s="4" t="s">
        <v>924</v>
      </c>
      <c r="B8" s="5" t="n">
        <v>91400000</v>
      </c>
      <c r="C8" s="5" t="n">
        <v>80300000</v>
      </c>
    </row>
    <row r="9" spans="1:3">
      <c r="A9" s="4" t="s">
        <v>925</v>
      </c>
    </row>
    <row r="10" spans="1:3">
      <c r="A10" s="3" t="s">
        <v>919</v>
      </c>
    </row>
    <row r="11" spans="1:3">
      <c r="A11" s="4" t="s">
        <v>924</v>
      </c>
      <c r="B11" s="5" t="n">
        <v>800000</v>
      </c>
      <c r="C11" s="5" t="n">
        <v>600000</v>
      </c>
    </row>
    <row r="12" spans="1:3">
      <c r="A12" s="4" t="s">
        <v>926</v>
      </c>
    </row>
    <row r="13" spans="1:3">
      <c r="A13" s="3" t="s">
        <v>919</v>
      </c>
    </row>
    <row r="14" spans="1:3">
      <c r="A14" s="4" t="s">
        <v>924</v>
      </c>
      <c r="B14" s="5" t="n">
        <v>5200000</v>
      </c>
      <c r="C14" s="5" t="n">
        <v>4901190</v>
      </c>
    </row>
    <row r="15" spans="1:3">
      <c r="A15" s="4" t="s">
        <v>927</v>
      </c>
    </row>
    <row r="16" spans="1:3">
      <c r="A16" s="3" t="s">
        <v>919</v>
      </c>
    </row>
    <row r="17" spans="1:3">
      <c r="A17" s="4" t="s">
        <v>924</v>
      </c>
      <c r="B17" s="7" t="n">
        <v>1300000</v>
      </c>
      <c r="C17" s="7" t="n">
        <v>2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8</v>
      </c>
      <c r="B1" s="2" t="s">
        <v>1</v>
      </c>
    </row>
    <row r="2" spans="1:4">
      <c r="B2" s="2" t="s">
        <v>2</v>
      </c>
      <c r="C2" s="2" t="s">
        <v>30</v>
      </c>
      <c r="D2" s="2" t="s">
        <v>90</v>
      </c>
    </row>
    <row r="3" spans="1:4">
      <c r="A3" s="4" t="s">
        <v>929</v>
      </c>
    </row>
    <row r="4" spans="1:4">
      <c r="A4" s="3" t="s">
        <v>930</v>
      </c>
    </row>
    <row r="5" spans="1:4">
      <c r="A5" s="4" t="s">
        <v>931</v>
      </c>
      <c r="B5" s="7" t="n">
        <v>141972</v>
      </c>
      <c r="C5" s="7" t="n">
        <v>181738</v>
      </c>
      <c r="D5" s="7" t="n">
        <v>202197</v>
      </c>
    </row>
    <row r="6" spans="1:4">
      <c r="A6" s="4" t="s">
        <v>932</v>
      </c>
      <c r="B6" s="5" t="n">
        <v>1078</v>
      </c>
      <c r="C6" s="5" t="n">
        <v>66269</v>
      </c>
      <c r="D6" s="5" t="n">
        <v>692</v>
      </c>
    </row>
    <row r="7" spans="1:4">
      <c r="A7" s="4" t="s">
        <v>933</v>
      </c>
      <c r="B7" s="5" t="n">
        <v>-48758</v>
      </c>
      <c r="C7" s="5" t="n">
        <v>-106035</v>
      </c>
      <c r="D7" s="5" t="n">
        <v>-21151</v>
      </c>
    </row>
    <row r="8" spans="1:4">
      <c r="A8" s="4" t="s">
        <v>934</v>
      </c>
      <c r="B8" s="5" t="n">
        <v>94292</v>
      </c>
      <c r="C8" s="5" t="n">
        <v>141972</v>
      </c>
      <c r="D8" s="7" t="n">
        <v>181738</v>
      </c>
    </row>
    <row r="9" spans="1:4">
      <c r="A9" s="4" t="s">
        <v>935</v>
      </c>
      <c r="B9" s="7" t="n">
        <v>14000000</v>
      </c>
      <c r="C9" s="7" t="n">
        <v>13700000</v>
      </c>
    </row>
    <row r="10" spans="1:4">
      <c r="A10" s="4" t="s">
        <v>936</v>
      </c>
    </row>
    <row r="11" spans="1:4">
      <c r="A11" s="3" t="s">
        <v>930</v>
      </c>
    </row>
    <row r="12" spans="1:4">
      <c r="A12" s="4" t="s">
        <v>937</v>
      </c>
      <c r="B12" s="4" t="s">
        <v>938</v>
      </c>
      <c r="C12" s="4" t="s">
        <v>939</v>
      </c>
    </row>
    <row r="13" spans="1:4">
      <c r="A13" s="4" t="s">
        <v>940</v>
      </c>
    </row>
    <row r="14" spans="1:4">
      <c r="A14" s="3" t="s">
        <v>930</v>
      </c>
    </row>
    <row r="15" spans="1:4">
      <c r="A15" s="4" t="s">
        <v>941</v>
      </c>
      <c r="B15" s="7" t="n">
        <v>8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2</v>
      </c>
      <c r="B1" s="2" t="s">
        <v>909</v>
      </c>
      <c r="C1" s="2" t="s">
        <v>943</v>
      </c>
      <c r="D1" s="2" t="s">
        <v>413</v>
      </c>
      <c r="E1" s="2" t="s">
        <v>2</v>
      </c>
      <c r="F1" s="2" t="s">
        <v>30</v>
      </c>
      <c r="G1" s="2" t="s">
        <v>944</v>
      </c>
    </row>
    <row r="2" spans="1:7">
      <c r="A2" s="3" t="s">
        <v>945</v>
      </c>
    </row>
    <row r="3" spans="1:7">
      <c r="A3" s="4" t="s">
        <v>946</v>
      </c>
      <c r="G3" s="8" t="n">
        <v>17.22</v>
      </c>
    </row>
    <row r="4" spans="1:7">
      <c r="A4" s="4" t="s">
        <v>947</v>
      </c>
      <c r="C4" s="7" t="n">
        <v>8000000</v>
      </c>
    </row>
    <row r="5" spans="1:7">
      <c r="A5" s="4" t="s">
        <v>83</v>
      </c>
      <c r="E5" s="8" t="n">
        <v>0.01</v>
      </c>
      <c r="F5" s="8" t="n">
        <v>0.01</v>
      </c>
    </row>
    <row r="6" spans="1:7">
      <c r="A6" s="4" t="s">
        <v>912</v>
      </c>
      <c r="B6" s="7" t="n">
        <v>50000</v>
      </c>
    </row>
    <row r="7" spans="1:7">
      <c r="A7" s="4" t="s">
        <v>913</v>
      </c>
      <c r="B7" s="7" t="n">
        <v>350000</v>
      </c>
    </row>
    <row r="8" spans="1:7">
      <c r="A8" s="4" t="s">
        <v>948</v>
      </c>
    </row>
    <row r="9" spans="1:7">
      <c r="A9" s="3" t="s">
        <v>945</v>
      </c>
    </row>
    <row r="10" spans="1:7">
      <c r="A10" s="4" t="s">
        <v>949</v>
      </c>
      <c r="C10" s="5" t="n">
        <v>18000000</v>
      </c>
    </row>
    <row r="11" spans="1:7">
      <c r="A11" s="4" t="s">
        <v>950</v>
      </c>
    </row>
    <row r="12" spans="1:7">
      <c r="A12" s="3" t="s">
        <v>945</v>
      </c>
    </row>
    <row r="13" spans="1:7">
      <c r="A13" s="4" t="s">
        <v>949</v>
      </c>
      <c r="C13" s="5" t="n">
        <v>18000000</v>
      </c>
    </row>
    <row r="14" spans="1:7">
      <c r="A14" s="4" t="s">
        <v>951</v>
      </c>
      <c r="C14" s="5" t="n">
        <v>4000000</v>
      </c>
    </row>
    <row r="15" spans="1:7">
      <c r="A15" s="4" t="s">
        <v>947</v>
      </c>
      <c r="C15" s="7" t="n">
        <v>4000000</v>
      </c>
    </row>
    <row r="16" spans="1:7">
      <c r="A16" s="4" t="s">
        <v>952</v>
      </c>
    </row>
    <row r="17" spans="1:7">
      <c r="A17" s="3" t="s">
        <v>945</v>
      </c>
    </row>
    <row r="18" spans="1:7">
      <c r="A18" s="4" t="s">
        <v>953</v>
      </c>
      <c r="C18" s="5" t="n">
        <v>400000</v>
      </c>
    </row>
    <row r="19" spans="1:7">
      <c r="A19" s="4" t="s">
        <v>946</v>
      </c>
      <c r="C19" s="7" t="n">
        <v>10</v>
      </c>
    </row>
    <row r="20" spans="1:7">
      <c r="A20" s="4" t="s">
        <v>954</v>
      </c>
      <c r="C20" s="7" t="n">
        <v>4000000</v>
      </c>
    </row>
    <row r="21" spans="1:7">
      <c r="A21" s="4" t="s">
        <v>955</v>
      </c>
    </row>
    <row r="22" spans="1:7">
      <c r="A22" s="3" t="s">
        <v>945</v>
      </c>
    </row>
    <row r="23" spans="1:7">
      <c r="A23" s="4" t="s">
        <v>956</v>
      </c>
      <c r="D23" s="4" t="s">
        <v>845</v>
      </c>
    </row>
    <row r="24" spans="1:7">
      <c r="A24" s="4" t="s">
        <v>957</v>
      </c>
    </row>
    <row r="25" spans="1:7">
      <c r="A25" s="3" t="s">
        <v>945</v>
      </c>
    </row>
    <row r="26" spans="1:7">
      <c r="A26" s="4" t="s">
        <v>956</v>
      </c>
      <c r="D26" s="4" t="s">
        <v>958</v>
      </c>
    </row>
    <row r="27" spans="1:7">
      <c r="A27" s="4" t="s">
        <v>959</v>
      </c>
    </row>
    <row r="28" spans="1:7">
      <c r="A28" s="3" t="s">
        <v>945</v>
      </c>
    </row>
    <row r="29" spans="1:7">
      <c r="A29" s="4" t="s">
        <v>956</v>
      </c>
      <c r="D29" s="4" t="s">
        <v>722</v>
      </c>
    </row>
    <row r="30" spans="1:7">
      <c r="A30" s="4" t="s">
        <v>960</v>
      </c>
    </row>
    <row r="31" spans="1:7">
      <c r="A31" s="3" t="s">
        <v>945</v>
      </c>
    </row>
    <row r="32" spans="1:7">
      <c r="A32" s="4" t="s">
        <v>956</v>
      </c>
      <c r="D32" s="4" t="s">
        <v>9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1</v>
      </c>
      <c r="B1" s="2" t="s">
        <v>1</v>
      </c>
    </row>
    <row r="2" spans="1:3">
      <c r="B2" s="2" t="s">
        <v>2</v>
      </c>
      <c r="C2" s="2" t="s">
        <v>944</v>
      </c>
    </row>
    <row r="3" spans="1:3">
      <c r="A3" s="3" t="s">
        <v>281</v>
      </c>
    </row>
    <row r="4" spans="1:3">
      <c r="A4" s="4" t="s">
        <v>962</v>
      </c>
      <c r="B4" s="5" t="n">
        <v>1473</v>
      </c>
    </row>
    <row r="5" spans="1:3">
      <c r="A5" s="4" t="s">
        <v>946</v>
      </c>
      <c r="C5" s="8" t="n">
        <v>17.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3</v>
      </c>
      <c r="B1" s="2" t="s">
        <v>2</v>
      </c>
      <c r="C1" s="2" t="s">
        <v>30</v>
      </c>
      <c r="D1" s="2" t="s">
        <v>90</v>
      </c>
      <c r="E1" s="2" t="s">
        <v>964</v>
      </c>
      <c r="F1" s="2" t="s">
        <v>965</v>
      </c>
    </row>
    <row r="2" spans="1:6">
      <c r="A2" s="3" t="s">
        <v>31</v>
      </c>
    </row>
    <row r="3" spans="1:6">
      <c r="A3" s="4" t="s">
        <v>966</v>
      </c>
      <c r="B3" s="7" t="n">
        <v>10319624</v>
      </c>
      <c r="C3" s="7" t="n">
        <v>9374549</v>
      </c>
      <c r="D3" s="7" t="n">
        <v>8381951</v>
      </c>
      <c r="F3" s="7" t="n">
        <v>10192702</v>
      </c>
    </row>
    <row r="4" spans="1:6">
      <c r="A4" s="4" t="s">
        <v>490</v>
      </c>
      <c r="B4" s="5" t="n">
        <v>384973906</v>
      </c>
      <c r="C4" s="5" t="n">
        <v>362059429</v>
      </c>
    </row>
    <row r="5" spans="1:6">
      <c r="A5" s="4" t="s">
        <v>53</v>
      </c>
      <c r="B5" s="5" t="n">
        <v>868812599</v>
      </c>
      <c r="C5" s="5" t="n">
        <v>812681569</v>
      </c>
    </row>
    <row r="6" spans="1:6">
      <c r="A6" s="3" t="s">
        <v>967</v>
      </c>
    </row>
    <row r="7" spans="1:6">
      <c r="A7" s="4" t="s">
        <v>58</v>
      </c>
      <c r="B7" s="5" t="n">
        <v>8500000</v>
      </c>
      <c r="C7" s="5" t="n">
        <v>13000000</v>
      </c>
    </row>
    <row r="8" spans="1:6">
      <c r="A8" s="4" t="s">
        <v>59</v>
      </c>
      <c r="B8" s="5" t="n">
        <v>5155000</v>
      </c>
      <c r="C8" s="5" t="n">
        <v>5155000</v>
      </c>
    </row>
    <row r="9" spans="1:6">
      <c r="A9" s="4" t="s">
        <v>61</v>
      </c>
      <c r="B9" s="5" t="n">
        <v>6064000</v>
      </c>
      <c r="C9" s="5" t="n">
        <v>6084000</v>
      </c>
    </row>
    <row r="10" spans="1:6">
      <c r="A10" s="4" t="s">
        <v>968</v>
      </c>
      <c r="B10" s="5" t="n">
        <v>77923454</v>
      </c>
      <c r="C10" s="5" t="n">
        <v>71112274</v>
      </c>
      <c r="D10" s="5" t="n">
        <v>90967422</v>
      </c>
      <c r="E10" s="7" t="n">
        <v>87435385</v>
      </c>
    </row>
    <row r="11" spans="1:6">
      <c r="A11" s="4" t="s">
        <v>74</v>
      </c>
      <c r="B11" s="5" t="n">
        <v>868812599</v>
      </c>
      <c r="C11" s="5" t="n">
        <v>812681569</v>
      </c>
    </row>
    <row r="12" spans="1:6">
      <c r="A12" s="4" t="s">
        <v>969</v>
      </c>
    </row>
    <row r="13" spans="1:6">
      <c r="A13" s="3" t="s">
        <v>31</v>
      </c>
    </row>
    <row r="14" spans="1:6">
      <c r="A14" s="4" t="s">
        <v>966</v>
      </c>
      <c r="B14" s="5" t="n">
        <v>5098959</v>
      </c>
      <c r="C14" s="5" t="n">
        <v>4631554</v>
      </c>
      <c r="D14" s="7" t="n">
        <v>8785338</v>
      </c>
      <c r="E14" s="7" t="n">
        <v>4542778</v>
      </c>
    </row>
    <row r="15" spans="1:6">
      <c r="A15" s="4" t="s">
        <v>490</v>
      </c>
      <c r="B15" s="5" t="n">
        <v>0</v>
      </c>
      <c r="C15" s="5" t="n">
        <v>213000</v>
      </c>
    </row>
    <row r="16" spans="1:6">
      <c r="A16" s="4" t="s">
        <v>970</v>
      </c>
      <c r="B16" s="5" t="n">
        <v>155000</v>
      </c>
      <c r="C16" s="5" t="n">
        <v>155000</v>
      </c>
    </row>
    <row r="17" spans="1:6">
      <c r="A17" s="4" t="s">
        <v>971</v>
      </c>
      <c r="B17" s="5" t="n">
        <v>92407398</v>
      </c>
      <c r="C17" s="5" t="n">
        <v>90441110</v>
      </c>
    </row>
    <row r="18" spans="1:6">
      <c r="A18" s="4" t="s">
        <v>972</v>
      </c>
      <c r="B18" s="5" t="n">
        <v>28157</v>
      </c>
      <c r="C18" s="5" t="n">
        <v>31275</v>
      </c>
    </row>
    <row r="19" spans="1:6">
      <c r="A19" s="4" t="s">
        <v>53</v>
      </c>
      <c r="B19" s="5" t="n">
        <v>97689514</v>
      </c>
      <c r="C19" s="5" t="n">
        <v>95471939</v>
      </c>
    </row>
    <row r="20" spans="1:6">
      <c r="A20" s="3" t="s">
        <v>967</v>
      </c>
    </row>
    <row r="21" spans="1:6">
      <c r="A21" s="4" t="s">
        <v>973</v>
      </c>
      <c r="B21" s="5" t="n">
        <v>48360</v>
      </c>
      <c r="C21" s="5" t="n">
        <v>121965</v>
      </c>
    </row>
    <row r="22" spans="1:6">
      <c r="A22" s="4" t="s">
        <v>58</v>
      </c>
      <c r="B22" s="5" t="n">
        <v>8500000</v>
      </c>
      <c r="C22" s="5" t="n">
        <v>13000000</v>
      </c>
    </row>
    <row r="23" spans="1:6">
      <c r="A23" s="4" t="s">
        <v>59</v>
      </c>
      <c r="B23" s="5" t="n">
        <v>5155000</v>
      </c>
      <c r="C23" s="5" t="n">
        <v>5155000</v>
      </c>
    </row>
    <row r="24" spans="1:6">
      <c r="A24" s="4" t="s">
        <v>61</v>
      </c>
      <c r="B24" s="5" t="n">
        <v>6064000</v>
      </c>
      <c r="C24" s="5" t="n">
        <v>6084000</v>
      </c>
    </row>
    <row r="25" spans="1:6">
      <c r="A25" s="4" t="s">
        <v>968</v>
      </c>
      <c r="B25" s="5" t="n">
        <v>77922154</v>
      </c>
      <c r="C25" s="5" t="n">
        <v>71110974</v>
      </c>
    </row>
    <row r="26" spans="1:6">
      <c r="A26" s="4" t="s">
        <v>74</v>
      </c>
      <c r="B26" s="7" t="n">
        <v>97689514</v>
      </c>
      <c r="C26" s="7" t="n">
        <v>954719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89</v>
      </c>
      <c r="J1" s="2" t="s">
        <v>1</v>
      </c>
    </row>
    <row r="2" spans="1:12">
      <c r="B2" s="2" t="s">
        <v>2</v>
      </c>
      <c r="C2" s="2" t="s">
        <v>412</v>
      </c>
      <c r="D2" s="2" t="s">
        <v>4</v>
      </c>
      <c r="E2" s="2" t="s">
        <v>413</v>
      </c>
      <c r="F2" s="2" t="s">
        <v>30</v>
      </c>
      <c r="G2" s="2" t="s">
        <v>414</v>
      </c>
      <c r="H2" s="2" t="s">
        <v>415</v>
      </c>
      <c r="I2" s="2" t="s">
        <v>416</v>
      </c>
      <c r="J2" s="2" t="s">
        <v>2</v>
      </c>
      <c r="K2" s="2" t="s">
        <v>30</v>
      </c>
      <c r="L2" s="2" t="s">
        <v>90</v>
      </c>
    </row>
    <row r="3" spans="1:12">
      <c r="A3" s="3" t="s">
        <v>975</v>
      </c>
    </row>
    <row r="4" spans="1:12">
      <c r="A4" s="4" t="s">
        <v>976</v>
      </c>
      <c r="J4" s="7" t="n">
        <v>6400000</v>
      </c>
      <c r="K4" s="7" t="n">
        <v>6000000</v>
      </c>
      <c r="L4" s="7" t="n">
        <v>6000000</v>
      </c>
    </row>
    <row r="5" spans="1:12">
      <c r="A5" s="4" t="s">
        <v>315</v>
      </c>
      <c r="B5" s="7" t="n">
        <v>7620000</v>
      </c>
      <c r="C5" s="7" t="n">
        <v>7752000</v>
      </c>
      <c r="D5" s="7" t="n">
        <v>7412000</v>
      </c>
      <c r="E5" s="7" t="n">
        <v>7004000</v>
      </c>
      <c r="F5" s="7" t="n">
        <v>7077000</v>
      </c>
      <c r="G5" s="7" t="n">
        <v>7153000</v>
      </c>
      <c r="H5" s="7" t="n">
        <v>7173000</v>
      </c>
      <c r="I5" s="7" t="n">
        <v>6985000</v>
      </c>
      <c r="J5" s="5" t="n">
        <v>29786905</v>
      </c>
      <c r="K5" s="5" t="n">
        <v>28387623</v>
      </c>
      <c r="L5" s="5" t="n">
        <v>27905752</v>
      </c>
    </row>
    <row r="6" spans="1:12">
      <c r="A6" s="4" t="s">
        <v>977</v>
      </c>
      <c r="B6" s="5" t="n">
        <v>1552000</v>
      </c>
      <c r="C6" s="5" t="n">
        <v>2362000</v>
      </c>
      <c r="D6" s="5" t="n">
        <v>1433000</v>
      </c>
      <c r="E6" s="5" t="n">
        <v>1997000</v>
      </c>
      <c r="F6" s="5" t="n">
        <v>1328000</v>
      </c>
      <c r="G6" s="5" t="n">
        <v>1781000</v>
      </c>
      <c r="H6" s="5" t="n">
        <v>1464000</v>
      </c>
      <c r="I6" s="5" t="n">
        <v>1828000</v>
      </c>
      <c r="J6" s="5" t="n">
        <v>7344283</v>
      </c>
      <c r="K6" s="5" t="n">
        <v>6400923</v>
      </c>
      <c r="L6" s="5" t="n">
        <v>7007249</v>
      </c>
    </row>
    <row r="7" spans="1:12">
      <c r="A7" s="3" t="s">
        <v>978</v>
      </c>
    </row>
    <row r="8" spans="1:12">
      <c r="A8" s="4" t="s">
        <v>417</v>
      </c>
      <c r="B8" s="5" t="n">
        <v>1103000</v>
      </c>
      <c r="C8" s="5" t="n">
        <v>1097000</v>
      </c>
      <c r="D8" s="5" t="n">
        <v>1017000</v>
      </c>
      <c r="E8" s="5" t="n">
        <v>958000</v>
      </c>
      <c r="F8" s="5" t="n">
        <v>924000</v>
      </c>
      <c r="G8" s="5" t="n">
        <v>805000</v>
      </c>
      <c r="H8" s="5" t="n">
        <v>868000</v>
      </c>
      <c r="I8" s="5" t="n">
        <v>919000</v>
      </c>
      <c r="J8" s="5" t="n">
        <v>4175301</v>
      </c>
      <c r="K8" s="5" t="n">
        <v>3515792</v>
      </c>
      <c r="L8" s="5" t="n">
        <v>4199179</v>
      </c>
    </row>
    <row r="9" spans="1:12">
      <c r="A9" s="4" t="s">
        <v>979</v>
      </c>
      <c r="J9" s="5" t="n">
        <v>4897871</v>
      </c>
      <c r="K9" s="5" t="n">
        <v>4817220</v>
      </c>
      <c r="L9" s="5" t="n">
        <v>4401016</v>
      </c>
    </row>
    <row r="10" spans="1:12">
      <c r="A10" s="4" t="s">
        <v>124</v>
      </c>
      <c r="B10" s="5" t="n">
        <v>1831000</v>
      </c>
      <c r="C10" s="5" t="n">
        <v>2348000</v>
      </c>
      <c r="D10" s="5" t="n">
        <v>1961000</v>
      </c>
      <c r="E10" s="5" t="n">
        <v>2214000</v>
      </c>
      <c r="F10" s="5" t="n">
        <v>977000</v>
      </c>
      <c r="G10" s="5" t="n">
        <v>2435000</v>
      </c>
      <c r="H10" s="5" t="n">
        <v>2076000</v>
      </c>
      <c r="I10" s="5" t="n">
        <v>2358000</v>
      </c>
      <c r="J10" s="5" t="n">
        <v>8353800</v>
      </c>
      <c r="K10" s="5" t="n">
        <v>7845136</v>
      </c>
      <c r="L10" s="5" t="n">
        <v>8183026</v>
      </c>
    </row>
    <row r="11" spans="1:12">
      <c r="A11" s="4" t="s">
        <v>980</v>
      </c>
      <c r="B11" s="5" t="n">
        <v>316000</v>
      </c>
      <c r="C11" s="5" t="n">
        <v>445000</v>
      </c>
      <c r="D11" s="5" t="n">
        <v>483000</v>
      </c>
      <c r="E11" s="5" t="n">
        <v>585000</v>
      </c>
      <c r="F11" s="5" t="n">
        <v>115000</v>
      </c>
      <c r="G11" s="5" t="n">
        <v>655000</v>
      </c>
      <c r="H11" s="5" t="n">
        <v>510000</v>
      </c>
      <c r="I11" s="5" t="n">
        <v>641000</v>
      </c>
      <c r="J11" s="5" t="n">
        <v>2435460</v>
      </c>
      <c r="K11" s="5" t="n">
        <v>1920480</v>
      </c>
      <c r="L11" s="5" t="n">
        <v>2067099</v>
      </c>
    </row>
    <row r="12" spans="1:12">
      <c r="A12" s="4" t="s">
        <v>127</v>
      </c>
      <c r="B12" s="7" t="n">
        <v>909000</v>
      </c>
      <c r="C12" s="7" t="n">
        <v>1903000</v>
      </c>
      <c r="D12" s="7" t="n">
        <v>1478000</v>
      </c>
      <c r="E12" s="7" t="n">
        <v>1629000</v>
      </c>
      <c r="F12" s="5" t="n">
        <v>862000</v>
      </c>
      <c r="G12" s="5" t="n">
        <v>1780000</v>
      </c>
      <c r="H12" s="5" t="n">
        <v>1566000</v>
      </c>
      <c r="I12" s="5" t="n">
        <v>1717000</v>
      </c>
      <c r="J12" s="5" t="n">
        <v>5918340</v>
      </c>
      <c r="K12" s="5" t="n">
        <v>5924656</v>
      </c>
      <c r="L12" s="5" t="n">
        <v>6115927</v>
      </c>
    </row>
    <row r="13" spans="1:12">
      <c r="A13" s="4" t="s">
        <v>128</v>
      </c>
      <c r="F13" s="5" t="n">
        <v>-93000</v>
      </c>
      <c r="G13" s="5" t="n">
        <v>-110000</v>
      </c>
      <c r="H13" s="5" t="n">
        <v>-110000</v>
      </c>
      <c r="I13" s="5" t="n">
        <v>-110000</v>
      </c>
      <c r="J13" s="5" t="n">
        <v>0</v>
      </c>
      <c r="K13" s="5" t="n">
        <v>-422889</v>
      </c>
      <c r="L13" s="5" t="n">
        <v>-440000</v>
      </c>
    </row>
    <row r="14" spans="1:12">
      <c r="A14" s="4" t="s">
        <v>129</v>
      </c>
      <c r="F14" s="5" t="n">
        <v>660000</v>
      </c>
      <c r="J14" s="5" t="n">
        <v>0</v>
      </c>
      <c r="K14" s="5" t="n">
        <v>660000</v>
      </c>
    </row>
    <row r="15" spans="1:12">
      <c r="A15" s="4" t="s">
        <v>130</v>
      </c>
      <c r="F15" s="7" t="n">
        <v>1429000</v>
      </c>
      <c r="G15" s="7" t="n">
        <v>1670000</v>
      </c>
      <c r="H15" s="7" t="n">
        <v>1456000</v>
      </c>
      <c r="I15" s="7" t="n">
        <v>1607000</v>
      </c>
      <c r="J15" s="5" t="n">
        <v>5918340</v>
      </c>
      <c r="K15" s="5" t="n">
        <v>6161767</v>
      </c>
      <c r="L15" s="5" t="n">
        <v>5675927</v>
      </c>
    </row>
    <row r="16" spans="1:12">
      <c r="A16" s="4" t="s">
        <v>969</v>
      </c>
    </row>
    <row r="17" spans="1:12">
      <c r="A17" s="3" t="s">
        <v>975</v>
      </c>
    </row>
    <row r="18" spans="1:12">
      <c r="A18" s="4" t="s">
        <v>981</v>
      </c>
      <c r="J18" s="5" t="n">
        <v>136682</v>
      </c>
      <c r="K18" s="5" t="n">
        <v>410959</v>
      </c>
      <c r="L18" s="5" t="n">
        <v>506074</v>
      </c>
    </row>
    <row r="19" spans="1:12">
      <c r="A19" s="4" t="s">
        <v>315</v>
      </c>
      <c r="J19" s="5" t="n">
        <v>118725</v>
      </c>
      <c r="K19" s="5" t="n">
        <v>0</v>
      </c>
      <c r="L19" s="5" t="n">
        <v>0</v>
      </c>
    </row>
    <row r="20" spans="1:12">
      <c r="A20" s="4" t="s">
        <v>977</v>
      </c>
      <c r="J20" s="5" t="n">
        <v>15807</v>
      </c>
      <c r="K20" s="5" t="n">
        <v>21530</v>
      </c>
      <c r="L20" s="5" t="n">
        <v>15828</v>
      </c>
    </row>
    <row r="21" spans="1:12">
      <c r="A21" s="4" t="s">
        <v>982</v>
      </c>
      <c r="J21" s="5" t="n">
        <v>6671214</v>
      </c>
      <c r="K21" s="5" t="n">
        <v>6432489</v>
      </c>
      <c r="L21" s="5" t="n">
        <v>6521902</v>
      </c>
    </row>
    <row r="22" spans="1:12">
      <c r="A22" s="3" t="s">
        <v>978</v>
      </c>
    </row>
    <row r="23" spans="1:12">
      <c r="A23" s="4" t="s">
        <v>417</v>
      </c>
      <c r="J23" s="5" t="n">
        <v>1057065</v>
      </c>
      <c r="K23" s="5" t="n">
        <v>688750</v>
      </c>
      <c r="L23" s="5" t="n">
        <v>591054</v>
      </c>
    </row>
    <row r="24" spans="1:12">
      <c r="A24" s="4" t="s">
        <v>979</v>
      </c>
      <c r="J24" s="5" t="n">
        <v>14349</v>
      </c>
      <c r="K24" s="5" t="n">
        <v>69603</v>
      </c>
      <c r="L24" s="5" t="n">
        <v>18822</v>
      </c>
    </row>
    <row r="25" spans="1:12">
      <c r="A25" s="4" t="s">
        <v>983</v>
      </c>
      <c r="J25" s="5" t="n">
        <v>1071414</v>
      </c>
      <c r="K25" s="5" t="n">
        <v>758353</v>
      </c>
      <c r="L25" s="5" t="n">
        <v>609876</v>
      </c>
    </row>
    <row r="26" spans="1:12">
      <c r="A26" s="4" t="s">
        <v>124</v>
      </c>
      <c r="J26" s="5" t="n">
        <v>5599800</v>
      </c>
      <c r="K26" s="5" t="n">
        <v>5674136</v>
      </c>
      <c r="L26" s="5" t="n">
        <v>5912026</v>
      </c>
    </row>
    <row r="27" spans="1:12">
      <c r="A27" s="4" t="s">
        <v>980</v>
      </c>
      <c r="J27" s="5" t="n">
        <v>-318540</v>
      </c>
      <c r="K27" s="5" t="n">
        <v>-250520</v>
      </c>
      <c r="L27" s="5" t="n">
        <v>-203901</v>
      </c>
    </row>
    <row r="28" spans="1:12">
      <c r="A28" s="4" t="s">
        <v>127</v>
      </c>
      <c r="J28" s="5" t="n">
        <v>5918340</v>
      </c>
      <c r="K28" s="5" t="n">
        <v>5924656</v>
      </c>
      <c r="L28" s="5" t="n">
        <v>6115927</v>
      </c>
    </row>
    <row r="29" spans="1:12">
      <c r="A29" s="4" t="s">
        <v>128</v>
      </c>
      <c r="J29" s="5" t="n">
        <v>0</v>
      </c>
      <c r="K29" s="5" t="n">
        <v>-422889</v>
      </c>
      <c r="L29" s="5" t="n">
        <v>-440000</v>
      </c>
    </row>
    <row r="30" spans="1:12">
      <c r="A30" s="4" t="s">
        <v>129</v>
      </c>
      <c r="J30" s="5" t="n">
        <v>0</v>
      </c>
      <c r="K30" s="5" t="n">
        <v>660000</v>
      </c>
    </row>
    <row r="31" spans="1:12">
      <c r="A31" s="4" t="s">
        <v>130</v>
      </c>
      <c r="J31" s="7" t="n">
        <v>5918340</v>
      </c>
      <c r="K31" s="7" t="n">
        <v>6161767</v>
      </c>
      <c r="L31" s="7" t="n">
        <v>567592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89</v>
      </c>
      <c r="J1" s="2" t="s">
        <v>1</v>
      </c>
    </row>
    <row r="2" spans="1:12">
      <c r="B2" s="2" t="s">
        <v>2</v>
      </c>
      <c r="C2" s="2" t="s">
        <v>412</v>
      </c>
      <c r="D2" s="2" t="s">
        <v>4</v>
      </c>
      <c r="E2" s="2" t="s">
        <v>413</v>
      </c>
      <c r="F2" s="2" t="s">
        <v>30</v>
      </c>
      <c r="G2" s="2" t="s">
        <v>414</v>
      </c>
      <c r="H2" s="2" t="s">
        <v>415</v>
      </c>
      <c r="I2" s="2" t="s">
        <v>416</v>
      </c>
      <c r="J2" s="2" t="s">
        <v>2</v>
      </c>
      <c r="K2" s="2" t="s">
        <v>30</v>
      </c>
      <c r="L2" s="2" t="s">
        <v>90</v>
      </c>
    </row>
    <row r="3" spans="1:12">
      <c r="A3" s="3" t="s">
        <v>985</v>
      </c>
    </row>
    <row r="4" spans="1:12">
      <c r="A4" s="4" t="s">
        <v>127</v>
      </c>
      <c r="B4" s="7" t="n">
        <v>909000</v>
      </c>
      <c r="C4" s="7" t="n">
        <v>1903000</v>
      </c>
      <c r="D4" s="7" t="n">
        <v>1478000</v>
      </c>
      <c r="E4" s="7" t="n">
        <v>1629000</v>
      </c>
      <c r="F4" s="7" t="n">
        <v>862000</v>
      </c>
      <c r="G4" s="7" t="n">
        <v>1780000</v>
      </c>
      <c r="H4" s="7" t="n">
        <v>1566000</v>
      </c>
      <c r="I4" s="7" t="n">
        <v>1717000</v>
      </c>
      <c r="J4" s="7" t="n">
        <v>5918340</v>
      </c>
      <c r="K4" s="7" t="n">
        <v>5924656</v>
      </c>
      <c r="L4" s="7" t="n">
        <v>6115927</v>
      </c>
    </row>
    <row r="5" spans="1:12">
      <c r="A5" s="3" t="s">
        <v>167</v>
      </c>
    </row>
    <row r="6" spans="1:12">
      <c r="A6" s="4" t="s">
        <v>169</v>
      </c>
      <c r="J6" s="5" t="n">
        <v>25358</v>
      </c>
    </row>
    <row r="7" spans="1:12">
      <c r="A7" s="4" t="s">
        <v>155</v>
      </c>
      <c r="J7" s="5" t="n">
        <v>0</v>
      </c>
      <c r="K7" s="5" t="n">
        <v>7912</v>
      </c>
      <c r="L7" s="5" t="n">
        <v>12676</v>
      </c>
    </row>
    <row r="8" spans="1:12">
      <c r="A8" s="4" t="s">
        <v>187</v>
      </c>
      <c r="J8" s="5" t="n">
        <v>13567409</v>
      </c>
      <c r="K8" s="5" t="n">
        <v>11361575</v>
      </c>
      <c r="L8" s="5" t="n">
        <v>8986675</v>
      </c>
    </row>
    <row r="9" spans="1:12">
      <c r="A9" s="3" t="s">
        <v>986</v>
      </c>
    </row>
    <row r="10" spans="1:12">
      <c r="A10" s="4" t="s">
        <v>205</v>
      </c>
      <c r="J10" s="5" t="n">
        <v>-33002340</v>
      </c>
      <c r="K10" s="5" t="n">
        <v>-29008003</v>
      </c>
      <c r="L10" s="5" t="n">
        <v>5472435</v>
      </c>
    </row>
    <row r="11" spans="1:12">
      <c r="A11" s="4" t="s">
        <v>987</v>
      </c>
      <c r="J11" s="5" t="n">
        <v>-60475134</v>
      </c>
      <c r="K11" s="5" t="n">
        <v>-19351440</v>
      </c>
      <c r="L11" s="5" t="n">
        <v>18975116</v>
      </c>
    </row>
    <row r="12" spans="1:12">
      <c r="A12" s="3" t="s">
        <v>988</v>
      </c>
    </row>
    <row r="13" spans="1:12">
      <c r="A13" s="4" t="s">
        <v>160</v>
      </c>
      <c r="J13" s="5" t="n">
        <v>0</v>
      </c>
      <c r="K13" s="5" t="n">
        <v>-21340000</v>
      </c>
    </row>
    <row r="14" spans="1:12">
      <c r="A14" s="4" t="s">
        <v>215</v>
      </c>
      <c r="J14" s="5" t="n">
        <v>-20000</v>
      </c>
      <c r="K14" s="5" t="n">
        <v>0</v>
      </c>
      <c r="L14" s="5" t="n">
        <v>0</v>
      </c>
    </row>
    <row r="15" spans="1:12">
      <c r="A15" s="4" t="s">
        <v>216</v>
      </c>
      <c r="J15" s="5" t="n">
        <v>176175</v>
      </c>
    </row>
    <row r="16" spans="1:12">
      <c r="A16" s="4" t="s">
        <v>989</v>
      </c>
      <c r="J16" s="5" t="n">
        <v>0</v>
      </c>
      <c r="K16" s="5" t="n">
        <v>-422889</v>
      </c>
      <c r="L16" s="5" t="n">
        <v>-440000</v>
      </c>
    </row>
    <row r="17" spans="1:12">
      <c r="A17" s="4" t="s">
        <v>990</v>
      </c>
      <c r="J17" s="5" t="n">
        <v>-1060729</v>
      </c>
      <c r="K17" s="5" t="n">
        <v>-942552</v>
      </c>
      <c r="L17" s="5" t="n">
        <v>-942552</v>
      </c>
    </row>
    <row r="18" spans="1:12">
      <c r="A18" s="4" t="s">
        <v>219</v>
      </c>
      <c r="J18" s="5" t="n">
        <v>47852800</v>
      </c>
      <c r="K18" s="5" t="n">
        <v>8982463</v>
      </c>
      <c r="L18" s="5" t="n">
        <v>-29772542</v>
      </c>
    </row>
    <row r="19" spans="1:12">
      <c r="A19" s="4" t="s">
        <v>220</v>
      </c>
      <c r="J19" s="5" t="n">
        <v>945075</v>
      </c>
      <c r="K19" s="5" t="n">
        <v>992598</v>
      </c>
      <c r="L19" s="5" t="n">
        <v>-1810751</v>
      </c>
    </row>
    <row r="20" spans="1:12">
      <c r="A20" s="4" t="s">
        <v>221</v>
      </c>
      <c r="E20" s="5" t="n">
        <v>9374549</v>
      </c>
      <c r="I20" s="5" t="n">
        <v>8381951</v>
      </c>
      <c r="J20" s="5" t="n">
        <v>9374549</v>
      </c>
      <c r="K20" s="5" t="n">
        <v>8381951</v>
      </c>
    </row>
    <row r="21" spans="1:12">
      <c r="A21" s="4" t="s">
        <v>222</v>
      </c>
      <c r="B21" s="5" t="n">
        <v>10319624</v>
      </c>
      <c r="F21" s="5" t="n">
        <v>9374549</v>
      </c>
      <c r="J21" s="5" t="n">
        <v>10319624</v>
      </c>
      <c r="K21" s="5" t="n">
        <v>9374549</v>
      </c>
      <c r="L21" s="5" t="n">
        <v>8381951</v>
      </c>
    </row>
    <row r="22" spans="1:12">
      <c r="A22" s="4" t="s">
        <v>969</v>
      </c>
    </row>
    <row r="23" spans="1:12">
      <c r="A23" s="3" t="s">
        <v>985</v>
      </c>
    </row>
    <row r="24" spans="1:12">
      <c r="A24" s="4" t="s">
        <v>127</v>
      </c>
      <c r="J24" s="5" t="n">
        <v>5918340</v>
      </c>
      <c r="K24" s="5" t="n">
        <v>5924656</v>
      </c>
      <c r="L24" s="5" t="n">
        <v>6115927</v>
      </c>
    </row>
    <row r="25" spans="1:12">
      <c r="A25" s="3" t="s">
        <v>167</v>
      </c>
    </row>
    <row r="26" spans="1:12">
      <c r="A26" s="4" t="s">
        <v>981</v>
      </c>
      <c r="J26" s="5" t="n">
        <v>-136682</v>
      </c>
      <c r="K26" s="5" t="n">
        <v>-410959</v>
      </c>
      <c r="L26" s="5" t="n">
        <v>-506074</v>
      </c>
    </row>
    <row r="27" spans="1:12">
      <c r="A27" s="4" t="s">
        <v>169</v>
      </c>
      <c r="J27" s="5" t="n">
        <v>25358</v>
      </c>
    </row>
    <row r="28" spans="1:12">
      <c r="A28" s="4" t="s">
        <v>155</v>
      </c>
      <c r="J28" s="5" t="n">
        <v>0</v>
      </c>
      <c r="K28" s="5" t="n">
        <v>7912</v>
      </c>
      <c r="L28" s="5" t="n">
        <v>12676</v>
      </c>
    </row>
    <row r="29" spans="1:12">
      <c r="A29" s="4" t="s">
        <v>991</v>
      </c>
      <c r="J29" s="5" t="n">
        <v>3117</v>
      </c>
      <c r="K29" s="5" t="n">
        <v>14207</v>
      </c>
      <c r="L29" s="5" t="n">
        <v>825</v>
      </c>
    </row>
    <row r="30" spans="1:12">
      <c r="A30" s="4" t="s">
        <v>992</v>
      </c>
      <c r="J30" s="5" t="n">
        <v>-33612</v>
      </c>
      <c r="K30" s="5" t="n">
        <v>15841</v>
      </c>
      <c r="L30" s="5" t="n">
        <v>1758</v>
      </c>
    </row>
    <row r="31" spans="1:12">
      <c r="A31" s="4" t="s">
        <v>187</v>
      </c>
      <c r="J31" s="5" t="n">
        <v>5776521</v>
      </c>
      <c r="K31" s="5" t="n">
        <v>5551657</v>
      </c>
      <c r="L31" s="5" t="n">
        <v>5625112</v>
      </c>
    </row>
    <row r="32" spans="1:12">
      <c r="A32" s="4" t="s">
        <v>993</v>
      </c>
      <c r="J32" s="5" t="n">
        <v>-95438</v>
      </c>
    </row>
    <row r="33" spans="1:12">
      <c r="A33" s="3" t="s">
        <v>986</v>
      </c>
    </row>
    <row r="34" spans="1:12">
      <c r="A34" s="4" t="s">
        <v>205</v>
      </c>
      <c r="K34" s="5" t="n">
        <v>0</v>
      </c>
      <c r="L34" s="5" t="n">
        <v>0</v>
      </c>
    </row>
    <row r="35" spans="1:12">
      <c r="A35" s="4" t="s">
        <v>987</v>
      </c>
      <c r="J35" s="5" t="n">
        <v>95438</v>
      </c>
      <c r="K35" s="5" t="n">
        <v>0</v>
      </c>
      <c r="L35" s="5" t="n">
        <v>0</v>
      </c>
    </row>
    <row r="36" spans="1:12">
      <c r="A36" s="3" t="s">
        <v>988</v>
      </c>
    </row>
    <row r="37" spans="1:12">
      <c r="A37" s="4" t="s">
        <v>994</v>
      </c>
      <c r="J37" s="5" t="n">
        <v>-4500000</v>
      </c>
      <c r="K37" s="5" t="n">
        <v>-1000000</v>
      </c>
    </row>
    <row r="38" spans="1:12">
      <c r="A38" s="4" t="s">
        <v>160</v>
      </c>
      <c r="J38" s="5" t="n">
        <v>0</v>
      </c>
      <c r="K38" s="5" t="n">
        <v>-21340000</v>
      </c>
    </row>
    <row r="39" spans="1:12">
      <c r="A39" s="4" t="s">
        <v>215</v>
      </c>
      <c r="J39" s="5" t="n">
        <v>-20000</v>
      </c>
    </row>
    <row r="40" spans="1:12">
      <c r="A40" s="4" t="s">
        <v>216</v>
      </c>
      <c r="J40" s="5" t="n">
        <v>176175</v>
      </c>
    </row>
    <row r="41" spans="1:12">
      <c r="A41" s="4" t="s">
        <v>995</v>
      </c>
      <c r="J41" s="5" t="n">
        <v>0</v>
      </c>
      <c r="K41" s="5" t="n">
        <v>14000000</v>
      </c>
    </row>
    <row r="42" spans="1:12">
      <c r="A42" s="4" t="s">
        <v>989</v>
      </c>
      <c r="J42" s="5" t="n">
        <v>0</v>
      </c>
      <c r="K42" s="5" t="n">
        <v>-422889</v>
      </c>
      <c r="L42" s="5" t="n">
        <v>-440000</v>
      </c>
    </row>
    <row r="43" spans="1:12">
      <c r="A43" s="4" t="s">
        <v>990</v>
      </c>
      <c r="J43" s="5" t="n">
        <v>-1060729</v>
      </c>
      <c r="K43" s="5" t="n">
        <v>-942552</v>
      </c>
      <c r="L43" s="5" t="n">
        <v>-942552</v>
      </c>
    </row>
    <row r="44" spans="1:12">
      <c r="A44" s="4" t="s">
        <v>219</v>
      </c>
      <c r="J44" s="5" t="n">
        <v>-5404554</v>
      </c>
      <c r="K44" s="5" t="n">
        <v>-9705441</v>
      </c>
      <c r="L44" s="5" t="n">
        <v>-1382552</v>
      </c>
    </row>
    <row r="45" spans="1:12">
      <c r="A45" s="4" t="s">
        <v>220</v>
      </c>
      <c r="J45" s="5" t="n">
        <v>467405</v>
      </c>
      <c r="K45" s="5" t="n">
        <v>-4153784</v>
      </c>
      <c r="L45" s="5" t="n">
        <v>4242560</v>
      </c>
    </row>
    <row r="46" spans="1:12">
      <c r="A46" s="4" t="s">
        <v>221</v>
      </c>
      <c r="E46" s="7" t="n">
        <v>4631554</v>
      </c>
      <c r="I46" s="7" t="n">
        <v>8785338</v>
      </c>
      <c r="J46" s="5" t="n">
        <v>4631554</v>
      </c>
      <c r="K46" s="5" t="n">
        <v>8785338</v>
      </c>
      <c r="L46" s="5" t="n">
        <v>4542778</v>
      </c>
    </row>
    <row r="47" spans="1:12">
      <c r="A47" s="4" t="s">
        <v>222</v>
      </c>
      <c r="B47" s="7" t="n">
        <v>5098959</v>
      </c>
      <c r="F47" s="7" t="n">
        <v>4631554</v>
      </c>
      <c r="J47" s="7" t="n">
        <v>5098959</v>
      </c>
      <c r="K47" s="7" t="n">
        <v>4631554</v>
      </c>
      <c r="L47" s="7" t="n">
        <v>878533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0</v>
      </c>
    </row>
    <row r="2" spans="1:3">
      <c r="A2" s="3" t="s">
        <v>997</v>
      </c>
    </row>
    <row r="3" spans="1:3">
      <c r="A3" s="4" t="s">
        <v>490</v>
      </c>
      <c r="B3" s="7" t="n">
        <v>384973906</v>
      </c>
      <c r="C3" s="7" t="n">
        <v>362059429</v>
      </c>
    </row>
    <row r="4" spans="1:3">
      <c r="A4" s="4" t="s">
        <v>998</v>
      </c>
    </row>
    <row r="5" spans="1:3">
      <c r="A5" s="3" t="s">
        <v>997</v>
      </c>
    </row>
    <row r="6" spans="1:3">
      <c r="A6" s="4" t="s">
        <v>999</v>
      </c>
      <c r="B6" s="5" t="n">
        <v>0</v>
      </c>
    </row>
    <row r="7" spans="1:3">
      <c r="A7" s="4" t="s">
        <v>1000</v>
      </c>
    </row>
    <row r="8" spans="1:3">
      <c r="A8" s="3" t="s">
        <v>997</v>
      </c>
    </row>
    <row r="9" spans="1:3">
      <c r="A9" s="4" t="s">
        <v>999</v>
      </c>
      <c r="B9" s="5" t="n">
        <v>384973906</v>
      </c>
      <c r="C9" s="5" t="n">
        <v>362059429</v>
      </c>
    </row>
    <row r="10" spans="1:3">
      <c r="A10" s="4" t="s">
        <v>1001</v>
      </c>
    </row>
    <row r="11" spans="1:3">
      <c r="A11" s="3" t="s">
        <v>997</v>
      </c>
    </row>
    <row r="12" spans="1:3">
      <c r="A12" s="4" t="s">
        <v>999</v>
      </c>
      <c r="B12" s="5" t="n">
        <v>0</v>
      </c>
    </row>
    <row r="13" spans="1:3">
      <c r="A13" s="4" t="s">
        <v>1002</v>
      </c>
    </row>
    <row r="14" spans="1:3">
      <c r="A14" s="3" t="s">
        <v>997</v>
      </c>
    </row>
    <row r="15" spans="1:3">
      <c r="A15" s="4" t="s">
        <v>999</v>
      </c>
      <c r="B15" s="5" t="n">
        <v>0</v>
      </c>
    </row>
    <row r="16" spans="1:3">
      <c r="A16" s="4" t="s">
        <v>1003</v>
      </c>
    </row>
    <row r="17" spans="1:3">
      <c r="A17" s="3" t="s">
        <v>997</v>
      </c>
    </row>
    <row r="18" spans="1:3">
      <c r="A18" s="4" t="s">
        <v>999</v>
      </c>
      <c r="B18" s="5" t="n">
        <v>0</v>
      </c>
    </row>
    <row r="19" spans="1:3">
      <c r="A19" s="4" t="s">
        <v>1004</v>
      </c>
    </row>
    <row r="20" spans="1:3">
      <c r="A20" s="3" t="s">
        <v>997</v>
      </c>
    </row>
    <row r="21" spans="1:3">
      <c r="A21" s="4" t="s">
        <v>999</v>
      </c>
      <c r="C21" s="5" t="n">
        <v>0</v>
      </c>
    </row>
    <row r="22" spans="1:3">
      <c r="A22" s="4" t="s">
        <v>1005</v>
      </c>
    </row>
    <row r="23" spans="1:3">
      <c r="A23" s="3" t="s">
        <v>997</v>
      </c>
    </row>
    <row r="24" spans="1:3">
      <c r="A24" s="4" t="s">
        <v>999</v>
      </c>
      <c r="C24" s="5" t="n">
        <v>0</v>
      </c>
    </row>
    <row r="25" spans="1:3">
      <c r="A25" s="4" t="s">
        <v>1006</v>
      </c>
    </row>
    <row r="26" spans="1:3">
      <c r="A26" s="3" t="s">
        <v>997</v>
      </c>
    </row>
    <row r="27" spans="1:3">
      <c r="A27" s="4" t="s">
        <v>999</v>
      </c>
      <c r="C27" s="5" t="n">
        <v>0</v>
      </c>
    </row>
    <row r="28" spans="1:3">
      <c r="A28" s="4" t="s">
        <v>1007</v>
      </c>
    </row>
    <row r="29" spans="1:3">
      <c r="A29" s="3" t="s">
        <v>997</v>
      </c>
    </row>
    <row r="30" spans="1:3">
      <c r="A30" s="4" t="s">
        <v>999</v>
      </c>
      <c r="B30" s="5" t="n">
        <v>0</v>
      </c>
      <c r="C30" s="5" t="n">
        <v>0</v>
      </c>
    </row>
    <row r="31" spans="1:3">
      <c r="A31" s="4" t="s">
        <v>1008</v>
      </c>
    </row>
    <row r="32" spans="1:3">
      <c r="A32" s="3" t="s">
        <v>997</v>
      </c>
    </row>
    <row r="33" spans="1:3">
      <c r="A33" s="4" t="s">
        <v>999</v>
      </c>
      <c r="B33" s="5" t="n">
        <v>0</v>
      </c>
      <c r="C33" s="5" t="n">
        <v>0</v>
      </c>
    </row>
    <row r="34" spans="1:3">
      <c r="A34" s="4" t="s">
        <v>1009</v>
      </c>
    </row>
    <row r="35" spans="1:3">
      <c r="A35" s="3" t="s">
        <v>997</v>
      </c>
    </row>
    <row r="36" spans="1:3">
      <c r="A36" s="4" t="s">
        <v>999</v>
      </c>
      <c r="B36" s="5" t="n">
        <v>0</v>
      </c>
      <c r="C36" s="5" t="n">
        <v>0</v>
      </c>
    </row>
    <row r="37" spans="1:3">
      <c r="A37" s="4" t="s">
        <v>1010</v>
      </c>
    </row>
    <row r="38" spans="1:3">
      <c r="A38" s="3" t="s">
        <v>997</v>
      </c>
    </row>
    <row r="39" spans="1:3">
      <c r="A39" s="4" t="s">
        <v>999</v>
      </c>
      <c r="B39" s="5" t="n">
        <v>0</v>
      </c>
      <c r="C39" s="5" t="n">
        <v>0</v>
      </c>
    </row>
    <row r="40" spans="1:3">
      <c r="A40" s="4" t="s">
        <v>1009</v>
      </c>
    </row>
    <row r="41" spans="1:3">
      <c r="A41" s="3" t="s">
        <v>997</v>
      </c>
    </row>
    <row r="42" spans="1:3">
      <c r="A42" s="4" t="s">
        <v>999</v>
      </c>
      <c r="B42" s="5" t="n">
        <v>0</v>
      </c>
      <c r="C42" s="5" t="n">
        <v>0</v>
      </c>
    </row>
    <row r="43" spans="1:3">
      <c r="A43" s="4" t="s">
        <v>1010</v>
      </c>
    </row>
    <row r="44" spans="1:3">
      <c r="A44" s="3" t="s">
        <v>997</v>
      </c>
    </row>
    <row r="45" spans="1:3">
      <c r="A45" s="4" t="s">
        <v>999</v>
      </c>
      <c r="B45" s="5" t="n">
        <v>0</v>
      </c>
      <c r="C45" s="5" t="n">
        <v>0</v>
      </c>
    </row>
    <row r="46" spans="1:3">
      <c r="A46" s="4" t="s">
        <v>1011</v>
      </c>
    </row>
    <row r="47" spans="1:3">
      <c r="A47" s="3" t="s">
        <v>997</v>
      </c>
    </row>
    <row r="48" spans="1:3">
      <c r="A48" s="4" t="s">
        <v>490</v>
      </c>
      <c r="B48" s="5" t="n">
        <v>62355567</v>
      </c>
      <c r="C48" s="5" t="n">
        <v>71535149</v>
      </c>
    </row>
    <row r="49" spans="1:3">
      <c r="A49" s="4" t="s">
        <v>1012</v>
      </c>
    </row>
    <row r="50" spans="1:3">
      <c r="A50" s="3" t="s">
        <v>997</v>
      </c>
    </row>
    <row r="51" spans="1:3">
      <c r="A51" s="4" t="s">
        <v>490</v>
      </c>
      <c r="B51" s="5" t="n">
        <v>124248444</v>
      </c>
      <c r="C51" s="5" t="n">
        <v>101906059</v>
      </c>
    </row>
    <row r="52" spans="1:3">
      <c r="A52" s="4" t="s">
        <v>1013</v>
      </c>
    </row>
    <row r="53" spans="1:3">
      <c r="A53" s="3" t="s">
        <v>997</v>
      </c>
    </row>
    <row r="54" spans="1:3">
      <c r="A54" s="4" t="s">
        <v>490</v>
      </c>
      <c r="C54" s="5" t="n">
        <v>998000</v>
      </c>
    </row>
    <row r="55" spans="1:3">
      <c r="A55" s="4" t="s">
        <v>1014</v>
      </c>
    </row>
    <row r="56" spans="1:3">
      <c r="A56" s="3" t="s">
        <v>997</v>
      </c>
    </row>
    <row r="57" spans="1:3">
      <c r="A57" s="4" t="s">
        <v>490</v>
      </c>
      <c r="B57" s="5" t="n">
        <v>155000</v>
      </c>
      <c r="C57" s="5" t="n">
        <v>368000</v>
      </c>
    </row>
    <row r="58" spans="1:3">
      <c r="A58" s="4" t="s">
        <v>1014</v>
      </c>
    </row>
    <row r="59" spans="1:3">
      <c r="A59" s="3" t="s">
        <v>997</v>
      </c>
    </row>
    <row r="60" spans="1:3">
      <c r="A60" s="4" t="s">
        <v>490</v>
      </c>
      <c r="B60" s="7" t="n">
        <v>187695980</v>
      </c>
      <c r="C60" s="7" t="n">
        <v>1852610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15</v>
      </c>
      <c r="C1" s="2" t="s">
        <v>2</v>
      </c>
      <c r="D1" s="2" t="s">
        <v>30</v>
      </c>
      <c r="E1" s="2" t="s">
        <v>90</v>
      </c>
    </row>
    <row r="2" spans="1:5">
      <c r="A2" s="3" t="s">
        <v>997</v>
      </c>
    </row>
    <row r="3" spans="1:5">
      <c r="A3" s="4" t="s">
        <v>490</v>
      </c>
      <c r="C3" s="7" t="n">
        <v>384973906</v>
      </c>
      <c r="D3" s="7" t="n">
        <v>362059429</v>
      </c>
    </row>
    <row r="4" spans="1:5">
      <c r="A4" s="4" t="s">
        <v>608</v>
      </c>
      <c r="C4" s="5" t="n">
        <v>0</v>
      </c>
      <c r="D4" s="5" t="n">
        <v>14289</v>
      </c>
      <c r="E4" s="7" t="n">
        <v>81600</v>
      </c>
    </row>
    <row r="5" spans="1:5">
      <c r="A5" s="4" t="s">
        <v>1016</v>
      </c>
      <c r="C5" s="5" t="n">
        <v>0</v>
      </c>
    </row>
    <row r="6" spans="1:5">
      <c r="A6" s="4" t="s">
        <v>1017</v>
      </c>
    </row>
    <row r="7" spans="1:5">
      <c r="A7" s="3" t="s">
        <v>997</v>
      </c>
    </row>
    <row r="8" spans="1:5">
      <c r="A8" s="4" t="s">
        <v>1018</v>
      </c>
      <c r="C8" s="5" t="n">
        <v>12609927</v>
      </c>
    </row>
    <row r="9" spans="1:5">
      <c r="A9" s="4" t="s">
        <v>1019</v>
      </c>
    </row>
    <row r="10" spans="1:5">
      <c r="A10" s="3" t="s">
        <v>997</v>
      </c>
    </row>
    <row r="11" spans="1:5">
      <c r="A11" s="4" t="s">
        <v>1018</v>
      </c>
      <c r="C11" s="5" t="n">
        <v>0</v>
      </c>
    </row>
    <row r="12" spans="1:5">
      <c r="A12" s="4" t="s">
        <v>1020</v>
      </c>
    </row>
    <row r="13" spans="1:5">
      <c r="A13" s="3" t="s">
        <v>997</v>
      </c>
    </row>
    <row r="14" spans="1:5">
      <c r="A14" s="4" t="s">
        <v>1018</v>
      </c>
      <c r="C14" s="5" t="n">
        <v>3051950</v>
      </c>
    </row>
    <row r="15" spans="1:5">
      <c r="A15" s="4" t="s">
        <v>1021</v>
      </c>
    </row>
    <row r="16" spans="1:5">
      <c r="A16" s="3" t="s">
        <v>997</v>
      </c>
    </row>
    <row r="17" spans="1:5">
      <c r="A17" s="4" t="s">
        <v>1018</v>
      </c>
      <c r="C17" s="5" t="n">
        <v>9557977</v>
      </c>
    </row>
    <row r="18" spans="1:5">
      <c r="A18" s="4" t="s">
        <v>1022</v>
      </c>
    </row>
    <row r="19" spans="1:5">
      <c r="A19" s="3" t="s">
        <v>997</v>
      </c>
    </row>
    <row r="20" spans="1:5">
      <c r="A20" s="4" t="s">
        <v>1018</v>
      </c>
      <c r="C20" s="5" t="n">
        <v>3051950</v>
      </c>
    </row>
    <row r="21" spans="1:5">
      <c r="A21" s="4" t="s">
        <v>1023</v>
      </c>
    </row>
    <row r="22" spans="1:5">
      <c r="A22" s="3" t="s">
        <v>997</v>
      </c>
    </row>
    <row r="23" spans="1:5">
      <c r="A23" s="4" t="s">
        <v>1018</v>
      </c>
      <c r="C23" s="5" t="n">
        <v>0</v>
      </c>
    </row>
    <row r="24" spans="1:5">
      <c r="A24" s="4" t="s">
        <v>1024</v>
      </c>
    </row>
    <row r="25" spans="1:5">
      <c r="A25" s="3" t="s">
        <v>997</v>
      </c>
    </row>
    <row r="26" spans="1:5">
      <c r="A26" s="4" t="s">
        <v>1018</v>
      </c>
      <c r="C26" s="5" t="n">
        <v>3051950</v>
      </c>
    </row>
    <row r="27" spans="1:5">
      <c r="A27" s="4" t="s">
        <v>1025</v>
      </c>
    </row>
    <row r="28" spans="1:5">
      <c r="A28" s="3" t="s">
        <v>997</v>
      </c>
    </row>
    <row r="29" spans="1:5">
      <c r="A29" s="4" t="s">
        <v>1018</v>
      </c>
      <c r="C29" s="5" t="n">
        <v>0</v>
      </c>
    </row>
    <row r="30" spans="1:5">
      <c r="A30" s="4" t="s">
        <v>1026</v>
      </c>
    </row>
    <row r="31" spans="1:5">
      <c r="A31" s="3" t="s">
        <v>997</v>
      </c>
    </row>
    <row r="32" spans="1:5">
      <c r="A32" s="4" t="s">
        <v>608</v>
      </c>
      <c r="C32" s="5" t="n">
        <v>0</v>
      </c>
      <c r="D32" s="7" t="n">
        <v>14289</v>
      </c>
    </row>
    <row r="33" spans="1:5">
      <c r="A33" s="4" t="s">
        <v>1018</v>
      </c>
      <c r="B33" s="4" t="s">
        <v>587</v>
      </c>
      <c r="C33" s="5" t="n">
        <v>8442306</v>
      </c>
    </row>
    <row r="34" spans="1:5">
      <c r="A34" s="4" t="s">
        <v>1027</v>
      </c>
    </row>
    <row r="35" spans="1:5">
      <c r="A35" s="3" t="s">
        <v>997</v>
      </c>
    </row>
    <row r="36" spans="1:5">
      <c r="A36" s="4" t="s">
        <v>1018</v>
      </c>
      <c r="B36" s="4" t="s">
        <v>587</v>
      </c>
      <c r="C36" s="5" t="n">
        <v>0</v>
      </c>
    </row>
    <row r="37" spans="1:5">
      <c r="A37" s="4" t="s">
        <v>1028</v>
      </c>
    </row>
    <row r="38" spans="1:5">
      <c r="A38" s="3" t="s">
        <v>997</v>
      </c>
    </row>
    <row r="39" spans="1:5">
      <c r="A39" s="4" t="s">
        <v>1018</v>
      </c>
      <c r="B39" s="4" t="s">
        <v>587</v>
      </c>
      <c r="C39" s="5" t="n">
        <v>0</v>
      </c>
    </row>
    <row r="40" spans="1:5">
      <c r="A40" s="4" t="s">
        <v>1029</v>
      </c>
    </row>
    <row r="41" spans="1:5">
      <c r="A41" s="3" t="s">
        <v>997</v>
      </c>
    </row>
    <row r="42" spans="1:5">
      <c r="A42" s="4" t="s">
        <v>1018</v>
      </c>
      <c r="B42" s="4" t="s">
        <v>587</v>
      </c>
      <c r="C42" s="5" t="n">
        <v>8442306</v>
      </c>
    </row>
    <row r="43" spans="1:5">
      <c r="A43" s="4" t="s">
        <v>1030</v>
      </c>
    </row>
    <row r="44" spans="1:5">
      <c r="A44" s="3" t="s">
        <v>997</v>
      </c>
    </row>
    <row r="45" spans="1:5">
      <c r="A45" s="4" t="s">
        <v>1018</v>
      </c>
      <c r="C45" s="5" t="n">
        <v>1115671</v>
      </c>
    </row>
    <row r="46" spans="1:5">
      <c r="A46" s="4" t="s">
        <v>1031</v>
      </c>
    </row>
    <row r="47" spans="1:5">
      <c r="A47" s="3" t="s">
        <v>997</v>
      </c>
    </row>
    <row r="48" spans="1:5">
      <c r="A48" s="4" t="s">
        <v>1018</v>
      </c>
      <c r="C48" s="5" t="n">
        <v>0</v>
      </c>
    </row>
    <row r="49" spans="1:5">
      <c r="A49" s="4" t="s">
        <v>1032</v>
      </c>
    </row>
    <row r="50" spans="1:5">
      <c r="A50" s="3" t="s">
        <v>997</v>
      </c>
    </row>
    <row r="51" spans="1:5">
      <c r="A51" s="4" t="s">
        <v>1018</v>
      </c>
      <c r="C51" s="7" t="n">
        <v>0</v>
      </c>
    </row>
    <row r="52" spans="1:5"/>
    <row r="53" spans="1:5">
      <c r="A53" s="4" t="s">
        <v>587</v>
      </c>
      <c r="B53" s="4" t="s">
        <v>1033</v>
      </c>
    </row>
  </sheetData>
  <mergeCells count="3">
    <mergeCell ref="A1:B1"/>
    <mergeCell ref="A52:D52"/>
    <mergeCell ref="B53:D5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6:23:22Z</dcterms:created>
  <dcterms:modified xmlns:dcterms="http://purl.org/dc/terms/" xmlns:xsi="http://www.w3.org/2001/XMLSchema-instance" xsi:type="dcterms:W3CDTF">2018-03-20T16:23:22Z</dcterms:modified>
</cp:coreProperties>
</file>